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Basis of Presentation" sheetId="8" r:id="rId8"/>
    <s:sheet name="Summary of Significant Accounti" sheetId="9" r:id="rId9"/>
    <s:sheet name="Acquisitions" sheetId="10" r:id="rId10"/>
    <s:sheet name="Inventories" sheetId="11" r:id="rId11"/>
    <s:sheet name="Goodwill and Intangible Assets" sheetId="12" r:id="rId12"/>
    <s:sheet name="Property and Equipment" sheetId="13" r:id="rId13"/>
    <s:sheet name="Accrued Expenses and Other Curr" sheetId="14" r:id="rId14"/>
    <s:sheet name="Credit Arrangements" sheetId="15" r:id="rId15"/>
    <s:sheet name="Income Taxes" sheetId="16" r:id="rId16"/>
    <s:sheet name="Stock Based Compensation" sheetId="17" r:id="rId17"/>
    <s:sheet name="Share Repurchase Programs" sheetId="18" r:id="rId18"/>
    <s:sheet name="Benefit Plans" sheetId="19" r:id="rId19"/>
    <s:sheet name="Lease Commitments" sheetId="20" r:id="rId20"/>
    <s:sheet name="Legal Proceedings" sheetId="21" r:id="rId21"/>
    <s:sheet name="Segment and Product Data" sheetId="22" r:id="rId22"/>
    <s:sheet name="Fair Value of Financial Instrum" sheetId="23" r:id="rId23"/>
    <s:sheet name="Selected Quarterly Financial In" sheetId="24" r:id="rId24"/>
    <s:sheet name="Summary of Significant Accoun25" sheetId="25" r:id="rId25"/>
    <s:sheet name="Summary of Significant Accoun26" sheetId="26" r:id="rId26"/>
    <s:sheet name="Acquisitions (Tables)" sheetId="27" r:id="rId27"/>
    <s:sheet name="Inventories (Tables)" sheetId="28" r:id="rId28"/>
    <s:sheet name="Goodwill and Intangible Assets " sheetId="29" r:id="rId29"/>
    <s:sheet name="Property and Equipment (Tables)" sheetId="30" r:id="rId30"/>
    <s:sheet name="Accrued Expenses and Other Cu31" sheetId="31" r:id="rId31"/>
    <s:sheet name="Credit Arrangements (Tables)" sheetId="32" r:id="rId32"/>
    <s:sheet name="Income Taxes (Tables)" sheetId="33" r:id="rId33"/>
    <s:sheet name="Stock Based Compensation (Table" sheetId="34" r:id="rId34"/>
    <s:sheet name="Share Repurchase Programs (Tabl" sheetId="35" r:id="rId35"/>
    <s:sheet name="Lease Commitments (Tables)" sheetId="36" r:id="rId36"/>
    <s:sheet name="Segment and Product Data (Table" sheetId="37" r:id="rId37"/>
    <s:sheet name="Selected Quarterly Financial 38" sheetId="38" r:id="rId38"/>
    <s:sheet name="Basis of Presentation - Additio"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 Additional Infor" sheetId="44" r:id="rId44"/>
    <s:sheet name="Acquisitions - Purchase Price o" sheetId="45" r:id="rId45"/>
    <s:sheet name="Acquisitions - Purchase Price46" sheetId="46" r:id="rId46"/>
    <s:sheet name="Inventories - Components of Inv" sheetId="47" r:id="rId47"/>
    <s:sheet name="Goodwill and Intangible Asset48" sheetId="48" r:id="rId48"/>
    <s:sheet name="Goodwill and Intangible Asset49" sheetId="49" r:id="rId49"/>
    <s:sheet name="Goodwill and Intangible Asset50" sheetId="50" r:id="rId50"/>
    <s:sheet name="Property and Equipment - Compon" sheetId="51" r:id="rId51"/>
    <s:sheet name="Property and Equipment - Additi" sheetId="52" r:id="rId52"/>
    <s:sheet name="Accrued Expenses and Other Cu53" sheetId="53" r:id="rId53"/>
    <s:sheet name="Credit Arrangements - Additiona" sheetId="54" r:id="rId54"/>
    <s:sheet name="Credit Arrangements - Component" sheetId="55" r:id="rId55"/>
    <s:sheet name="Credit Arrangements - Interest " sheetId="56" r:id="rId56"/>
    <s:sheet name="Income Taxes - Provision for In" sheetId="57" r:id="rId57"/>
    <s:sheet name="Income Taxes - Reconciliation o" sheetId="58" r:id="rId58"/>
    <s:sheet name="Income Taxes - Deferred Tax Ass" sheetId="59" r:id="rId59"/>
    <s:sheet name="Income Taxes - Additional Infor" sheetId="60" r:id="rId60"/>
    <s:sheet name="Income Taxes - Unrecognized Tax" sheetId="61" r:id="rId61"/>
    <s:sheet name="Stock Based Compensation - Addi" sheetId="62" r:id="rId62"/>
    <s:sheet name="Stock Based Compensation - Summ" sheetId="63" r:id="rId63"/>
    <s:sheet name="Stock Based Compensation - Su64" sheetId="64" r:id="rId64"/>
    <s:sheet name="Stock Based Compensation - Su65" sheetId="65" r:id="rId65"/>
    <s:sheet name="Share Repurchase Programs - Add" sheetId="66" r:id="rId66"/>
    <s:sheet name="Share Repurchase Programs - Sum" sheetId="67" r:id="rId67"/>
    <s:sheet name="Benefit Plans - Additional Info" sheetId="68" r:id="rId68"/>
    <s:sheet name="Lease Commitments - Additional " sheetId="69" r:id="rId69"/>
    <s:sheet name="Lease Commitments - Net Rent Ex" sheetId="70" r:id="rId70"/>
    <s:sheet name="Lease Commitments - Lease Commi" sheetId="71" r:id="rId71"/>
    <s:sheet name="Lease Commitments - Lease Com72" sheetId="72" r:id="rId72"/>
    <s:sheet name="Segment and Product Data - Addi" sheetId="73" r:id="rId73"/>
    <s:sheet name="Segment and Product Data - Tabl" sheetId="74" r:id="rId74"/>
    <s:sheet name="Segment and Product Data - Ta75" sheetId="75" r:id="rId75"/>
    <s:sheet name="Segment and Product Data - Net " sheetId="76" r:id="rId76"/>
    <s:sheet name="Segment and Product Data - Ne77" sheetId="77" r:id="rId77"/>
    <s:sheet name="Fair Value of Financial Instr78" sheetId="78" r:id="rId78"/>
    <s:sheet name="Selected Quarterly Financial 79" sheetId="79" r:id="rId79"/>
    <s:sheet name="Selected Quarterly Financial 80" sheetId="80" r:id="rId80"/>
  </s:sheets>
  <s:definedNames/>
  <s:calcPr calcId="124519" calcMode="auto" fullCalcOnLoad="1"/>
</s:workbook>
</file>

<file path=xl/sharedStrings.xml><?xml version="1.0" encoding="utf-8"?>
<sst xmlns="http://schemas.openxmlformats.org/spreadsheetml/2006/main" uniqueCount="826">
  <si>
    <t>Document and Entity Information - USD ($)</t>
  </si>
  <si>
    <t>12 Months Ended</t>
  </si>
  <si>
    <t>Dec. 26, 2015</t>
  </si>
  <si>
    <t>Jan. 23, 2016</t>
  </si>
  <si>
    <t>Jun. 27, 2015</t>
  </si>
  <si>
    <t>Document And Entity Information [Abstract]</t>
  </si>
  <si>
    <t>Document Type</t>
  </si>
  <si>
    <t>10-K</t>
  </si>
  <si>
    <t>Amendment Flag</t>
  </si>
  <si>
    <t>false</t>
  </si>
  <si>
    <t>Document Period End Date</t>
  </si>
  <si>
    <t>Dec. 26,
		2015</t>
  </si>
  <si>
    <t>Document Fiscal Year Focus</t>
  </si>
  <si>
    <t>Document Fiscal Period Focus</t>
  </si>
  <si>
    <t>FY</t>
  </si>
  <si>
    <t>Trading Symbol</t>
  </si>
  <si>
    <t>VSI</t>
  </si>
  <si>
    <t>Entity Registrant Name</t>
  </si>
  <si>
    <t>Vitamin Shoppe, Inc.</t>
  </si>
  <si>
    <t>Entity Central Index Key</t>
  </si>
  <si>
    <t>Current Fiscal Year End Date</t>
  </si>
  <si>
    <t>--12-26</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27, 2014</t>
  </si>
  <si>
    <t>Current assets:</t>
  </si>
  <si>
    <t>Cash and cash equivalents</t>
  </si>
  <si>
    <t>Accounts receivable, net of allowance of $897 and $1,883 in 2015 and 2014, respectively</t>
  </si>
  <si>
    <t>Inventories</t>
  </si>
  <si>
    <t>Prepaid expenses and other current assets</t>
  </si>
  <si>
    <t>Deferred income taxes</t>
  </si>
  <si>
    <t>Total current assets</t>
  </si>
  <si>
    <t>Property and equipment, net</t>
  </si>
  <si>
    <t>Goodwill</t>
  </si>
  <si>
    <t>Other intangibles, net</t>
  </si>
  <si>
    <t>Other long-term assets</t>
  </si>
  <si>
    <t>Total assets</t>
  </si>
  <si>
    <t>Current liabilities:</t>
  </si>
  <si>
    <t>Revolving credit facility</t>
  </si>
  <si>
    <t>Accounts payable</t>
  </si>
  <si>
    <t>Deferred sales</t>
  </si>
  <si>
    <t>Accrued expenses and other current liabilities</t>
  </si>
  <si>
    <t>Total current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December 26, 2015 and December 27, 2014</t>
  </si>
  <si>
    <t>Common stock, $0.01 par value; 400,000,000 shares authorized, 25,993,715 shares issued and 25,873,581 shares outstanding at December 26, 2015, and 30,106,337 shares issued and 30,048,881 shares outstanding at December 27, 2014</t>
  </si>
  <si>
    <t>Additional paid-in capital</t>
  </si>
  <si>
    <t>Treasury stock, at cost; 120,134 shares at December 26, 2015 and 57,456 shares at December 27, 2014</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28, 2013</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t>
  </si>
  <si>
    <t>Diluted</t>
  </si>
  <si>
    <t>Net income per common share</t>
  </si>
  <si>
    <t>Consolidated Statements of Comprehensive Income - USD ($) $ in Thousands</t>
  </si>
  <si>
    <t>Condensed Consolidated Statements Of Comprehensive Income [Abstract]</t>
  </si>
  <si>
    <t>Other comprehensive income (loss):</t>
  </si>
  <si>
    <t>Foreign currency translation adjustments</t>
  </si>
  <si>
    <t>Other comprehensive income (loss)</t>
  </si>
  <si>
    <t>Comprehensive income</t>
  </si>
  <si>
    <t>Consolidated Statements of Stockholders' Equity - USD ($) $ in Thousands</t>
  </si>
  <si>
    <t>Total</t>
  </si>
  <si>
    <t>Settlement of employees' tax obligations [Member]</t>
  </si>
  <si>
    <t>Common Stock [Member]</t>
  </si>
  <si>
    <t>Treasury Stock [Member]</t>
  </si>
  <si>
    <t>Treasury Stock [Member]Settlement of employees' tax obligations [Member]</t>
  </si>
  <si>
    <t>Additional Paid-In Capital [Member]</t>
  </si>
  <si>
    <t>Accumulated Other Comprehensive (Loss) Income [Member]</t>
  </si>
  <si>
    <t>Retained Earnings [Member]</t>
  </si>
  <si>
    <t>Beginning balance, value at Dec. 29, 2012</t>
  </si>
  <si>
    <t>Beginning balance, shares at Dec. 29, 2012</t>
  </si>
  <si>
    <t>Comprehensive (loss) income</t>
  </si>
  <si>
    <t>Equity compensation</t>
  </si>
  <si>
    <t>Issuance of restricted shares, value</t>
  </si>
  <si>
    <t>Issuance of restricted shares, shares</t>
  </si>
  <si>
    <t>Purchase of treasury stock, value</t>
  </si>
  <si>
    <t>Purchase of treasury stock, shares</t>
  </si>
  <si>
    <t>Cancelation of restricted shares, shares</t>
  </si>
  <si>
    <t>Issuance of shares under employee stock purchase plan, value</t>
  </si>
  <si>
    <t>Issuance of shares under employee stock purchase plan, shares</t>
  </si>
  <si>
    <t>Exercise of stock options, value</t>
  </si>
  <si>
    <t>Exercise of stock options, shares</t>
  </si>
  <si>
    <t>Tax benefits on exercise of equity awards</t>
  </si>
  <si>
    <t>Ending balance, value at Dec. 28, 2013</t>
  </si>
  <si>
    <t>Ending balance, shares at Dec. 28, 2013</t>
  </si>
  <si>
    <t>Purchases of shares under Share Repurchase Program, value</t>
  </si>
  <si>
    <t>Purchases of shares under Share Repurchase Program, shares</t>
  </si>
  <si>
    <t>Ending balance, value at Dec. 27, 2014</t>
  </si>
  <si>
    <t>Ending balance, shares at Dec. 27, 2014</t>
  </si>
  <si>
    <t>Issuance of shares, value</t>
  </si>
  <si>
    <t>Issuance of shares, shares</t>
  </si>
  <si>
    <t>Cancelation of restricted shares, value</t>
  </si>
  <si>
    <t>Equity portion of convertible notes, net</t>
  </si>
  <si>
    <t>Bond hedge purchase</t>
  </si>
  <si>
    <t>Warrant sale</t>
  </si>
  <si>
    <t>Ending balance, value at Dec. 26, 2015</t>
  </si>
  <si>
    <t>Ending balance, shares at Dec. 26, 2015</t>
  </si>
  <si>
    <t>Consolidated Statements of Cash Flows - USD ($) $ in Thousands</t>
  </si>
  <si>
    <t>Cash flows from operating activities:</t>
  </si>
  <si>
    <t>Adjustments to reconcile net income to net cash provided by operating activities:</t>
  </si>
  <si>
    <t>Depreciation and amortization of fixed and intangible assets</t>
  </si>
  <si>
    <t>Impairment charges on fixed assets</t>
  </si>
  <si>
    <t>Gain on insurance recoveries</t>
  </si>
  <si>
    <t>Amortization of deferred financing fees</t>
  </si>
  <si>
    <t>Amortization of debt discount on convertible notes</t>
  </si>
  <si>
    <t>Equity compensation expense</t>
  </si>
  <si>
    <t>Issuance of shares for services rendered</t>
  </si>
  <si>
    <t>Proceeds from insurance recoveries</t>
  </si>
  <si>
    <t>Tax benefits on exercises of equity awards</t>
  </si>
  <si>
    <t>Changes in operating assets and liabilities:</t>
  </si>
  <si>
    <t>Accounts receivable</t>
  </si>
  <si>
    <t>Net cash provided by operating activities</t>
  </si>
  <si>
    <t>Cash flows from investing activities:</t>
  </si>
  <si>
    <t>Capital expenditures</t>
  </si>
  <si>
    <t>Trademarks and other intangible assets</t>
  </si>
  <si>
    <t>Net cash used in investing activities</t>
  </si>
  <si>
    <t>Cash flows from financing activities:</t>
  </si>
  <si>
    <t>Borrowings under revolving credit agreement</t>
  </si>
  <si>
    <t>Repayments of borrowings under revolving credit agreement</t>
  </si>
  <si>
    <t>Proceeds from issuance of convertible notes</t>
  </si>
  <si>
    <t>Debt issuance costs on convertible notes</t>
  </si>
  <si>
    <t>Proceeds from sale of warrants</t>
  </si>
  <si>
    <t>Contingent consideration payment for acquisition of FDC Vitamins, LLC</t>
  </si>
  <si>
    <t>Bank overdraft</t>
  </si>
  <si>
    <t>Payments of capital lease obligations</t>
  </si>
  <si>
    <t>Proceeds from exercises of common stock options</t>
  </si>
  <si>
    <t>Issuance of shares under employee stock purchase plan</t>
  </si>
  <si>
    <t>Purchases of treasury stock</t>
  </si>
  <si>
    <t>Purchases of shares under Share Repurchase Programs</t>
  </si>
  <si>
    <t>Deferred financing fees and other</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Interest paid</t>
  </si>
  <si>
    <t>Income taxes paid</t>
  </si>
  <si>
    <t>Supplemental disclosures of non-cash investing activities:</t>
  </si>
  <si>
    <t>Liability for purchases of property and equipment</t>
  </si>
  <si>
    <t>Assets acquired under capital lease</t>
  </si>
  <si>
    <t>FDC Vitamins, LLC [Member]</t>
  </si>
  <si>
    <t>Contingent consideration for acquisition of FDC Vitamins, LLC</t>
  </si>
  <si>
    <t>Acquisition of business</t>
  </si>
  <si>
    <t>Super Supplements, Inc [Member]</t>
  </si>
  <si>
    <t>Basis of Presentation</t>
  </si>
  <si>
    <t>Organization, Consolidation and Presentation of Financial Statements [Abstract]</t>
  </si>
  <si>
    <t>1. Basis of Presentation
Vitamin Shoppe, Inc. (“VSI”), is incorporated in the
State of Delaware, and through its wholly-owned subsidiary, Vitamin
Shoppe Industries Inc. (“Subsidiary” or
“Industries” together with VSI, the
“Company”), is a multi-channel specialty retailer and
contract manufacturer of nutritional products. Sales of both
national brands and our own brands of vitamins, minerals, herbs,
specialty supplements, sports nutrition and other health and
wellness products (“VMS products”) are made through
VSI-operated retail stores, and the internet to customers located
primarily in the United States. In addition, the Company
manufactures products for both sales to third parties as well as
for the VSI product assortment.
The consolidated financial statements for the fiscal years ended
December 26, 2015, December 27, 2014 and
December 28, 2013 include the accounts of VSI and Subsidiary.
All intercompany transactions and balances have been eliminated in
consolidation.
The Company’s fiscal year ends on the last Saturday in
December. As used herein, the term “Fiscal Year” or
“Fiscal” refers to a 52-week
On June 6, 2014, the Company acquired all of the outstanding
equity interests of FDC Vitamins, LLC d/b/a Nutri-Force Nutrition
(“Nutri-Force”), a company which provides custom
manufacturing and private labeling of vitamins, dietary
supplements, nutraceuticals and nutritional supplements, as well
as, develops and markets its own branded products. The total
purchase price was $86.1 million in cash, which includes $5.0
million of contingent consideration which was paid in Fiscal 2015.
Refer to Note 3. Acquisitions for additional information.
On February 14, 2013, the Company acquired substantially all
of the assets and assumed certain liabilities of Super Supplements,
Inc. (“Super Supplements”), a specialty retailer of
vitamins, minerals, specialty supplements and sports nutrition,
including 31 retail locations in the Pacific Northwest, a
distribution center in Seattle, Washington and an e-commerce
business. The total purchase price was $50.5 million in cash and
the assumption of certain liabilities. Refer to Note 3.
Acquisitions for additional information.</t>
  </si>
  <si>
    <t>Summary of Significant Accounting Policies</t>
  </si>
  <si>
    <t>Accounting Policies [Abstract]</t>
  </si>
  <si>
    <t>2. Summary of Significant Accounting Policies
Use of Estimates
Cash and Cash Equivalents
Accounts Receivable
The following table details the activity and balances for the
Company’s customer allowances for the years ended
December 26, 2015 and December 27, 2014 (in
thousands):
Balance at Year Additions Deductions Balance at End of
Period Ended December 26, 2015 $ 1,883.2 $ 2,751.9 $ (3,738.4 ) $ 896.7
Period Ended December 27, 2014 $
— $ 3,194.2 $ (1,311.0 ) $ 1,883.2
Inventories
Balance at Beginning of Fiscal Year Amounts Cost of Goods Sold Write-Offs Against Reserves Balance at End of Fiscal Year
Fiscal Year Ended December 26, 2015 $ 3,121.0 $ 9,809.2 $ (7,991.1 ) $ 4,939.1
Fiscal Year Ended December 27, 2014 2,640.3 5,866.6 (5,385.9 ) 3,121.0
Fiscal Year Ended December 28, 2013 1,841.2 4,637.9 (3,838.8 ) 2,640.3
Property and Equipment, Net
Impairment of Long-Lived Assets
Goodwill and Other Intangibles
In Fiscal 2015, the Company performed a quantitative analysis of
its retail, direct and manufacturing reporting units and determined
that the fair value of these reporting units and indefinite-lived
tradenames were substantially greater than their respective
carrying values, with the exception of the manufacturing reporting
unit.
Since the acquisition, Nutri-Force has experienced disruption in
its ability to optimize production capacity and correspondingly has
experienced lower service levels to customers.
As of the annual testing date, the fair value of the manufacturing
reporting unit exceeded the carrying value by approximately 5%.
Goodwill for the manufacturing reporting unit is $32.6 million. The
assumptions which impact the estimated fair value include
management projections, the weighted average cost of capital
percentage including the company specific risk premium and the
selection of comparable companies. The uncertainty associated with
the key assumptions relates primarily to the performance of
Nutri-Force in comparison to management projections, which includes
improvements in operating efficiencies, the ability to transition
additional Vitamin Shoppe branded products, and increase sales to
third party customers.
The Company has taken steps to improve the operations at
Nutri-Force, including the hiring of new leadership and the
engagement of third-party manufacturing consultants to implement
and improve manufacturing processes. The Company believes the
disruption noted above should not impact the long-term opportunity
from the Nutri-Force acquisition. Although the Company believes it
has used reasonable estimates and assumptions to calculate the fair
value of the manufacturing reporting unit, these estimates and
assumptions could be materially different from actual results. If
actual market conditions are less favorable than those projected,
or if events occur or circumstances change that would reduce the
fair value of this reporting unit below its carrying value, the
Company may be required to conduct an interim test and possibly
recognize impairment charges, which may be material, in future
periods.
There have been no impairment charges related to other intangibles
during Fiscal 2015, Fiscal 2014 and Fiscal 2013.
Rent Expenses, Deferred Rent and Landlord Construction
Allowances
Revenue Recognition
Cost of Goods Sold
Vendor Allowances
Frequent Buyer Program
Store Pre-opening Costs
Advertising Costs
Online Marketing Arrangements
Income Taxes
The Company accounts for tax positions based on the provisions of
the accounting literature related to accounting for uncertainty in
income tax positions. Such literature provides guidance for the
recognition threshold and measurement attribute for financial
statement recognition and measurement of a tax position taken or
expected to be taken in a tax return. For tax positions that are
not more likely than not sustainable upon audit, the Company
recognizes the largest amount of the benefit that is more likely
than not to be sustained. The Company makes estimates of the
potential liability based on our assessment of all potential tax
exposures. In addition, the Company uses factors such as applicable
tax laws and regulations, current information and past experience
with similar issues to make these assessments. The tax positions
are analyzed regularly and adjustments are made as events occur
that warrant adjustments for those positions. The Company records
interest expense and penalties payable to relevant tax authorities
as income tax expense.
Concentrations of Credit Risk
The Company had two suppliers from whom we purchased at least 5% of
our merchandise during Fiscal 2015 and one supplier from whom we
purchased at least 5% of our merchandise during Fiscal 2014 and
Fiscal 2013. We purchased approximately 17% of our total
merchandise from these suppliers during Fiscal 2015 and
approximately 12% during Fiscal 2014 and 10% during Fiscal
2013.
The Company is subject to concentrations of credit risk associated
with cash and cash equivalents, and at times holds cash balances in
excess of Federal Deposit Insurance Corporation limits.
Stock-Based Compensation
Expense related to shares purchased under the Company’s
Employee Stock Purchase Plan (“ESPP”) is accounted for
based on fair value recognition requirements similar to stock
options. ESPP participation occurs each calendar quarter (the
“Participation Period”) and the expense of which is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Expense is
calculated quarterly, based on the employee contributions made over
the applicable three-month Participation Period, using volatility
and risk free rates applicable to that three-month period.
Net Income Per Share
Diluted net income per share reflects the potential dilution that
would occur if securities or other contracts to issue common stock
were exercised or converted into common stock. Stock options,
unvested restricted shares, warrants and unvested restricted share
units are included as potential dilutive securities for the periods
applicable, using the treasury stock method to the extent
dilutive.
The components of the calculation of basic net income per common
share and diluted net income per common share are as follows (in
thousands except share and per share data):
Fiscal Year Ended
December 26, 2015 December 27, 2014 December 28, 2013
Numerator:
Net income available to common stockholders $ 53,171 $ 61,241 $ 66,546
Denominator:
Basic weighted average common shares outstanding 28,954,804 30,239,183 29,992,620
Effect of dilutive securities:
Stock options 97,114 235,057 402,814
Restricted shares 150,353 184,995 141,573
Restricted share units 1,158 4,870 4,050
Diluted weighted average common shares outstanding 29,203,429 30,664,105 30,541,057
Basic net income per common share $ 1.84 $ 2.03 $ 2.22
Diluted net income per common share $ 1.82 $ 2.00 $ 2.18
Stock options and restricted shares for the fiscal years ended
December 26, 2015, December 27, 2014 and
December 28, 2013 for 48,538, 18,089 and 23,319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being anti-dilutive in Fiscal 2015 as the
Company’s average stock price from the issuance of the
Convertible Notes through December 26, 2015 is less than the
conversion price. Refer to Note 8. Credit Arrangements for
additional information on the Convertible Notes.
Recent Accounting Pronouncements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 a result
of this deferral, ASU 2014-09 will be effective for annual
reporting periods beginning after December 15, 2017 for public
companies and early adoption of ASU 2014-09 is permitted for public
companies for annual reporting periods beginning after
December 15, 2016. The Company is evaluating ASU 2014-09 to
determine if this guidance will have a material impact on the
Company’s consolidated financial statements.
In April 2015, the FASB issued Accounting Standards Update
No. 2015-03 (“ASU 2015-03”), Interest –
Imputation of Interest (Subtopic 835-30) – Simplifying the
Presentation of Debt Issuance Costs. ASU 2015-03 requires an entity
to present debt issuance costs related to a recognized debt
liability as a direct deduction from the carrying amount of that
debt liability, consistent with the treatment of debt discounts.
This standard does not affect the recognition and measurement
guidance for debt issuance costs. Amortization of such costs will
continue to be reported as interest expense. ASU 2015-03 is
effective for fiscal years beginning after December 15, 2015.
Early adoption is permitted and the Company has elected to early
adopt this standard, concurrent with the issuance of the
Convertible Notes. As a result, issuance costs attributable to the
liability portion of the Convertible Notes have been recorded as a
direct deduction from the carrying amount of the Convertible Notes
liability. The adoption of ASU 2015-03 has no impact on any prior
period financial statements presented, as debt issuance costs
previously incurred relate to the Company’s revolving credit
facility and will continue to be recorded in other long-term
assets.
In July 2015, the FASB issued Accounting Standards Update
No. 2015-11 (“ASU 2015-11”), Simplifying the
Measurement of Inventory (Topic 330). ASU 2015-11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ASU 2015-11 is effective
for public companies for annual reporting periods beginning after
December 15, 2016, and interim periods within those fiscal
years. Early adoption of ASU 2015-11 is permitted. The Company is
evaluating ASU 2015-11 to determine if this guidance will have a
material impact on the Company’s consolidated financial
statements.</t>
  </si>
  <si>
    <t>Acquisitions</t>
  </si>
  <si>
    <t>Business Combinations [Abstract]</t>
  </si>
  <si>
    <t>3. Acquisitions
Nutri-Force
On June 6, 2014, the Company acquired all of the outstanding
equity interests of Nutri-Force. The total purchase price was
$86.1 million in cash, which includes $5.0 million of
contingent consideration which was paid in Fiscal 2015. See Note
15. Segment and Product Data for additional information. The
acquisition was funded by cash on hand. The results of operations
of the acquired business are included in the Company’s
results from the acquisition date.
The Company has recorded its accounting for this acquisition in
accordance with accounting guidance on business combinations. The
acquisition resulted in goodwill primarily related to the expected
benefits resulting from vertical integration as well as growth
opportunities. The Company recorded $1.9 million and $4.0 million
of acquisition and integration related costs during Fiscal 2015 and
Fiscal 2014, respectively, which are included in the consolidated
statement of income within selling, general and administrative
expenses.
The purchase price of the acquisition has been allocated to the net
tangible and intangible assets acquired, with the remainder
recorded as goodwill on the basis of estimated fair values. The
goodwill was allocated to the Company’s manufacturing
segment. The allocation is as follows (in thousands):
Consideration transferred $ 81,538
Working capital adjustment (487 )
Estimated contingent consideration 4,041 (a)
Total consideration $ 85,092
Less: net identifiable assets acquired
Current assets 33,798
Non-current assets 10,008
Intangible assets 18,800
Current liabilities (10,150 )
Total net identifiable assets acquired $ 52,456
Goodwill $ 32,636
(a) In the fourth quarter of Fiscal 2014,
the Company recorded approximately $1.0 million of additional
contingent consideration, which is included in the consolidated
statement of income within selling, general and administrative
expenses.
As a result of fair value accounting for the acquisition, current
assets includes an inventory valuation step-up of $4.5 million,
which was charged to cost of goods sold during Fiscal 2014.
Intangible assets consist of brands totaling $10.0 million,
customer relationships of $7.5 million and internally-developed
software of $1.3 million which are being amortized over their
estimated useful lives of 18 years, 20 years and 5 years,
respectively. The goodwill of $32.6 million is being amortized for
tax purposes.
From June 6, 2014 through December 27, 2014, the acquired
business generated net sales to third parties of $40.3 million and
a pre-tax net loss of $1.8 million, excluding acquisition and
integration costs. The pre-tax net loss includes the $4.5 million
of charges related to the inventory valuation step-up noted above.
The results represent the manufacturing segment. Pro forma results
are not presented as the acquisition was not significant to the
operating results for Fiscal 2015, Fiscal 2014 or Fiscal 2013.
Super Supplements
On February 14, 2013, the Company acquired substantially all
of the assets and assumed certain liabilities of Super Supplements,
a specialty retailer of vitamins, minerals, specialty supplements
and sports nutrition, including 31 retail locations in the Pacific
Northwest, a distribution center in Seattle, Washington and an
e-commerce business. The total purchase price was $50.5 million in
cash and the assumption of certain liabilities. The acquisition was
funded with existing cash on the Company’s balance sheet. The
results of operations of the acquired business are included in the
Company’s results from the acquisition date.
The acquisition resulted in goodwill primarily related to growth
opportunities. The Company expensed acquisition and integration
costs of $0.8 million and $4.3 million during Fiscal 2014 and
Fiscal 2013, respectively, which are included in the consolidated
statements of income within selling, general and administrative
expenses.
The purchase price of the acquisition has been allocated to the net
tangible and intangible assets acquired, with the remainder
recorded as goodwill on the basis of estimated fair values. The
goodwill was allocated to the Company’s retail segment. The
allocation is as follows (in thousands):
Total consideration transferred $ 50,542
Less: net identifiable assets acquired:
Current assets 13,876
Non-current assets 7,027
Intangible assets 2,400
Current liabilities (5,350 )
Long-term liabilities (796 )
Total net identifiable assets acquired $ 17,157
Goodwill $ 33,385
Intangible assets consist of a tradename of $2.4 million which is
being amortized over the estimated useful life. Long-term
liabilities include unfavorable leases for certain retail locations
of $0.8 million. The unfavorable lease liabilities are being
amortized to rent expense over their respective lease terms,
ranging from 2 to 9 years. The goodwill of $33.4 million is being
amortized for tax purposes.
From February 15, 2013 through December 28, 2013 the
acquired business generated net sales of $66.1 million and net
income of $3.1 million, excluding acquisition and integration
costs. Pro forma results are not presented as the acquisition was
not significant to the operating results for Fiscal 2015, Fiscal
2014 and Fiscal 2013.</t>
  </si>
  <si>
    <t>Inventory Disclosure [Abstract]</t>
  </si>
  <si>
    <t>4. Inventories
The components of inventories are as follows (in thousands):
December 26, 2015 December 27, 2014
Finished goods $ 211,879 $ 171,896
Work-in-process 6,180 4,592
Raw materials 8,771 10,539
$ 226,830 $ 187,027</t>
  </si>
  <si>
    <t>Goodwill and Intangible Assets</t>
  </si>
  <si>
    <t>Goodwill and Intangible Assets Disclosure [Abstract]</t>
  </si>
  <si>
    <t>5. Goodwill and Intangible Assets
Goodwill is allocated between the Company’s segments
(reporting units), retail, direct and manufacturing. The following
table discloses the carrying value of all intangible assets (in
thousands):
December 26, 2015 December 27, 2014
Gross Carrying Amount Accumulated Amortization Net Gross Carrying Amount Accumulated Amortization Net
Intangible assets:
Goodwill $ 243,269 $
— $ 243,269 $ 243,269 $
— $ 243,269
Tradenames - Indefinite-lived 68,405
— 68,405 68,405
— 68,405
Brands 10,000 880 9,120 10,000 324 9,676
Customer relationships 7,500 594 6,906 7,500 219 7,281
Tradenames - Definite-lived 4,673 2,722 1,951 4,250 1,735 2,515
Software 1,300 412 888 1,300 152 1,148
Intangibles related to asset purchase
—
—
— 2,950 2,950
—
$ 335,147 $ 4,608 $ 330,539 $ 337,674 $ 5,380 $ 332,294
Intangible amortization expense for Fiscal 2015, Fiscal 2014 and
Fiscal 2013 was $2.3 million, $1.7 million and $0.9 million,
respectively. The annual impairment tests for goodwill and
tradenames were performed during the fourth quarter of Fiscal 2015.
There have been no impairment charges related to goodwill or other
intangibles during Fiscal 2015, Fiscal 2014 and Fiscal 2013.
The useful lives of the Company’s definite-lived intangible
assets are between 3 to 20 years. The expected amortization expense
on definite-lived intangible assets on the Company’s
consolidated balance sheet at December 26, 2015, is as follows
(in thousands):
Fiscal 2016 $ 1,515
Fiscal 2017 1,415
Fiscal 2018 1,415
Fiscal 2019 1,260
Fiscal 2020 1,155
Thereafter 12,108
$ 18,865</t>
  </si>
  <si>
    <t>Property and Equipment</t>
  </si>
  <si>
    <t>Property, Plant and Equipment [Abstract]</t>
  </si>
  <si>
    <t>6. Property and Equipment
Property and equipment consists of the following (in
thousands):
December 26, 2015 December 27, 2014
Leasehold improvements $ 168,830 $ 160,348
Furniture, fixtures and equipment 170,391 155,927
Software 59,049 52,040
398,270 368,315
Less: accumulated depreciation and amortization (274,222 ) (238,613 )
Subtotal 124,048 129,702
Construction in progress 16,110 10,894
$ 140,158 $ 140,596
Depreciation and amortization expense on property and equipment for
the fiscal years ended December 26,
2015, December 27, 2014, and December 28, 2013 was
approximately $36.1 million, $32.5 million and $27.1 million,
respectively. The Company recognized impairment charges of $1.2
million during Fiscal 2015 on fixed assets related to five of its
underperforming retail locations still in use in the
Company’s operations and three retail locations in Ontario,
Canada which the Company expects to close during the second quarter
of Fiscal 2016. The Company recognized impairment charges of $0.4
million during Fiscal 2014 on fixed assets related to three of its
underperforming retail locations still in use in the
Company’s operations.
Depreciation and amortization expense on property and equipment for
the Company’s retail and direct segments is recorded in
selling, general and administrative expenses on the consolidated
statements of income. Depreciation on property and equipment used
in the manufacturing process is recorded in cost of goods sold on
the consolidated statements of income. All other depreciation and
amortization for the manufacturing segment is recorded in selling,
general and administrative expenses on the consolidated statements
of income.</t>
  </si>
  <si>
    <t>Accrued Expenses and Other Current Liabilities</t>
  </si>
  <si>
    <t>Payables and Accruals [Abstract]</t>
  </si>
  <si>
    <t>7. Accrued Expenses and Other Current Liabilities
Accrued expenses and other current liabilities consist of the
following (in thousands):
December 26, 2015 December 27, 2014
Accrued salaries and related expenses $ 10,115 $ 8,824
Sales tax payable and related expenses 6,975 6,494
Accrued fixed asset additions 5,842 7,290
Other accrued expenses 24,844 30,713
$ 47,776 $ 53,321
The Company is involved in ongoing examinations with various taxing
authorities regarding non-income based tax matters for Fiscal 2015
and prior. The final obligation to these authorities may be subject
to either an increase or decrease to the initial estimates
recorded. As of December 26, 2015, the Company believes the
reserves for these matters are adequately provided for in its
consolidated financial statements, the reserves of which are
reflected in “Sales tax payable and related expenses”
in the table above.</t>
  </si>
  <si>
    <t>Credit Arrangements</t>
  </si>
  <si>
    <t>Debt Disclosure [Abstract]</t>
  </si>
  <si>
    <t>8. Credit Arrangements
Convertible Senior Notes due 2020
On December 9, 2015, the Company completed an offering of
$143.8 million of its 2.25% Convertible Senior Notes due 2020 (the
“Convertible Notes”). The Convertible Notes are senior
unsecured obligations of the Company. Interest on the Convertible
Notes is payable on June 1 and December 1 of each year,
commencing on June 1, 2016 until their maturity date of
December 1, 2020. The Company may not redeem the Convertible
Notes prior to the maturity date.
Prior to July 1, 2020, the Convertible Notes will be
convertible only under the following circumstances: (1) during
any calendar quarter commencing after the calendar quarter ending
on March 31, 2016,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in which the
trading price per $1,000 principal amount of Convertible Notes for
such trading day was less than 98% of the product of the last
reported sale price of our common stock and the conversion rate on
each such trading day; or (3) upon the occurrence of specified
corporate events. On or after July 1, 2020 until the close of
business on the second scheduled trading day immediately preceding
the maturity date, holders may convert all or any portion of their
notes, in multiples of $1,000 principal amount, at the option of
the holder regardless of the foregoing circumstances.
The Convertible Notes will be convertible at an initial conversion
rate of 25.1625 shares of the Company’s common stock per
$1,000 principal amount of the Convertible Notes, which is
equivalent to an initial conversion price of approximately $39.74.
The conversion rate will be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The Convertible Notes consist of the following components as of
December 26, 2015 (in thousands):
Liability component:
Principal $ 143,750
Conversion feature (24,800 )
Liability portion of debt issuance costs (3,800 )
Amortization 260
Net carrying amount $ 115,410
Equity component:
Conversion feature $ 24,800
Equity portion of debt issuance costs (793 )
Deferred taxes 941
Net carrying amount $ 24,948
In connection with the issuance of the Convertible Notes, the
Company entered into convertible note hedge transactions for which
it paid an aggregate $26.4 million. In addition, the Company sold
warrants for which it received aggregate proceeds of $13.0 million.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net of commissions and offering
costs of $4.6 million, are being used to repurchase shares of the
Company’s common stock under the Company’s share
repurchase programs. Refer to Note 11. Share Repurchase Programs
for additional information.
Revolving Credit Facility
As of December 26, 2015 and December 27, 2014, the
Company had $8.0 million of borrowings outstanding on its Revolving
Credit Facility.
Subject to the terms of the Revolving Credit Facility, which has a
maturity date of October 11, 2018, the Company may borrow up
to $90.0 million, with a Company option to increase the facility up
to a total of $150.0 million. The availability under the Revolving
Credit Facility is subject to a borrowing base calculated on the
value of certain accounts receivable as well as certain inventory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at any
given point during Fiscal 2015 was $28.0 million. The unused
available line of credit under the Revolving Credit Facility at
December 26, 2015 was $79.1 million.
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 The weighted average interest rate for the Revolving
Credit facility for Fiscal 2015 was 1.47%. The commitment fee on
the undrawn portion of the $90.0 million Revolving Credit Facility
was 0.25% as of December 26, 2015 and December 27,
2014.
Interest expense, net for Fiscal 2015, 2014 and 2013 consists of
the following (in thousands):
Fiscal Year Ended
December 26, December 27, December 28,
Interest / fees on the revolving credit facility and other
interest $ 487 $ 344 $ 419
Amortization of deferred financing fees 237 164 96
Interest on convertible notes 159
—
—
Amortization of debt discount on convertible notes 223
—
—
Interest income (1 ) (13 ) (20 )
Interest expense, net $ 1,105 $ 495 $ 495</t>
  </si>
  <si>
    <t>Income Taxes</t>
  </si>
  <si>
    <t>Income Tax Disclosure [Abstract]</t>
  </si>
  <si>
    <t>9. Income Taxes
The provision for income taxes for Fiscal 2015, Fiscal 2014 and
Fiscal 2013 consists of the following (in thousands):
Fiscal Year Ended
December 26, 2015 December 27, 2014 December 28, 2013
Current:
Federal $ 30,696 $ 38,432 $ 36,070
State 5,385 6,438 6,636
Total current 36,081 44,870 42,706
Deferred:
Federal (1,283 ) (3,497 ) 256
State (81 ) (453 ) 289
Total deferred (1,364 ) (3,950 ) 545
Provision for income taxes $ 34,717 $ 40,920 $ 43,251
A reconciliation of the statutory Federal income tax rate and
effective rate of the provision for income taxes is as follows:
Fiscal Year Ended
December 26, 2015 December 27, 2014 December 28, 2013
Federal statutory rate 35.0 % 35.0 % 35.0 %
State income taxes, net of Federal income tax benefit 3.4 % 4.2 % 4.4 %
Adjustments for uncertain tax positions
—
— (0.5 )%
Other 1.1 % 0.9 % 0.5 %
Effective tax rate 39.5 % 40.1 % 39.4 %
Deferred income taxes reflect the net tax effects of temporary
differences between the carrying value of assets and liabilities
for financial reporting purposes and amounts used for income tax
purposes. The temporary differences and carryforwards that give
rise to deferred tax assets and liabilities at December 26,
2015 and December 27, 2014 are as follows (in thousands):
December 26, December 27,
Deferred tax assets:
Net operating loss carryforward $ 1,806 $ 1,142
Deferred rent 11,389 11,861
Tenant allowance 4,215 3,667
Deferred sales 4,011 4,386
General accrued liabilities 6,790 6,165
Deferred wages and compensation 569 711
Inventory 7,205 4,339
Equity compensation expense 3,400 6,304
Debt 1,002
—
Other 3,299 2,062
43,686 40,637
Valuation allowance (1,806 ) (1,142 )
Deferred tax assets 41,880 39,495
Deferred tax liabilities:
Trade name and goodwill (29,777 ) (29,368 )
Accumulated depreciation (9,488 ) (9,612 )
Prepaid expenses (2,012 ) (2,217 )
Deferred tax liabilities (41,277 ) (41,197 )
Net deferred tax asset (liability) $ 603 $ (1,702 )
In November 2015, the FASB issued Accounting Standards Update
No. 2015-17 (“ASU 2015-17”), Balance Sheet
Classification of Deferred Taxes (Topic 740) to simplify the
presentation of deferred taxes by requiring the classification of
all deferred tax assets and liabilities as noncurrent in a
classified statement of financial position. The Company is electing
a prospective early application of ASU 2015-17 for Fiscal 2015.
Prior periods were not retrospectively adjusted.
Management periodically assesses whether the Company is more likely
than not to realize some or all of its deferred tax assets. As of
December 26, 2015, with the exception of $1.8 million of
deferred tax assets arising from a foreign and state net operating
loss carryforward against which there is a valuation allowance (see
above table), management determined that the Company is more likely
than not to realize the deferred tax assets detailed above.
Realization of deferred tax assets associated with the state net
operating loss carryforwards is dependent upon generating
sufficient taxable income prior to their expiration by tax
jurisdiction.
The total amount of unrecognized tax benefits that, if recognized,
would impact the effective tax rate was approximately $0.4 million
at December 26, 2015, $0.4 million at December 27, 2014
and $0.3 million at December 28, 2013. A reconciliation of the
beginning and ending amount of unrecognized tax benefits is as
follows (in thousands):
Balance at December 29, 2012 $ 5,630
Additions based on tax positions related to the current year 13
Additions for tax positions of prior years
—
Decreases for tax positions of prior years due to revaluation of
positions (4,627 )
Decreases for tax positions of prior years due to lapse of
statutes (612 )
Balance at December 28, 2013 $ 404
Additions based on tax positions related to the current year 148
Additions for tax positions of prior years
—
Decreases for tax positions of prior years due to revaluation of
positions
—
Decreases for tax positions of prior years due to lapse of
statutes (93 )
Balance at December 27, 2014 $ 459
Additions based on tax positions related to the current year 107
Additions for tax positions of prior years
—
Decreases for tax positions of prior years due to revaluation of
positions
—
Decreases for tax positions of prior years due to lapse of
statutes (97 )
Balance at December 26, 2015 $ 469
The Company and its subsidiaries file income tax returns in the
U.S. federal jurisdiction, various state jurisdictions, Puerto Rico
and Canada. The Company recognizes interest related to uncertain
tax positions in income tax expense. The Company is no longer
subject to U.S. federal examinations by tax authorities for years
before 2012 and for state examinations before 2009. However, the
tax authorities still have the ability to review the relevance of
net operating loss carryforwards created in closed years if such
tax attributes are utilized in open years (subsequent to 2009).
The Company has domestic (U.S. state) and foreign net operating
losses of approximately $1.4 million and $6.3 million at
December 26, 2015, against which a full valuation allowance is
recorded. Domestic net operating losses generated in the state of
New Jersey will continue to expire annually through Fiscal
2032. The Company’s foreign net operating loss is
generated through operations in Canada, and will expire in Fiscal
2034.</t>
  </si>
  <si>
    <t>Stock Based Compensation</t>
  </si>
  <si>
    <t>Disclosure of Compensation Related Costs, Share-based Payments [Abstract]</t>
  </si>
  <si>
    <t>10. Stock Based Compensation
Equity Incentive Plans -
The following table summarizes restricted shares for the 2009 Plan
as of December 26, 2015 and changes during Fiscal 2015:
Number of Weighted
Unvested at December 27, 2014 448,611 $ 45.04
Granted 251,603 $ 39.57
Vested (156,535 ) $ 43.13
Canceled/forfeited (145,117 ) $ 44.17
Unvested at December 26, 2015 398,562 $ 42.65
The total intrinsic value of restricted shares vested during Fiscal
2015, Fiscal 2014 and Fiscal 2013 was $6.3 million, $5.7 million
and $1.3 million, respectively.
The following table summarizes stock options for the 2006 and 2009
Plans as of December 26, 2015 and changes during Fiscal
2015:
Number of Weighted Weighted Aggregate
Outstanding at December 27, 2014 383,577 $ 24.14
Granted
—
—
Exercised (56,463 ) $ 23.93
Canceled/forfeited (42,276 ) $ 34.47
Outstanding at December 26, 2015 284,838 $ 22.65 2.88 $ 3,464
Vested or expected to vest at December 26, 2015 284,588 $ 22.65 2.88
Vested and exercisable at December 26, 2015 282,338 $ 22.36 2.85 $ 3,464
The total intrinsic value of options exercised during Fiscal 2015,
Fiscal 2014 and Fiscal 2013 was $1.0 million, $16.0 million and
$6.1 million, respectively. The cash received from options
exercised during Fiscal 2015, Fiscal 2014 and Fiscal 2013 was $1.4
million, $9.4 million and $3.5 million, respectively.
The following table summarizes restricted share units for the 2009
Plan as of December 26, 2015 and changes during Fiscal
2015:
Number of Weighted
Unvested at December 27, 2014 9,633 $ 51.37
Granted 20,747 $ 39.99
Vested (19,100 ) $ 47.35
Canceled/forfeited
—
—
Unvested at December 26, 2015 11,280 $ 37.25
The total intrinsic value of restricted share units vested during
Fiscal 2015, Fiscal 2014, and Fiscal 2013 was $0.6 million, $0.3
million and $0.3 million, respectively.
Compensation expense attributable to stock-based compensation for
Fiscal 2015 was $5.5 million, for Fiscal 2014 was $6.9 million and
for Fiscal 2013 was $8.3 million. As of December 26, 2015, the
remaining unrecognized stock based compensation expense for
non-vested stock options, restricted shares and restricted share
units to be expensed in future periods is $6.1 million, and the
related weighted average period over which it is expected to be
recognized is 1.6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and
restricted share units as of December 26, 2015 is
approximately $0.6 million.
The weighted average grant date fair value of stock options was
$18.99 and $23.76 for Fiscal 2014 and Fiscal 2013, respectively.
These valuations represent the fair value of subsequent annual
tranches of performance based stock option grants, and there were
no such valuations during Fiscal 2015. The fair value of each
option grant was estimated on the date of grant using the
Black-Scholes option-pricing model with the following
assumptions:
December 27, 2014 December 28, 2013
Expected dividend yield 0.0 % 0.0 %
Weighted average expected volatility 35.3 % 39.0 %
Weighted average risk-free interest rate 1.4 % 0.6 %
Expected holding period(s) 4.00 - 4.43 years 4.00 - 4.93 years
Treasury Stock</t>
  </si>
  <si>
    <t>Share Repurchase Programs</t>
  </si>
  <si>
    <t>Equity [Abstract]</t>
  </si>
  <si>
    <t>11. Share Repurchase Programs
On August 5, 2014, May 6, 2015 and November 23,
2015, the Company’s board of directors approved share
repurchase programs that enable the Company to purchase up to an
aggregate of $300 million of its shares of common stock from time
to time over three year periods ending on August 4,
2017, May 5, 2018 and November 22, 2018,
respectively. As of December 26, 2015, 5,511,769 shares have
been repurchased for a total of $203.9 million. The repurchase
program does not obligate the Company to acquire any specific
number of shares of its common stock and may be suspended,
terminated or modified at any time for any reason, including market
conditions, the cost of repurchasing such shares, the availability
of alternative investment opportunities, liquidity, and other
factors deemed appropriate. These factors may also affect the
timing and amount of share repurchases.
During Fiscal 2015 and Fiscal 2014, the Company repurchased
1,182,990 and 201,000 shares, respectively, of its common stock in
the open market. The shares were retired upon repurchase. Open
market share repurchases were $44.2 million in Fiscal 2015 and $7.8
million in Fiscal 2014 with average repurchase prices per share of
$37.38 and $38.88, respectively.
Additionally, the Company has entered into accelerated share
repurchase (“ASR”) arrangements with financial
institutions. In exchange for an up-front payment, the financial
institutions initially deliver shares of the Company’s common
stock. The total number of shares ultimately delivered, and
therefore the average repurchase price paid per share, is
determined at the end of the purchase period of each ASR based on
the volume weighted-average price of the Company’s common
stock during that period. The shares are retired in the periods
they are delivered, and each up-front payment is accounted for as a
reduction to stockholders’ equity in the Company’s
Consolidated Balance Sheet in the period the payment was made. The
Company reflects each ASR as a repurchase of common stock in the
period delivered for purposes of calculating earnings per share and
as a forward contract indexed to its own common stock. The ASRs met
all of the applicable criteria for equity classification, and
therefore, were not accounted for as derivative instruments.
The following table summarizes the Company’s ASR
arrangements:
Beginning
of ASR
Period Up-front Initial Share End of ASR Period Final Average
November, 2014 $ 50.0 982,714 January, 2015 88,325 $ 46.68
December, 2015 $ 50.0 1,391,940 * * *
* To be determined at the end of the
purchase period of the ASR.
In December 2015, the Company also repurchased 1,664,800 shares of
its common stock for $51.9 million, or $31.17 per share, from
purchasers of the Convertible Notes in privately negotiated
transactions.</t>
  </si>
  <si>
    <t>Benefit Plans</t>
  </si>
  <si>
    <t>Postemployment Benefits [Abstract]</t>
  </si>
  <si>
    <t>12. Benefit Plans
The Company sponsors the Vitamin Shoppe Industries, Inc. 401(k)
Plan (“401k Plan”). Employees who have completed one
month of service are eligible to participate in the 401k Plan. The
401k Plan provides for participant contributions of 1% to 100% of
participant compensation into deferred savings, subject to IRS
limitations. The 401k Plan provides for Company contributions upon
the participant meeting the eligibility requirements. Participants
are 100% vested in the Company matching contribution upon receipt.
The Company matching contribution is 100% of the first 3% of
participant compensation contributed to the 401k Plan and 50% of
the next 2% of participant compensation contributed to the 401k
Plan. The Company may make discretionary contributions for each
401k Plan year.
The Company recognized expenses for the 401k Plan of $1.9 million
in Fiscal 2015, $1.6 million in Fiscal 2014, and $1.5 million in
Fiscal 2013.
The Company had a Non-qualified Deferred Compensation Plan
(“DC Plan”) which was terminated in January 2015 and
did not have a material effect on the Company’s financial
statements. The DC Plan allowed participants the opportunity to
defer pretax amounts up to 75% of base salary and up to 100% of
other eligible compensation. The DC Plan was primarily funded by
elective contributions made by the participants. The assets of the
DC Plan were $2.7 million at December 27, 2014. Accordingly,
gains and losses on the underlying investments, which are held in a
Rabbi Trust, were recognized in the consolidated statements of
income. The liabilities for the DC Plan were $2.3 million at
December 27, 2014.</t>
  </si>
  <si>
    <t>Lease Commitments</t>
  </si>
  <si>
    <t>Leases [Abstract]</t>
  </si>
  <si>
    <t>13. Lease Commitments
The Company has non-cancelable real estate operating leases, which
expire through 2036. These leases generally contain renewal options
for periods ranging from 1 to 10 years and require the Company to
pay costs such as real estate taxes and common area maintenance.
Contingent rentals are paid based on a percentage of gross sales as
defined by lease agreements. The following table provides the net
rental expense for all real estate operating leases (in
thousands):
Fiscal Year Ended
December 26, December 27, December 28,
Minimum rentals $ 117,578 $ 107,456 $ 97,332
Contingent rentals 154 103 110
117,732 107,559 97,442
Less: Sublease rentals (273 ) (245 ) (244 )
Net rental expense $ 117,459 $ 107,314 $ 97,198
As of December 26, 2015, the Company’s real estate lease
commitments are as follows (in thousands):
Fiscal year Total
2016 119,983
2017 112,965
2018 98,839
2019 81,637
2020 66,382
Thereafter 195,019
$ 674,825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7.5% of our minimum
lease obligations for Fiscal 2015. In addition, not included are
variable activity based fees associated with our west coast
logistics facility, which were approximately $0.6 million during
Fiscal 2015.</t>
  </si>
  <si>
    <t>Legal Proceedings</t>
  </si>
  <si>
    <t>Commitments and Contingencies Disclosure [Abstract]</t>
  </si>
  <si>
    <t>14. Legal Proceedings
The Company is party to various lawsuits arising from time to time
in the normal course of business, many of which are covered by
insurance. As of December 26, 2015, the Company was not party
to any material legal proceedings.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and Product Data</t>
  </si>
  <si>
    <t>Segment Reporting [Abstract]</t>
  </si>
  <si>
    <t>15. Segment and Product Data
The Company currently operates three business segments, retail,
direct and manufacturing. The operating segments are segments of
the Company for which separate financial information is available
and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as well as corporate
costs. The retail segment primarily includes the Company’s
retail stores. The retail segment generates revenue primarily
through the sale of VMS products through Vitamin Shoppe, Super
Supplements and Vitapath retail stores in the United States, Puerto
Rico and in Canada. The direct segment generates revenue through
the sale of VMS products primarily through the Company’s
websites. The Company’s websites offer customers online
access to a full assortment of approximately 19,400 SKUs. The
manufacturing segment supplies the retail and direct segments,
along with various thirds parties, with finished products for sale.
Corporate costs represent all other expenses not allocated to the
retail, direct or manufacturing segments which include, but are not
limited to: human resources, legal, retail management, direct
management, finance, information technology, depreciation
(primarily related to assets utilized by the retail and direct
business segments as well as corporate assets) and amortization,
and various other corporate level activity related expenses.
Intercompany sales transactions are eliminated in
consolidation.
The Company’s segments are designed to allocate resources
internally and provide a framework to determine management
responsibility. The Company has allocated $165.3 million, $45.3
million and $32.6 million of its recorded goodwill to the retail,
direct and manufacturing segments, respectively. The Company does
not have identifiable assets separated by segment, with the
exception of the identifiable assets of the manufacturing segment,
which were $88.4 million and $96.2 million as of December 26,
2015 and December 27, 2014, respectively. Capital expenditures
for the manufacturing segment during Fiscal 2015 were $3.5 million
and from the acquisition date of June 6, 2014 through
December 27, 2014 were approximately $0.5 million. At
December 26, 2015 and December 27, 2014, long lived
assets of the manufacturing segment were $60.4 million and $59.9
million, respectively. Depreciation and amortization expense,
included in selling, general and administrative expenses, for the
manufacturing segment during Fiscal 2015 was $1.5 million and from
the acquisition date of June 6, 2014 through December 27, 2014 was
$0.9 million.
The following table contains key financial information of the
Company’s business segments (in thousands):
Fiscal Year Ended
December 26, December 27, December 28,
Net sales:
Retail $ 1,081,123 $ 1,042,054 $ 969,610
Direct 128,825 130,644 117,859
Manufacturing 91,159 48,102
—
Segment net sales 1,301,107 1,220,800 1,087,469
Elimination of intersegment revenues (34,558 ) (7,754 )
—
Net sales 1,266,549 1,213,046 1,087,469
Income from operations:
Retail 192,598 194,864 192,439
Direct 20,904 22,755 21,930
Manufacturing (1) (1,977 ) (1,830 )
—
Corporate costs (2) (122,532 ) (113,133 ) (104,077 )
Income from operations $ 88,993 $ 102,656 $ 110,292
(1) In Fiscal 2015, income from
operations for the manufacturing segment includes a $1.4 million
charge for accounts receivable for one wholesale customer which
were deemed uncollectible, and in Fiscal 2014 includes $4.5 million
in charges related to the inventory valuation step up for inventory
sold subsequent to the acquisition of Nutri-Force.
(2) Corporate costs include (in
thousands):
Fiscal Year Ended
December 26, 2015 December 27, 2014 December 28, 2013
Depreciation and amortization expenses $ 37,004 $ 32,968 $ 28,026
Management realignment charges (a) 3,396
—
—
Reinvention costs (b) 2,723
—
—
Acquisition and integration costs 1,874 4,777 4,336
Contingent consideration for Nutri-Force acquisition
— 959
—
Insurance recoveries from Superstorm Sandy
—
— (1,079 )
(a) During Fiscal 2015, the Company
incurred management realignment charges, which primarily consisted
of severance, sign-on bonuses, recruiting and relocation
costs.
(b) During Fiscal 2015, the Company
launched a comprehensive initiative to review and improve its
customers’ experience across its retail and e-commerce
channels. The costs incurred represent outside consultants
fees.
The following table represents net merchandise sales by major
product category (in thousands):
Fiscal Year Ended
Product Category December 26, 2015 (a) December 27, 2014 (a) December 28, 2013
Vitamins, Minerals, Herbs and Homeopathy $ 301,520 $ 285,775 $ 276,447
Sports Nutrition 432,205 428,845 393,659
Specialty Supplements 308,162 313,025 305,320
Other 222,615 182,352 109,554
Total 1,264,502 1,209,997 1,084,980
Delivery Revenue 2,047 3,049 2,489
$ 1,266,549 $ 1,213,046 $ 1,087,469
(a) In Fiscal 2015 and Fiscal 2014, the
“Other” product category includes net merchandise sales
to third parties of Nutri-Force of $56.6 million and $40.3 million,
respectively.
For each of the last three years, less than 1.0% of our sales have
been derived from international sources.</t>
  </si>
  <si>
    <t>Fair Value of Financial Instruments</t>
  </si>
  <si>
    <t>Fair Value Disclosures [Abstract]</t>
  </si>
  <si>
    <t>16. 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and its revolving credit facility. The
Company believes that the recorded values of these financial
instruments approximate their fair values due to their nature and
respective durations.
The fair value and carrying value of the Convertible Notes as of
December 26, 2015 was $119.8 million and $115.4 million,
respectively.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Certain assets are measured at fair value on a non-recurring basis,
that is, the assets are subject to fair value adjustments in
certain circumstances such as when there is evidence of impairment.
These measures of fair value, and related inputs, are considered
level 2 or 3 measures under the fair value hierarchy.</t>
  </si>
  <si>
    <t>Selected Quarterly Financial Information</t>
  </si>
  <si>
    <t>Quarterly Financial Information Disclosure [Abstract]</t>
  </si>
  <si>
    <t>17. Selected Quarterly Financial Information (unaudited)
The following table summarizes the Fiscal 2015 and Fiscal 2014
quarterly results (in thousands, except for share data):
Fiscal Quarter Ended
March June September December
Fiscal Year Ended December 26, 2015
Net sales $ 336,835 $ 322,338 $ 313,886 $ 293,490
Gross profit 114,649 108,260 104,709 91,297
Income from operations 30,955 23,564 23,357 11,117
Net income 18,700 14,241 14,098 6,132
Net income per common share:
Basic $ 0.63 $ 0.49 $ 0.49 $ 0.22
Diluted $ 0.63 $ 0.48 $ 0.48 $ 0.22
Fiscal Year Ended December 27, 2014
Net sales $ 307,836 $ 306,218 $ 308,910 $ 290,082
Gross profit 109,469 102,907 97,294 94,589
Income from operations 34,247 28,166 20,549 19,694
Net income 20,509 16,926 12,197 11,609
Net income per common share:
Basic $ 0.68 $ 0.56 $ 0.40 $ 0.39
Diluted $ 0.67 $ 0.55 $ 0.40 $ 0.38
The following table summarizes certain items for Fiscal 2015 and
Fiscal 2014 which impacted quarterly results on a pre-tax basis (in
thousands):
Fiscal Quarter Ended
March June September December
Fiscal Year Ended December 26, 2015
Integration costs (1) $ 360 $ 410 $ 617 $ 487
Management realignment charges (2)
— 2,174
— 1,222
Accounts receivable bad debt reserve charge (3)
— 1,370
—
—
Reinvention costs (4)
—
— 1,026 1,697
Super Supplements conversion costs (5)
—
—
— 1,766
Product write-off (6)
—
—
— 1,330
Canada stores closing costs (7)
—
—
— 885
Fiscal Year Ended December 27, 2014
Acquisition and integration costs $ 1,758 $ 2,248 $ 289 $ 482
Inventory valuation step-up recognized in cost of goods sold
— 1,200 3,306
—
Contingent consideration for Nutri-Force acquisition
—
—
— 959
(1) Represents integration costs related
to the acquisition of Nutri-Force, consisting primarily of
professional fees.
(2) Management realignment charges
primarily consist of severance, sign-on bonuses, recruiting and
relocation costs.
(3) Represents a charge to increase the
allowance for doubtful accounts for Nutri-Force, related to one
wholesale customer that abruptly ceased operations.
(4) The costs represent outside
consultants fees in connection with the Company’s
“reinvention strategy”.
(5) Conversion costs primarily include
inventory reserve charges, product markdowns and accelerated
depreciation.
(6) Represents a charge to inventory
reserves for the write-off of USPlabs ®
(7) Costs include inventory reserve
charges, impairment charges to fixed assets and severance
charges.</t>
  </si>
  <si>
    <t>Summary of Significant Accounting Policies (Policies)</t>
  </si>
  <si>
    <t>Use of Estimates</t>
  </si>
  <si>
    <t>Cash and Cash Equivalents</t>
  </si>
  <si>
    <t>Accounts Receivable</t>
  </si>
  <si>
    <t xml:space="preserve">Accounts Receivable
The following table details the activity and balances for the
Company’s customer allowances for the years ended
December 26, 2015 and December 27, 2014 (in
thousands):
Balance at Year Additions Deductions Balance at End of
Period Ended December 26, 2015 $ 1,883.2 $ 2,751.9 $ (3,738.4 ) $ 896.7
Period Ended December 27, 2014 $
— $ 3,194.2 $ (1,311.0 ) $ 1,883.2 </t>
  </si>
  <si>
    <t xml:space="preserve">Inventories
Balance at Beginning of Fiscal Year Amounts Cost of Goods Sold Write-Offs Against Reserves Balance at End of Fiscal Year
Fiscal Year Ended December 26, 2015 $ 3,121.0 $ 9,809.2 $ (7,991.1 ) $ 4,939.1
Fiscal Year Ended December 27, 2014 2,640.3 5,866.6 (5,385.9 ) 3,121.0
Fiscal Year Ended December 28, 2013 1,841.2 4,637.9 (3,838.8 ) 2,640.3 </t>
  </si>
  <si>
    <t>Property and Equipment, Net</t>
  </si>
  <si>
    <t>Impairment of Long-Lived Assets</t>
  </si>
  <si>
    <t>Goodwill and Other Intangibles</t>
  </si>
  <si>
    <t>Goodwill and Other Intangibles
In Fiscal 2015, the Company performed a quantitative analysis of
its retail, direct and manufacturing reporting units and determined
that the fair value of these reporting units and indefinite-lived
tradenames were substantially greater than their respective
carrying values, with the exception of the manufacturing reporting
unit.
Since the acquisition, Nutri-Force has experienced disruption in
its ability to optimize production capacity and correspondingly has
experienced lower service levels to customers.
As of the annual testing date, the fair value of the manufacturing
reporting unit exceeded the carrying value by approximately 5%.
Goodwill for the manufacturing reporting unit is $32.6 million. The
assumptions which impact the estimated fair value include
management projections, the weighted average cost of capital
percentage including the company specific risk premium and the
selection of comparable companies. The uncertainty associated with
the key assumptions relates primarily to the performance of
Nutri-Force in comparison to management projections, which includes
improvements in operating efficiencies, the ability to transition
additional Vitamin Shoppe branded products, and increase sales to
third party customers.
The Company has taken steps to improve the operations at
Nutri-Force, including the hiring of new leadership and the
engagement of third-party manufacturing consultants to implement
and improve manufacturing processes. The Company believes the
disruption noted above should not impact the long-term opportunity
from the Nutri-Force acquisition. Although the Company believes it
has used reasonable estimates and assumptions to calculate the fair
value of the manufacturing reporting unit, these estimates and
assumptions could be materially different from actual results. If
actual market conditions are less favorable than those projected,
or if events occur or circumstances change that would reduce the
fair value of this reporting unit below its carrying value, the
Company may be required to conduct an interim test and possibly
recognize impairment charges, which may be material, in future
periods.
There have been no impairment charges related to other intangibles
during Fiscal 2015, Fiscal 2014 and Fiscal 2013.</t>
  </si>
  <si>
    <t>Rent Expenses, Deferred Rent and Landlord Construction Allowances</t>
  </si>
  <si>
    <t>Rent Expenses, Deferred Rent and Landlord Construction
Allowances</t>
  </si>
  <si>
    <t>Revenue Recognition</t>
  </si>
  <si>
    <t>Cost of Goods Sold</t>
  </si>
  <si>
    <t>Vendor Allowances</t>
  </si>
  <si>
    <t>Frequent Buyer Program</t>
  </si>
  <si>
    <t>Store Pre-opening Costs</t>
  </si>
  <si>
    <t>Advertising Costs</t>
  </si>
  <si>
    <t>Online Marketing Arrangements</t>
  </si>
  <si>
    <t>Income Taxes
The Company accounts for tax positions based on the provisions of
the accounting literature related to accounting for uncertainty in
income tax positions. Such literature provides guidance for the
recognition threshold and measurement attribute for financial
statement recognition and measurement of a tax position taken or
expected to be taken in a tax return. For tax positions that are
not more likely than not sustainable upon audit, the Company
recognizes the largest amount of the benefit that is more likely
than not to be sustained. The Company makes estimates of the
potential liability based on our assessment of all potential tax
exposures. In addition, the Company uses factors such as applicable
tax laws and regulations, current information and past experience
with similar issues to make these assessments. The tax positions
are analyzed regularly and adjustments are made as events occur
that warrant adjustments for those positions. The Company records
interest expense and penalties payable to relevant tax authorities
as income tax expense.</t>
  </si>
  <si>
    <t>Concentrations of Credit Risk</t>
  </si>
  <si>
    <t>Concentrations of Credit Risk
The Company had two suppliers from whom we purchased at least 5% of
our merchandise during Fiscal 2015 and one supplier from whom we
purchased at least 5% of our merchandise during Fiscal 2014 and
Fiscal 2013. We purchased approximately 17% of our total
merchandise from these suppliers during Fiscal 2015 and
approximately 12% during Fiscal 2014 and 10% during Fiscal
2013.
The Company is subject to concentrations of credit risk associated
with cash and cash equivalents, and at times holds cash balances in
excess of Federal Deposit Insurance Corporation limits.</t>
  </si>
  <si>
    <t>Stock-Based Compensation</t>
  </si>
  <si>
    <t>Stock-Based Compensation
Expense related to shares purchased under the Company’s
Employee Stock Purchase Plan (“ESPP”) is accounted for
based on fair value recognition requirements similar to stock
options. ESPP participation occurs each calendar quarter (the
“Participation Period”) and the expense of which is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Expense is
calculated quarterly, based on the employee contributions made over
the applicable three-month Participation Period, using volatility
and risk free rates applicable to that three-month period.</t>
  </si>
  <si>
    <t>Net Income Per Share</t>
  </si>
  <si>
    <t>Net Income Per Share
Diluted net income per share reflects the potential dilution that
would occur if securities or other contracts to issue common stock
were exercised or converted into common stock. Stock options,
unvested restricted shares, warrants and unvested restricted share
units are included as potential dilutive securities for the periods
applicable, using the treasury stock method to the extent
dilutive.
The components of the calculation of basic net income per common
share and diluted net income per common share are as follows (in
thousands except share and per share data):
Fiscal Year Ended
December 26, 2015 December 27, 2014 December 28, 2013
Numerator:
Net income available to common stockholders $ 53,171 $ 61,241 $ 66,546
Denominator:
Basic weighted average common shares outstanding 28,954,804 30,239,183 29,992,620
Effect of dilutive securities:
Stock options 97,114 235,057 402,814
Restricted shares 150,353 184,995 141,573
Restricted share units 1,158 4,870 4,050
Diluted weighted average common shares outstanding 29,203,429 30,664,105 30,541,057
Basic net income per common share $ 1.84 $ 2.03 $ 2.22
Diluted net income per common share $ 1.82 $ 2.00 $ 2.18
Stock options and restricted shares for the fiscal years ended
December 26, 2015, December 27, 2014 and
December 28, 2013 for 48,538, 18,089 and 23,319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being anti-dilutive in Fiscal 2015 as the
Company’s average stock price from the issuance of the
Convertible Notes through December 26, 2015 is less than the
conversion price. Refer to Note 8. Credit Arrangements for
additional information on the Convertible Notes.</t>
  </si>
  <si>
    <t>Recent Accounting Pronouncements</t>
  </si>
  <si>
    <t>Recent Accounting Pronouncements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 a result
of this deferral, ASU 2014-09 will be effective for annual
reporting periods beginning after December 15, 2017 for public
companies and early adoption of ASU 2014-09 is permitted for public
companies for annual reporting periods beginning after
December 15, 2016. The Company is evaluating ASU 2014-09 to
determine if this guidance will have a material impact on the
Company’s consolidated financial statements.
In April 2015, the FASB issued Accounting Standards Update
No. 2015-03 (“ASU 2015-03”), Interest –
Imputation of Interest (Subtopic 835-30) – Simplifying the
Presentation of Debt Issuance Costs. ASU 2015-03 requires an entity
to present debt issuance costs related to a recognized debt
liability as a direct deduction from the carrying amount of that
debt liability, consistent with the treatment of debt discounts.
This standard does not affect the recognition and measurement
guidance for debt issuance costs. Amortization of such costs will
continue to be reported as interest expense. ASU 2015-03 is
effective for fiscal years beginning after December 15, 2015.
Early adoption is permitted and the Company has elected to early
adopt this standard, concurrent with the issuance of the
Convertible Notes. As a result, issuance costs attributable to the
liability portion of the Convertible Notes have been recorded as a
direct deduction from the carrying amount of the Convertible Notes
liability. The adoption of ASU 2015-03 has no impact on any prior
period financial statements presented, as debt issuance costs
previously incurred relate to the Company’s revolving credit
facility and will continue to be recorded in other long-term
assets.
In July 2015, the FASB issued Accounting Standards Update
No. 2015-11 (“ASU 2015-11”), Simplifying the
Measurement of Inventory (Topic 330). ASU 2015-11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ASU 2015-11 is effective
for public companies for annual reporting periods beginning after
December 15, 2016, and interim periods within those fiscal
years. Early adoption of ASU 2015-11 is permitted. The Company is
evaluating ASU 2015-11 to determine if this guidance will have a
material impact on the Company’s consolidated financial
statements.</t>
  </si>
  <si>
    <t>Summary of Significant Accounting Policies (Tables)</t>
  </si>
  <si>
    <t>Schedule of Customer Allowances</t>
  </si>
  <si>
    <t xml:space="preserve">The following table details the activity and balances for the
Company’s customer allowances for the years ended
December 26, 2015 and December 27, 2014 (in
thousands):
Balance at Year Additions Deductions Balance at End of
Period Ended December 26, 2015 $ 1,883.2 $ 2,751.9 $ (3,738.4 ) $ 896.7
Period Ended December 27, 2014 $
— $ 3,194.2 $ (1,311.0 ) $ 1,883.2 </t>
  </si>
  <si>
    <t>Calculation of Basic and Diluted Net Income Per Common Share</t>
  </si>
  <si>
    <t>The components of the calculation of basic net income per common
share and diluted net income per common share are as follows (in
thousands except share and per share data):
Fiscal Year Ended
December 26, 2015 December 27, 2014 December 28, 2013
Numerator:
Net income available to common stockholders $ 53,171 $ 61,241 $ 66,546
Denominator:
Basic weighted average common shares outstanding 28,954,804 30,239,183 29,992,620
Effect of dilutive securities:
Stock options 97,114 235,057 402,814
Restricted shares 150,353 184,995 141,573
Restricted share units 1,158 4,870 4,050
Diluted weighted average common shares outstanding 29,203,429 30,664,105 30,541,057
Basic net income per common share $ 1.84 $ 2.03 $ 2.22
Diluted net income per common share $ 1.82 $ 2.00 $ 2.18</t>
  </si>
  <si>
    <t>Obsolescence Reserves [Member]</t>
  </si>
  <si>
    <t>Valuation Allowance and Reserves</t>
  </si>
  <si>
    <t xml:space="preserve">The following table details the activity and balances for the
Company’s reserve for inventory for the years ended
December 26, 2015, December 27, 2014, and
December 28, 2013 (in thousands):
Balance at Beginning of Fiscal Year Amounts Cost of Goods Sold Write-Offs Against Reserves Balance at End of Fiscal Year
Fiscal Year Ended December 26, 2015 $ 3,121.0 $ 9,809.2 $ (7,991.1 ) $ 4,939.1
Fiscal Year Ended December 27, 2014 2,640.3 5,866.6 (5,385.9 ) 3,121.0
Fiscal Year Ended December 28, 2013 1,841.2 4,637.9 (3,838.8 ) 2,640.3 </t>
  </si>
  <si>
    <t>Acquisitions (Tables)</t>
  </si>
  <si>
    <t>Purchase Price of Acquisition Allocated to Net Tangible and Intangible Assets Acquired</t>
  </si>
  <si>
    <t>The allocation is as follows (in thousands):
Total consideration transferred $ 50,542
Less: net identifiable assets acquired:
Current assets 13,876
Non-current assets 7,027
Intangible assets 2,400
Current liabilities (5,350 )
Long-term liabilities (796 )
Total net identifiable assets acquired $ 17,157
Goodwill $ 33,385</t>
  </si>
  <si>
    <t>Nutri-Force [Member]</t>
  </si>
  <si>
    <t>The allocation is as follows (in thousands):
Consideration transferred $ 81,538
Working capital adjustment (487 )
Estimated contingent consideration 4,041 (a)
Total consideration $ 85,092
Less: net identifiable assets acquired
Current assets 33,798
Non-current assets 10,008
Intangible assets 18,800
Current liabilities (10,150 )
Total net identifiable assets acquired $ 52,456
Goodwill $ 32,636
(a) In the fourth quarter of Fiscal 2014,
the Company recorded approximately $1.0 million of additional
contingent consideration, which is included in the consolidated
statement of income within selling, general and administrative
expenses.</t>
  </si>
  <si>
    <t>Inventories (Tables)</t>
  </si>
  <si>
    <t>Components of Inventories</t>
  </si>
  <si>
    <t>The components of inventories are as follows (in thousands):
December 26, 2015 December 27, 2014
Finished goods $ 211,879 $ 171,896
Work-in-process 6,180 4,592
Raw materials 8,771 10,539
$ 226,830 $ 187,027</t>
  </si>
  <si>
    <t>Goodwill and Intangible Assets (Tables)</t>
  </si>
  <si>
    <t>Schedule of Intangible Assets</t>
  </si>
  <si>
    <t>The following table discloses the carrying value of all intangible
assets (in thousands):
December 26, 2015 December 27, 2014
Gross Carrying Amount Accumulated Amortization Net Gross Carrying Amount Accumulated Amortization Net
Intangible assets:
Goodwill $ 243,269 $
— $ 243,269 $ 243,269 $
— $ 243,269
Tradenames - Indefinite-lived 68,405
— 68,405 68,405
— 68,405
Brands 10,000 880 9,120 10,000 324 9,676
Customer relationships 7,500 594 6,906 7,500 219 7,281
Tradenames - Definite-lived 4,673 2,722 1,951 4,250 1,735 2,515
Software 1,300 412 888 1,300 152 1,148
Intangibles related to asset purchase
—
—
— 2,950 2,950
—
$ 335,147 $ 4,608 $ 330,539 $ 337,674 $ 5,380 $ 332,294</t>
  </si>
  <si>
    <t>Expected Amortization Expense on Definite-Lived Intangible Assets</t>
  </si>
  <si>
    <t>The expected amortization expense on definite-lived intangible
assets on the Company’s consolidated balance sheet at
December 26, 2015, is as follows (in thousands):
Fiscal 2016 $ 1,515
Fiscal 2017 1,415
Fiscal 2018 1,415
Fiscal 2019 1,260
Fiscal 2020 1,155
Thereafter 12,108
$ 18,865</t>
  </si>
  <si>
    <t>Property and Equipment (Tables)</t>
  </si>
  <si>
    <t>Components of Property and Equipment</t>
  </si>
  <si>
    <t>Property and equipment consists of the following (in
thousands):
December 26, 2015 December 27, 2014
Leasehold improvements $ 168,830 $ 160,348
Furniture, fixtures and equipment 170,391 155,927
Software 59,049 52,040
398,270 368,315
Less: accumulated depreciation and amortization (274,222 ) (238,613 )
Subtotal 124,048 129,702
Construction in progress 16,110 10,894
$ 140,158 $ 140,596</t>
  </si>
  <si>
    <t>Accrued Expenses and Other Current Liabilities (Tables)</t>
  </si>
  <si>
    <t>Accrued expenses and other current liabilities consist of the
following (in thousands):
December 26, 2015 December 27, 2014
Accrued salaries and related expenses $ 10,115 $ 8,824
Sales tax payable and related expenses 6,975 6,494
Accrued fixed asset additions 5,842 7,290
Other accrued expenses 24,844 30,713
$ 47,776 $ 53,321</t>
  </si>
  <si>
    <t>Credit Arrangements (Tables)</t>
  </si>
  <si>
    <t>Components of Convertible Notes</t>
  </si>
  <si>
    <t>The Convertible Notes consist of the following components as of
December 26, 2015 (in thousands):
Liability component:
Principal $ 143,750
Conversion feature (24,800 )
Liability portion of debt issuance costs (3,800 )
Amortization 260
Net carrying amount $ 115,410
Equity component:
Conversion feature $ 24,800
Equity portion of debt issuance costs (793 )
Deferred taxes 941
Net carrying amount $ 24,948</t>
  </si>
  <si>
    <t>Interest Expense, Net</t>
  </si>
  <si>
    <t>Interest expense, net for Fiscal 2015, 2014 and 2013 consists of
the following (in thousands):
Fiscal Year Ended
December 26, December 27, December 28,
Interest / fees on the revolving credit facility and other
interest $ 487 $ 344 $ 419
Amortization of deferred financing fees 237 164 96
Interest on convertible notes 159
—
—
Amortization of debt discount on convertible notes 223
—
—
Interest income (1 ) (13 ) (20 )
Interest expense, net $ 1,105 $ 495 $ 495</t>
  </si>
  <si>
    <t>Income Taxes (Tables)</t>
  </si>
  <si>
    <t>Provision for Income Taxes</t>
  </si>
  <si>
    <t>The provision for income taxes for Fiscal 2015, Fiscal 2014 and
Fiscal 2013 consists of the following (in thousands):
Fiscal Year Ended
December 26, 2015 December 27, 2014 December 28, 2013
Current:
Federal $ 30,696 $ 38,432 $ 36,070
State 5,385 6,438 6,636
Total current 36,081 44,870 42,706
Deferred:
Federal (1,283 ) (3,497 ) 256
State (81 ) (453 ) 289
Total deferred (1,364 ) (3,950 ) 545
Provision for income taxes $ 34,717 $ 40,920 $ 43,251</t>
  </si>
  <si>
    <t>Reconciliation of Provision for Income Taxes</t>
  </si>
  <si>
    <t>A reconciliation of the statutory Federal income tax rate and
effective rate of the provision for income taxes is as follows:
Fiscal Year Ended
December 26, 2015 December 27, 2014 December 28, 2013
Federal statutory rate 35.0 % 35.0 % 35.0 %
State income taxes, net of Federal income tax benefit 3.4 % 4.2 % 4.4 %
Adjustments for uncertain tax positions
—
— (0.5 )%
Other 1.1 % 0.9 % 0.5 %
Effective tax rate 39.5 % 40.1 % 39.4 %</t>
  </si>
  <si>
    <t>Deferred Tax Assets and Liabilities</t>
  </si>
  <si>
    <t>The temporary differences and carryforwards that give rise to
deferred tax assets and liabilities at December 26, 2015 and
December 27, 2014 are as follows (in thousands):
December 26, December 27,
Deferred tax assets:
Net operating loss carryforward $ 1,806 $ 1,142
Deferred rent 11,389 11,861
Tenant allowance 4,215 3,667
Deferred sales 4,011 4,386
General accrued liabilities 6,790 6,165
Deferred wages and compensation 569 711
Inventory 7,205 4,339
Equity compensation expense 3,400 6,304
Debt 1,002
—
Other 3,299 2,062
43,686 40,637
Valuation allowance (1,806 ) (1,142 )
Deferred tax assets 41,880 39,495
Deferred tax liabilities:
Trade name and goodwill (29,777 ) (29,368 )
Accumulated depreciation (9,488 ) (9,612 )
Prepaid expenses (2,012 ) (2,217 )
Deferred tax liabilities (41,277 ) (41,197 )
Net deferred tax asset (liability) $ 603 $ (1,702 )</t>
  </si>
  <si>
    <t>Unrecognized Tax Benefits</t>
  </si>
  <si>
    <t>A reconciliation of the beginning and ending amount of unrecognized
tax benefits is as follows (in thousands):
Balance at December 29, 2012 $ 5,630
Additions based on tax positions related to the current year 13
Additions for tax positions of prior years
—
Decreases for tax positions of prior years due to revaluation of
positions (4,627 )
Decreases for tax positions of prior years due to lapse of
statutes (612 )
Balance at December 28, 2013 $ 404
Additions based on tax positions related to the current year 148
Additions for tax positions of prior years
—
Decreases for tax positions of prior years due to revaluation of
positions
—
Decreases for tax positions of prior years due to lapse of
statutes (93 )
Balance at December 27, 2014 $ 459
Additions based on tax positions related to the current year 107
Additions for tax positions of prior years
—
Decreases for tax positions of prior years due to revaluation of
positions
—
Decreases for tax positions of prior years due to lapse of
statutes (97 )
Balance at December 26, 2015 $ 469</t>
  </si>
  <si>
    <t>Stock Based Compensation (Tables)</t>
  </si>
  <si>
    <t>Summary of Stock Options</t>
  </si>
  <si>
    <t>The following table summarizes stock options for the 2006 and 2009
Plans as of December 26, 2015 and changes during Fiscal
2015:
Number of Weighted Weighted Aggregate
Outstanding at December 27, 2014 383,577 $ 24.14
Granted
—
—
Exercised (56,463 ) $ 23.93
Canceled/forfeited (42,276 ) $ 34.47
Outstanding at December 26, 2015 284,838 $ 22.65 2.88 $ 3,464
Vested or expected to vest at December 26, 2015 284,588 $ 22.65 2.88
Vested and exercisable at December 26, 2015 282,338 $ 22.36 2.85 $ 3,464</t>
  </si>
  <si>
    <t>Summary of Fair Value Option Grant Using Black-Scholes Option-Pricing Model</t>
  </si>
  <si>
    <t xml:space="preserve">The fair value of each option grant was estimated on the date of
grant using the Black-Scholes option-pricing model with the
following assumptions:
December 27, 2014 December 28, 2013
Expected dividend yield 0.0 % 0.0 %
Weighted average expected volatility 35.3 % 39.0 %
Weighted average risk-free interest rate 1.4 % 0.6 %
Expected holding period(s) 4.00 - 4.43 years 4.00 - 4.93 years </t>
  </si>
  <si>
    <t>Restricted Shares [Member]</t>
  </si>
  <si>
    <t>Summary of Restricted Shares</t>
  </si>
  <si>
    <t>The following table summarizes restricted shares for the 2009 Plan
as of December 26, 2015 and changes during Fiscal 2015:
Number of Weighted
Unvested at December 27, 2014 448,611 $ 45.04
Granted 251,603 $ 39.57
Vested (156,535 ) $ 43.13
Canceled/forfeited (145,117 ) $ 44.17
Unvested at December 26, 2015 398,562 $ 42.65</t>
  </si>
  <si>
    <t>Restricted Share Units [Member]</t>
  </si>
  <si>
    <t>The following table summarizes restricted share units for the 2009
Plan as of December 26, 2015 and changes during Fiscal
2015:
Number of Weighted
Unvested at December 27, 2014 9,633 $ 51.37
Granted 20,747 $ 39.99
Vested (19,100 ) $ 47.35
Canceled/forfeited
—
—
Unvested at December 26, 2015 11,280 $ 37.25</t>
  </si>
  <si>
    <t>Share Repurchase Programs (Tables)</t>
  </si>
  <si>
    <t>Summary of ASR Arrangements</t>
  </si>
  <si>
    <t>The following table summarizes the Company’s ASR
arrangements:
Beginning
of ASR
Period Up-front Initial Share End of ASR Period Final Average
November, 2014 $ 50.0 982,714 January, 2015 88,325 $ 46.68
December, 2015 $ 50.0 1,391,940 * * *
* To be determined at the end of the
purchase period of the ASR.</t>
  </si>
  <si>
    <t>Lease Commitments (Tables)</t>
  </si>
  <si>
    <t>Net Rent Expenses</t>
  </si>
  <si>
    <t>The following table provides the net rental expense for all real
estate operating leases (in thousands):
Fiscal Year Ended
December 26, December 27, December 28,
Minimum rentals $ 117,578 $ 107,456 $ 97,332
Contingent rentals 154 103 110
117,732 107,559 97,442
Less: Sublease rentals (273 ) (245 ) (244 )
Net rental expense $ 117,459 $ 107,314 $ 97,198</t>
  </si>
  <si>
    <t>As of December 26, 2015, the Company’s real estate lease
commitments are as follows (in thousands):
Fiscal year Total
2016 119,983
2017 112,965
2018 98,839
2019 81,637
2020 66,382
Thereafter 195,019
$ 674,825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7.5% of our minimum
lease obligations for Fiscal 2015. In addition, not included are
variable activity based fees associated with our west coast
logistics facility, which were approximately $0.6 million during
Fiscal 2015.</t>
  </si>
  <si>
    <t>Segment and Product Data (Tables)</t>
  </si>
  <si>
    <t>Table of Key Financial Information of Company's Business Segments</t>
  </si>
  <si>
    <t>The following table contains key financial information of the
Company’s business segments (in thousands):
Fiscal Year Ended
December 26, December 27, December 28,
Net sales:
Retail $ 1,081,123 $ 1,042,054 $ 969,610
Direct 128,825 130,644 117,859
Manufacturing 91,159 48,102
—
Segment net sales 1,301,107 1,220,800 1,087,469
Elimination of intersegment revenues (34,558 ) (7,754 )
—
Net sales 1,266,549 1,213,046 1,087,469
Income from operations:
Retail 192,598 194,864 192,439
Direct 20,904 22,755 21,930
Manufacturing (1) (1,977 ) (1,830 )
—
Corporate costs (2) (122,532 ) (113,133 ) (104,077 )
Income from operations $ 88,993 $ 102,656 $ 110,292
(1) In Fiscal 2015, income from
operations for the manufacturing segment includes a $1.4 million
charge for accounts receivable for one wholesale customer which
were deemed uncollectible, and in Fiscal 2014 includes $4.5 million
in charges related to the inventory valuation step up for inventory
sold subsequent to the acquisition of Nutri-Force.
(2) Corporate costs include (in
thousands):
Fiscal Year Ended
December 26, 2015 December 27, 2014 December 28, 2013
Depreciation and amortization expenses $ 37,004 $ 32,968 $ 28,026
Management realignment charges (a) 3,396
—
—
Reinvention costs (b) 2,723
—
—
Acquisition and integration costs 1,874 4,777 4,336
Contingent consideration for Nutri-Force acquisition
— 959
—
Insurance recoveries from Superstorm Sandy
—
— (1,079 )
(a) During Fiscal 2015, the Company
incurred management realignment charges, which primarily consisted
of severance, sign-on bonuses, recruiting and relocation
costs.
(b) During Fiscal 2015, the Company
launched a comprehensive initiative to review and improve its
customers’ experience across its retail and e-commerce
channels. The costs incurred represent outside consultants
fees.</t>
  </si>
  <si>
    <t>Net Merchandise Sales by Major Product Category</t>
  </si>
  <si>
    <t>The following table represents net merchandise sales by major
product category (in thousands):
Fiscal Year Ended
Product Category December 26, 2015 (a) December 27, 2014 (a) December 28, 2013
Vitamins, Minerals, Herbs and Homeopathy $ 301,520 $ 285,775 $ 276,447
Sports Nutrition 432,205 428,845 393,659
Specialty Supplements 308,162 313,025 305,320
Other 222,615 182,352 109,554
Total 1,264,502 1,209,997 1,084,980
Delivery Revenue 2,047 3,049 2,489
$ 1,266,549 $ 1,213,046 $ 1,087,469
(a) In Fiscal 2015 and Fiscal 2014, the
“Other” product category includes net merchandise sales
to third parties of Nutri-Force of $56.6 million and $40.3 million,
respectively.</t>
  </si>
  <si>
    <t>Selected Quarterly Financial Information (Tables)</t>
  </si>
  <si>
    <t>Summary of Quarterly Financial Information</t>
  </si>
  <si>
    <t xml:space="preserve">The following table summarizes the Fiscal 2015 and Fiscal 2014
quarterly results (in thousands, except for share data):
Fiscal Quarter Ended
March June September December
Fiscal Year Ended December 26, 2015
Net sales $ 336,835 $ 322,338 $ 313,886 $ 293,490
Gross profit 114,649 108,260 104,709 91,297
Income from operations 30,955 23,564 23,357 11,117
Net income 18,700 14,241 14,098 6,132
Net income per common share:
Basic $ 0.63 $ 0.49 $ 0.49 $ 0.22
Diluted $ 0.63 $ 0.48 $ 0.48 $ 0.22
Fiscal Year Ended December 27, 2014
Net sales $ 307,836 $ 306,218 $ 308,910 $ 290,082
Gross profit 109,469 102,907 97,294 94,589
Income from operations 34,247 28,166 20,549 19,694
Net income 20,509 16,926 12,197 11,609
Net income per common share:
Basic $ 0.68 $ 0.56 $ 0.40 $ 0.39
Diluted $ 0.67 $ 0.55 $ 0.40 $ 0.38 </t>
  </si>
  <si>
    <t>Summary of Certain Items Impact on Quarterly Results on Pre tax basis</t>
  </si>
  <si>
    <t>The following table summarizes certain items for Fiscal 2015 and
Fiscal 2014 which impacted quarterly results on a pre-tax basis (in
thousands):
Fiscal Quarter Ended
March June September December
Fiscal Year Ended December 26, 2015
Integration costs (1) $ 360 $ 410 $ 617 $ 487
Management realignment charges (2)
— 2,174
— 1,222
Accounts receivable bad debt reserve charge (3)
— 1,370
—
—
Reinvention costs (4)
—
— 1,026 1,697
Super Supplements conversion costs (5)
—
—
— 1,766
Product write-off (6)
—
—
— 1,330
Canada stores closing costs (7)
—
—
— 885
Fiscal Year Ended December 27, 2014
Acquisition and integration costs $ 1,758 $ 2,248 $ 289 $ 482
Inventory valuation step-up recognized in cost of goods sold
— 1,200 3,306
—
Contingent consideration for Nutri-Force acquisition
—
—
— 959
(1) Represents integration costs related
to the acquisition of Nutri-Force, consisting primarily of
professional fees.
(2) Management realignment charges
primarily consist of severance, sign-on bonuses, recruiting and
relocation costs.
(3) Represents a charge to increase the
allowance for doubtful accounts for Nutri-Force, related to one
wholesale customer that abruptly ceased operations.
(4) The costs represent outside
consultants fees in connection with the Company’s
“reinvention strategy”.
(5) Conversion costs primarily include
inventory reserve charges, product markdowns and accelerated
depreciation.
(6) Represents a charge to inventory
reserves for the write-off of USPlabs ®
(7) Costs include inventory reserve
charges, impairment charges to fixed assets and severance
charges.</t>
  </si>
  <si>
    <t>Basis of Presentation - Additional Information (Detail) $ in Thousands</t>
  </si>
  <si>
    <t>Jun. 06, 2014USD ($)</t>
  </si>
  <si>
    <t>Feb. 14, 2013USD ($)BusinessDistributionCentersRetail_Locations</t>
  </si>
  <si>
    <t>Dec. 26, 2015USD ($)</t>
  </si>
  <si>
    <t>Basis Of Presentation [Line Items]</t>
  </si>
  <si>
    <t>Purchase price, cash paid</t>
  </si>
  <si>
    <t>Total purchase price</t>
  </si>
  <si>
    <t>Contingent consideration</t>
  </si>
  <si>
    <t>Number of retail locations in Pacific Northwest | Retail_Locations</t>
  </si>
  <si>
    <t>Seattle Washington [Member] | Super Supplements, Inc [Member]</t>
  </si>
  <si>
    <t>Number of distribution center | DistributionCenters</t>
  </si>
  <si>
    <t>Washington [Member] | Super Supplements, Inc [Member]</t>
  </si>
  <si>
    <t>Number of e-commerce business | Business</t>
  </si>
  <si>
    <t>Summary of Significant Accounting Policies - Schedule of Customer allowances (Detail) - USD ($)</t>
  </si>
  <si>
    <t>Receivables [Abstract]</t>
  </si>
  <si>
    <t>Customer Allowances, Balance at Beginning of Fiscal Year</t>
  </si>
  <si>
    <t>Customer Allowances, Additions</t>
  </si>
  <si>
    <t>Customer Allowances, Deductions</t>
  </si>
  <si>
    <t>Customer Allowances, Balance at End of Fiscal Year</t>
  </si>
  <si>
    <t>Summary of Significant Accounting Policies - Valuation Allowance and Reserves (Detail) - USD ($)</t>
  </si>
  <si>
    <t>3 Months Ended</t>
  </si>
  <si>
    <t>Obsolescence Reserves [Abstract]</t>
  </si>
  <si>
    <t>Balance at Beginning of Fiscal Year</t>
  </si>
  <si>
    <t>Amounts Charged to Cost of Goods Sold</t>
  </si>
  <si>
    <t>Write-Offs Against Reserves</t>
  </si>
  <si>
    <t>Balance at End of Fiscal Year</t>
  </si>
  <si>
    <t>Summary of Significant Accounting Policies - Additional Information (Detail)</t>
  </si>
  <si>
    <t>Dec. 26, 2015USD ($)SupplierCustomershares</t>
  </si>
  <si>
    <t>Dec. 27, 2014USD ($)SupplierCustomershares</t>
  </si>
  <si>
    <t>Dec. 28, 2013USD ($)Suppliershares</t>
  </si>
  <si>
    <t>Feb. 14, 2013USD ($)</t>
  </si>
  <si>
    <t>Summary Of Significant Accounting Policies [Line Items]</t>
  </si>
  <si>
    <t>Percentage decrease in revenue projections accounting for unfavorable events</t>
  </si>
  <si>
    <t>10.00%</t>
  </si>
  <si>
    <t>Percentage of fair value in excess of carrying value</t>
  </si>
  <si>
    <t>5.00%</t>
  </si>
  <si>
    <t>Impairment charges on other intangibles</t>
  </si>
  <si>
    <t>Amounts recognized as shipping revenue</t>
  </si>
  <si>
    <t>Advertising expense</t>
  </si>
  <si>
    <t>Fixed payment commitments</t>
  </si>
  <si>
    <t>Supplier Concentration Risk [Member]</t>
  </si>
  <si>
    <t>Number of suppliers | Supplier</t>
  </si>
  <si>
    <t>Furniture Fixtures and Equipment [Member]</t>
  </si>
  <si>
    <t>Estimated useful life of asset, years</t>
  </si>
  <si>
    <t>7 years</t>
  </si>
  <si>
    <t>Other Capitalized Property Plant and Equipment [Member]</t>
  </si>
  <si>
    <t>5 years</t>
  </si>
  <si>
    <t>Accounts Receivable [Member] | Customer Concentration Risk [Member]</t>
  </si>
  <si>
    <t>Concentration risk percentage</t>
  </si>
  <si>
    <t>53.00%</t>
  </si>
  <si>
    <t>60.00%</t>
  </si>
  <si>
    <t>Number of customers | Customer</t>
  </si>
  <si>
    <t>Cost of Goods, Total [Member] | Supplier Concentration Risk [Member]</t>
  </si>
  <si>
    <t>17.00%</t>
  </si>
  <si>
    <t>12.00%</t>
  </si>
  <si>
    <t>Stock Options [Member]</t>
  </si>
  <si>
    <t>Anti-dilutive stock options excluded from computation of earnings per share | shares</t>
  </si>
  <si>
    <t>Prepaid Expenses and Other Current Assets [Member]</t>
  </si>
  <si>
    <t>Employee Stock Purchase Plan [Member]</t>
  </si>
  <si>
    <t>Percentage of the lower market price of shares at which participating ESPP employees can purchase</t>
  </si>
  <si>
    <t>85.00%</t>
  </si>
  <si>
    <t>Participation period for calculation of compensation expense related to ESPP</t>
  </si>
  <si>
    <t>3 months</t>
  </si>
  <si>
    <t>Vesting term of options, years</t>
  </si>
  <si>
    <t>1 year</t>
  </si>
  <si>
    <t>Minimum [Member] | Cost of Goods, Total [Member] | Supplier Concentration Risk [Member]</t>
  </si>
  <si>
    <t>Minimum [Member] | Restricted Shares [Member]</t>
  </si>
  <si>
    <t>2 years</t>
  </si>
  <si>
    <t>Maximum [Member] | Restricted Shares [Member]</t>
  </si>
  <si>
    <t>3 years</t>
  </si>
  <si>
    <t>Summary of Significant Accounting Policies - Calculation of Basic and Diluted Net Income Per Common Share (Detail) - USD ($) $ / shares in Units, $ in Thousands</t>
  </si>
  <si>
    <t>Sep. 26, 2015</t>
  </si>
  <si>
    <t>Mar. 28, 2015</t>
  </si>
  <si>
    <t>Sep. 27, 2014</t>
  </si>
  <si>
    <t>Jun. 28, 2014</t>
  </si>
  <si>
    <t>Mar. 29, 2014</t>
  </si>
  <si>
    <t>Summary Of Computation Of Basic And Diluted Earnings Per Share [Line Items]</t>
  </si>
  <si>
    <t>Net income available to common stockholders</t>
  </si>
  <si>
    <t>Basic weighted average common shares outstanding</t>
  </si>
  <si>
    <t>Diluted weighted average common shares outstanding</t>
  </si>
  <si>
    <t>Basic net income per common share</t>
  </si>
  <si>
    <t>Diluted net income per common share</t>
  </si>
  <si>
    <t>Effect of dilutive securities</t>
  </si>
  <si>
    <t>Acquisitions - Additional Information (Detail) $ in Thousands</t>
  </si>
  <si>
    <t>Sep. 26, 2015USD ($)</t>
  </si>
  <si>
    <t>Jun. 27, 2015USD ($)</t>
  </si>
  <si>
    <t>Mar. 28, 2015USD ($)</t>
  </si>
  <si>
    <t>Dec. 27, 2014USD ($)</t>
  </si>
  <si>
    <t>Sep. 27, 2014USD ($)</t>
  </si>
  <si>
    <t>Jun. 28, 2014USD ($)</t>
  </si>
  <si>
    <t>Mar. 29, 2014USD ($)</t>
  </si>
  <si>
    <t>Dec. 28, 2013USD ($)</t>
  </si>
  <si>
    <t>Business Acquisition [Line Items]</t>
  </si>
  <si>
    <t>Acquisition and integration costs</t>
  </si>
  <si>
    <t>Inventory valuation step-up</t>
  </si>
  <si>
    <t>Net income (loss)</t>
  </si>
  <si>
    <t>Long-term liabilities includes unfavorable leases</t>
  </si>
  <si>
    <t>Brands [Member]</t>
  </si>
  <si>
    <t>Intangible assets</t>
  </si>
  <si>
    <t>Estimated useful life period</t>
  </si>
  <si>
    <t>18 years</t>
  </si>
  <si>
    <t>Customer Relationships [Member]</t>
  </si>
  <si>
    <t>20 years</t>
  </si>
  <si>
    <t>Internally-Developed Software [Member]</t>
  </si>
  <si>
    <t>Tradenames [Member]</t>
  </si>
  <si>
    <t>Minimum [Member]</t>
  </si>
  <si>
    <t>Unfavorable lease amortization period</t>
  </si>
  <si>
    <t>Maximum [Member]</t>
  </si>
  <si>
    <t>9 years</t>
  </si>
  <si>
    <t>Inventory valuation step-up charge</t>
  </si>
  <si>
    <t>Super Supplements, Inc [Member] | Seattle Washington [Member]</t>
  </si>
  <si>
    <t>Super Supplements, Inc [Member] | Washington [Member]</t>
  </si>
  <si>
    <t>Acquisitions - Purchase Price of Acquisition Allocated to Net Tangible and Intangible Assets Acquired (Detail) - USD ($) $ in Thousands</t>
  </si>
  <si>
    <t>Jun. 06, 2014</t>
  </si>
  <si>
    <t>Feb. 14, 2013</t>
  </si>
  <si>
    <t>Business Combination Segment Allocation [Line Items]</t>
  </si>
  <si>
    <t>Consideration transferred</t>
  </si>
  <si>
    <t>Less: net identifiable assets acquired</t>
  </si>
  <si>
    <t>Working capital adjustment</t>
  </si>
  <si>
    <t>Estimated contingent consideration</t>
  </si>
  <si>
    <t>Total consideration</t>
  </si>
  <si>
    <t>Current assets</t>
  </si>
  <si>
    <t>Non-current assets</t>
  </si>
  <si>
    <t>Current liabilities</t>
  </si>
  <si>
    <t>Total net identifiable assets acquired</t>
  </si>
  <si>
    <t>Total consideration transferred</t>
  </si>
  <si>
    <t>Long-term liabilities</t>
  </si>
  <si>
    <t>Acquisitions - Purchase Price of Acquisition Allocated to Net Tangible and Intangible Assets Acquired (Parenthetical) (Detail) $ in Millions</t>
  </si>
  <si>
    <t>Selling, General and Administrative Expenses [Member] | Nutri-Force [Member]</t>
  </si>
  <si>
    <t>Business combination additional contingent consideration</t>
  </si>
  <si>
    <t>Inventories - Components of Inventories (Detail) - USD ($) $ in Thousands</t>
  </si>
  <si>
    <t>Finished goods</t>
  </si>
  <si>
    <t>Work-in-process</t>
  </si>
  <si>
    <t>Raw materials</t>
  </si>
  <si>
    <t>Inventories, Total</t>
  </si>
  <si>
    <t>Goodwill and Intangible Assets - Schedule of Intangible Assets (Detail) - USD ($) $ in Thousands</t>
  </si>
  <si>
    <t>Schedule Of Goodwill And Other Intangible Assets [Line Items]</t>
  </si>
  <si>
    <t>Intangible Assets, Goodwill, Gross Carrying Amount</t>
  </si>
  <si>
    <t>Intangible Assets, Gross Carrying Amount</t>
  </si>
  <si>
    <t>Intangible Assets, Accumulated Amortization</t>
  </si>
  <si>
    <t>Goodwill and Intangible Assets, Net</t>
  </si>
  <si>
    <t>Finite-Lived Intangible Assets, Amortization Expense</t>
  </si>
  <si>
    <t>Intangible Assets, Net</t>
  </si>
  <si>
    <t>Intangibles Related to Asset Purchase [Member]</t>
  </si>
  <si>
    <t>Intangible Assets, Definite - Lived, Gross Carrying Amount</t>
  </si>
  <si>
    <t>Intangible Assets, Tradenames-Indefinite-Lived, Gross Carrying Amount</t>
  </si>
  <si>
    <t>Software [Member]</t>
  </si>
  <si>
    <t>Goodwill and Intangible Assets - Additional Information (Detail) - USD ($)</t>
  </si>
  <si>
    <t>Goodwill And Intangible Assets [Line Items]</t>
  </si>
  <si>
    <t>Intangible assets amortization expense</t>
  </si>
  <si>
    <t>Other impairment charges related to goodwill or other intangibles</t>
  </si>
  <si>
    <t>Useful lives of definite-lived intangible assets, years</t>
  </si>
  <si>
    <t>Goodwill and Intangible Assets - Expected Amortization Expense on Definite-Lived Intangible Assets (Detail) $ in Thousands</t>
  </si>
  <si>
    <t>Finite-Lived Intangible Assets, Net, Amortization Expense, Fiscal Year Maturity [Abstract]</t>
  </si>
  <si>
    <t>Thereafter</t>
  </si>
  <si>
    <t>Property and Equipment - Components of Property and Equipment (Detail) - USD ($) $ in Thousands</t>
  </si>
  <si>
    <t>Property, Plant and Equipment [Line Items]</t>
  </si>
  <si>
    <t>Property, plant and equipment, gross</t>
  </si>
  <si>
    <t>Less: accumulated depreciation and amortization</t>
  </si>
  <si>
    <t>Subtotal</t>
  </si>
  <si>
    <t>Leasehold Improvements [Member]</t>
  </si>
  <si>
    <t>Construction in Progress [Member]</t>
  </si>
  <si>
    <t>Property and Equipment - Additional Information (Detail) $ in Thousands</t>
  </si>
  <si>
    <t>Dec. 26, 2015USD ($)Location</t>
  </si>
  <si>
    <t>Dec. 27, 2014USD ($)Location</t>
  </si>
  <si>
    <t>Depreciation and amortization expenses</t>
  </si>
  <si>
    <t>Number of underperforming retail locations | Location</t>
  </si>
  <si>
    <t>Property, Plant and Equipment [Member]</t>
  </si>
  <si>
    <t>Accrued Expenses and Other Current Liabilities - Accrued Expenses and Other Current Liabilities (Detail) - USD ($) $ in Thousands</t>
  </si>
  <si>
    <t>Accrued salaries and related expenses</t>
  </si>
  <si>
    <t>Sales tax payable and related expenses</t>
  </si>
  <si>
    <t>Accrued fixed asset additions</t>
  </si>
  <si>
    <t>Other accrued expenses</t>
  </si>
  <si>
    <t>Credit Arrangements - Additional Information (Detail)</t>
  </si>
  <si>
    <t>Dec. 26, 2015USD ($)d$ / sharesshares</t>
  </si>
  <si>
    <t>Dec. 09, 2015USD ($)</t>
  </si>
  <si>
    <t>Debt Instrument [Line Items]</t>
  </si>
  <si>
    <t>Stock, initial conversion price per share | $ / shares</t>
  </si>
  <si>
    <t>Convertible note hedge transactions amount paid</t>
  </si>
  <si>
    <t>Strike price of warrant | $ / shares</t>
  </si>
  <si>
    <t>Net proceeds from Convertible Notes and related transactions</t>
  </si>
  <si>
    <t>Outstanding debt</t>
  </si>
  <si>
    <t>Convertible Senior Notes Due 2020 [Member]</t>
  </si>
  <si>
    <t>Debt instrument, offering price</t>
  </si>
  <si>
    <t>Debt instrument, interest rate</t>
  </si>
  <si>
    <t>2.25%</t>
  </si>
  <si>
    <t>Debt instrument, interest payable first tranche date</t>
  </si>
  <si>
    <t>Jun. 1,
		2016</t>
  </si>
  <si>
    <t>Debt instrument, interest payable second tranche date</t>
  </si>
  <si>
    <t>Dec. 1,
		2016</t>
  </si>
  <si>
    <t>Debt instrument, issuance date</t>
  </si>
  <si>
    <t>Dec. 9,
		2015</t>
  </si>
  <si>
    <t>Debt instrument, maturity date</t>
  </si>
  <si>
    <t>Dec. 1,
		2020</t>
  </si>
  <si>
    <t>Debt instrument, convertible, terms of conversion feature</t>
  </si>
  <si>
    <t>Prior to July 1, 2020, the Convertible Notes will be convertible only under the following circumstances: (1) during any calendar quarter commencing after the calendar quarter ending on March 31, 2016,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in which the trading price per $1,000 principal amount of Convertible Notes for such trading day was less than 98% of the product of the last reported sale price of our common stock and the conversion rate on each such trading day; or (3) upon the occurrence of specified corporate events. On or after July 1, 2020 until the close of business on the second scheduled trading day immediately preceding the maturity date, holders may convert all or any portion of their notes, in multiples of $1,000 principal amount, at the option of the holder regardless of the foregoing circumstances.</t>
  </si>
  <si>
    <t>Debt instrument, convertible, threshold trading days | d</t>
  </si>
  <si>
    <t>Debt instrument, convertible, threshold consecutive trading days</t>
  </si>
  <si>
    <t>30 days</t>
  </si>
  <si>
    <t>Debt instrument, conversion price rate</t>
  </si>
  <si>
    <t>130.00%</t>
  </si>
  <si>
    <t>Debt instrument, conversion price</t>
  </si>
  <si>
    <t>Debt instrument, conversion threshold percentage</t>
  </si>
  <si>
    <t>98.00%</t>
  </si>
  <si>
    <t>Debt converted into shares of common stock | shares</t>
  </si>
  <si>
    <t>Debt instrument, effective interest rate on debt discount</t>
  </si>
  <si>
    <t>3.80%</t>
  </si>
  <si>
    <t>Commissions and offering costs</t>
  </si>
  <si>
    <t>Revolving Credit Facility [Member]</t>
  </si>
  <si>
    <t>Revolving Credit Facility, current borrowing capacity</t>
  </si>
  <si>
    <t>Revolving Credit Facility, maximum borrowing capacity</t>
  </si>
  <si>
    <t>Revolving Credit Facility, maturity date</t>
  </si>
  <si>
    <t>Oct. 11,
		2018</t>
  </si>
  <si>
    <t>Borrowings under Revolving Credit Facility</t>
  </si>
  <si>
    <t>Revolving Credit Facility, unused available line of credit</t>
  </si>
  <si>
    <t>Revolving Credit Facility, interest rate description</t>
  </si>
  <si>
    <t>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t>
  </si>
  <si>
    <t>Percentage of aggregate borrowings facility limit</t>
  </si>
  <si>
    <t>50.00%</t>
  </si>
  <si>
    <t>Weighted average interest rate</t>
  </si>
  <si>
    <t>1.47%</t>
  </si>
  <si>
    <t>Percentage of commitment fee on undrawn portion of Revolving Credit Facility</t>
  </si>
  <si>
    <t>0.25%</t>
  </si>
  <si>
    <t>Minimum [Member] | Revolving Credit Facility [Member] | Alternative Base Rate [Member]</t>
  </si>
  <si>
    <t>Variable interest rate, basis spread</t>
  </si>
  <si>
    <t>Minimum [Member] | Revolving Credit Facility [Member] | Adjusted Eurodollar Rate [Member]</t>
  </si>
  <si>
    <t>1.25%</t>
  </si>
  <si>
    <t>Maximum [Member] | Revolving Credit Facility [Member] | Alternative Base Rate [Member]</t>
  </si>
  <si>
    <t>0.50%</t>
  </si>
  <si>
    <t>Maximum [Member] | Revolving Credit Facility [Member] | Adjusted Eurodollar Rate [Member]</t>
  </si>
  <si>
    <t>1.50%</t>
  </si>
  <si>
    <t>Credit Arrangements - Components of Convertible Notes (Detail) - USD ($) $ in Thousands</t>
  </si>
  <si>
    <t>Dec. 09, 2015</t>
  </si>
  <si>
    <t>Deferred taxes</t>
  </si>
  <si>
    <t>Net carrying amount</t>
  </si>
  <si>
    <t>Principal</t>
  </si>
  <si>
    <t>Convertible Senior Notes Due 2020 [Member] | Liability Component [Member]</t>
  </si>
  <si>
    <t>Conversion feature</t>
  </si>
  <si>
    <t>Liability portion of debt issuance costs</t>
  </si>
  <si>
    <t>Amortization</t>
  </si>
  <si>
    <t>Convertible Senior Notes Due 2020 [Member] | Equity Component [Member]</t>
  </si>
  <si>
    <t>Equity portion of debt issuance costs</t>
  </si>
  <si>
    <t>Credit Arrangements - Interest Expense, Net (Detail) - USD ($) $ in Thousands</t>
  </si>
  <si>
    <t>Interest income</t>
  </si>
  <si>
    <t>Interest / fees on the revolving credit facility, convertible notes and other interest</t>
  </si>
  <si>
    <t>Income Taxes - Provision for Income Taxes (Detail) - USD ($) $ in Thousands</t>
  </si>
  <si>
    <t>Current:</t>
  </si>
  <si>
    <t>Current, Federal</t>
  </si>
  <si>
    <t>Current, State</t>
  </si>
  <si>
    <t>Total current</t>
  </si>
  <si>
    <t>Deferred:</t>
  </si>
  <si>
    <t>Deferred, Federal</t>
  </si>
  <si>
    <t>Deferred, State</t>
  </si>
  <si>
    <t>Total deferred</t>
  </si>
  <si>
    <t>Income Taxes - Reconciliation of Provision for Income Taxes (Detail)</t>
  </si>
  <si>
    <t>Federal statutory rate</t>
  </si>
  <si>
    <t>35.00%</t>
  </si>
  <si>
    <t>State income taxes, net of Federal income tax benefit</t>
  </si>
  <si>
    <t>3.40%</t>
  </si>
  <si>
    <t>4.20%</t>
  </si>
  <si>
    <t>4.40%</t>
  </si>
  <si>
    <t>Adjustments for uncertain tax positions</t>
  </si>
  <si>
    <t>(0.50%)</t>
  </si>
  <si>
    <t>Other</t>
  </si>
  <si>
    <t>1.10%</t>
  </si>
  <si>
    <t>0.90%</t>
  </si>
  <si>
    <t>Effective tax rate</t>
  </si>
  <si>
    <t>39.50%</t>
  </si>
  <si>
    <t>40.10%</t>
  </si>
  <si>
    <t>39.40%</t>
  </si>
  <si>
    <t>Income Taxes - Deferred Tax Assets and Liabilities (Detail) - USD ($) $ in Thousands</t>
  </si>
  <si>
    <t>Deferred tax assets:</t>
  </si>
  <si>
    <t>Net operating loss carryforward</t>
  </si>
  <si>
    <t>Tenant allowance</t>
  </si>
  <si>
    <t>General accrued liabilities</t>
  </si>
  <si>
    <t>Deferred wages and compensation</t>
  </si>
  <si>
    <t>Inventory</t>
  </si>
  <si>
    <t>Debt</t>
  </si>
  <si>
    <t>Deferred tax assets</t>
  </si>
  <si>
    <t>Valuation allowance</t>
  </si>
  <si>
    <t>Deferred tax liabilities:</t>
  </si>
  <si>
    <t>Trade name and goodwill</t>
  </si>
  <si>
    <t>Accumulated depreciation</t>
  </si>
  <si>
    <t>Prepaid expenses</t>
  </si>
  <si>
    <t>Deferred tax liabilities</t>
  </si>
  <si>
    <t>Net deferred tax asset</t>
  </si>
  <si>
    <t>Net deferred tax liability</t>
  </si>
  <si>
    <t>Income Taxes - Additional Information (Detail) - USD ($) $ in Thousands</t>
  </si>
  <si>
    <t>Schedule Of Income Taxes [Line Items]</t>
  </si>
  <si>
    <t>Deferred tax assets, operating loss carryforwards</t>
  </si>
  <si>
    <t>Unrecognized tax benefits that would impact effective tax rate</t>
  </si>
  <si>
    <t>Domestic (U.S. state) [Member]</t>
  </si>
  <si>
    <t>Net operating loss</t>
  </si>
  <si>
    <t>Net operating loss, expiration year</t>
  </si>
  <si>
    <t>Foreign (Canada) [Member]</t>
  </si>
  <si>
    <t>Income Taxes - Unrecognized Tax Benefits (Detail) - USD ($) $ in Thousands</t>
  </si>
  <si>
    <t>Unrecognized tax benefits, beginning balance</t>
  </si>
  <si>
    <t>Additions based on tax positions related to the current year</t>
  </si>
  <si>
    <t>Additions for tax positions of prior years</t>
  </si>
  <si>
    <t>Decreases for tax positions of prior years due to revaluation of positions</t>
  </si>
  <si>
    <t>Decreases for tax positions of prior years due to lapse of statutes</t>
  </si>
  <si>
    <t>Unrecognized tax benefits, ending balance</t>
  </si>
  <si>
    <t>Stock Based Compensation - Additional Information (Detail) $ / shares in Units, $ in Thousands</t>
  </si>
  <si>
    <t>Dec. 26, 2015USD ($)Planshares</t>
  </si>
  <si>
    <t>Dec. 27, 2014USD ($)$ / shares</t>
  </si>
  <si>
    <t>Dec. 28, 2013USD ($)$ / shares</t>
  </si>
  <si>
    <t>Share-based Compensation Arrangement by Share-based Payment Award [Line Items]</t>
  </si>
  <si>
    <t>Number of equity incentive plans | Plan</t>
  </si>
  <si>
    <t>Stock option awarded become vested increments</t>
  </si>
  <si>
    <t>Generally, stock options awarded shall  become vested in four equal increments on each of the first, second, third and  fourth anniversaries of the date on which such equity grants were awarded and  generally have a maximum term of 10 years.</t>
  </si>
  <si>
    <t>Intrinsic value of options exercised</t>
  </si>
  <si>
    <t>Cash received from options exercised</t>
  </si>
  <si>
    <t>Compensation expense attributable to stock-based compensation</t>
  </si>
  <si>
    <t>Remaining unrecognized stock based compensation expense for non-vested stock options, restricted shares and restricted shares units to be expensed in future periods</t>
  </si>
  <si>
    <t>Weighted average recognition period for non-vested stock options, restricted shares and restricted shares units</t>
  </si>
  <si>
    <t>1 year 7 months 6 days</t>
  </si>
  <si>
    <t>Estimated value of future forfeitures for stock options, restricted shares and restricted share units</t>
  </si>
  <si>
    <t>Weighted-average grant date fair value for stock options | $ / shares</t>
  </si>
  <si>
    <t>Treasury stock purchased in settlement of employees' tax obligations, shares | shares</t>
  </si>
  <si>
    <t>Treasury stock purchased in settlement of employees' tax obligations, value</t>
  </si>
  <si>
    <t>Contractual term of options, years</t>
  </si>
  <si>
    <t>10 years</t>
  </si>
  <si>
    <t>2006 and 2009 Plan [Member]</t>
  </si>
  <si>
    <t>Common stock, shares authorized | shares</t>
  </si>
  <si>
    <t>Shares available to grant under both plans | shares</t>
  </si>
  <si>
    <t>Shares held as treasury stock | shares</t>
  </si>
  <si>
    <t>Intrinsic value of restricted shares vested</t>
  </si>
  <si>
    <t>Restricted Shares [Member] | Minimum [Member]</t>
  </si>
  <si>
    <t>Vesting term of awards</t>
  </si>
  <si>
    <t>Restricted Shares [Member] | Maximum [Member]</t>
  </si>
  <si>
    <t>Performance Based Options [Member]</t>
  </si>
  <si>
    <t>Stock Based Compensation - Summary of Restricted Shares (Detail)</t>
  </si>
  <si>
    <t>Dec. 26, 2015$ / sharesshares</t>
  </si>
  <si>
    <t>Unvested at December 27, 2014, Number of Unvested Restricted Shares | shares</t>
  </si>
  <si>
    <t>Granted, Number of Unvested Restricted Shares | shares</t>
  </si>
  <si>
    <t>Vested, Number of Unvested Restricted Shares | shares</t>
  </si>
  <si>
    <t>Canceled/forfeited, Number of Unvested Restricted Shares | shares</t>
  </si>
  <si>
    <t>Unvested at December 26, 2015, Number of Unvested Restricted Shares | shares</t>
  </si>
  <si>
    <t>Unvested at December 27, 2014, Weighted Average Grant Date Fair Value | $ / shares</t>
  </si>
  <si>
    <t>Granted, Weighted Average Grant Date Fair Value | $ / shares</t>
  </si>
  <si>
    <t>Vested, Weighted Average Grant Date Fair Value | $ / shares</t>
  </si>
  <si>
    <t>Canceled/forfeited, Weighted Average Grant Date Fair Value | $ / shares</t>
  </si>
  <si>
    <t>Unvested at December 26, 2015, Weighted Average Grant Date Fair Value | $ / shares</t>
  </si>
  <si>
    <t>Stock Based Compensation - Summary of Stock Options (Detail) $ / shares in Units, $ in Thousands</t>
  </si>
  <si>
    <t>Dec. 26, 2015USD ($)$ / sharesshares</t>
  </si>
  <si>
    <t>Share-based Compensation Arrangement by Share-based Payment Award, Options, Vested and Expected to Vest [Abstract]</t>
  </si>
  <si>
    <t>Outstanding at December 27, 2014, Number of Options | shares</t>
  </si>
  <si>
    <t>Granted, Number of Options | shares</t>
  </si>
  <si>
    <t>Exercised, Number of Options | shares</t>
  </si>
  <si>
    <t>Canceled/forfeited, Number of Options | shares</t>
  </si>
  <si>
    <t>Outstanding at December 26, 2015, Number of Options | shares</t>
  </si>
  <si>
    <t>Vested or expected to vest at December 26, 2015, Number of Options | shares</t>
  </si>
  <si>
    <t>Vested and exercisable at December 26, 2015, Number of Options | shares</t>
  </si>
  <si>
    <t>Outstanding at December 27, 2014, Weighted Average Exercise Price | $ / shares</t>
  </si>
  <si>
    <t>Granted, Weighted Average Exercise Price | $ / shares</t>
  </si>
  <si>
    <t>Exercised, Weighted Average Exercise Price | $ / shares</t>
  </si>
  <si>
    <t>Canceled/forfeited, Weighted Average Exercise Price | $ / shares</t>
  </si>
  <si>
    <t>Outstanding at December 26, 2015, Weighted Average Exercise Price | $ / shares</t>
  </si>
  <si>
    <t>Vested or expected to vest at December 26, 2015, Weighted Average Exercise Price | $ / shares</t>
  </si>
  <si>
    <t>Vested and exercisable at December 26, 2015, Weighted Average Exercise Price | $ / shares</t>
  </si>
  <si>
    <t>Outstanding at December 26, 2015, Weighted Average Remaining Contractual Life (years)</t>
  </si>
  <si>
    <t>2 years 10 months 17 days</t>
  </si>
  <si>
    <t>Vested or expected to vest at December 26, 2015, Weighted Average Remaining Contractual Life (years)</t>
  </si>
  <si>
    <t>Vested and exercisable at December 26, 2015, Weighted Average Remaining Contractual Life (years)</t>
  </si>
  <si>
    <t>2 years 10 months 6 days</t>
  </si>
  <si>
    <t>Outstanding at December 26, 2015, Aggregate Intrinsic Value | $</t>
  </si>
  <si>
    <t>Vested or expected to vest at December 26, 2015, Aggregate Intrinsic Value | $</t>
  </si>
  <si>
    <t>Vested and exercisable at December 26, 2015, Aggregate Intrinsic Value | $</t>
  </si>
  <si>
    <t>Stock Based Compensation - Summary of Fair Value Option Grant Using Black-Scholes Option-Pricing Model (Detail)</t>
  </si>
  <si>
    <t>Expected dividend yield</t>
  </si>
  <si>
    <t>0.00%</t>
  </si>
  <si>
    <t>Weighted average expected volatility</t>
  </si>
  <si>
    <t>35.30%</t>
  </si>
  <si>
    <t>39.00%</t>
  </si>
  <si>
    <t>Weighted average risk-free interest rate</t>
  </si>
  <si>
    <t>1.40%</t>
  </si>
  <si>
    <t>0.60%</t>
  </si>
  <si>
    <t>Expected holding period(s)</t>
  </si>
  <si>
    <t>4 years</t>
  </si>
  <si>
    <t>4 years 5 months 5 days</t>
  </si>
  <si>
    <t>4 years 11 months 5 days</t>
  </si>
  <si>
    <t>Share Repurchase Programs - Additional Information (Detail) - USD ($)</t>
  </si>
  <si>
    <t>1 Months Ended</t>
  </si>
  <si>
    <t>17 Months Ended</t>
  </si>
  <si>
    <t>Equity, Class of Treasury Stock [Line Items]</t>
  </si>
  <si>
    <t>Stock repurchase program, period in force</t>
  </si>
  <si>
    <t>Common stock shares repurchased and retired during period, shares</t>
  </si>
  <si>
    <t>Common stock shares repurchased and retired during period, value</t>
  </si>
  <si>
    <t>Common stock shares repurchased and retired during period in open market, value</t>
  </si>
  <si>
    <t>Common stock shares repurchased price per share</t>
  </si>
  <si>
    <t>Common stock shares repurchased and retired during period in privately negotiated transaction, value</t>
  </si>
  <si>
    <t>Share Repurchase Program [Member]</t>
  </si>
  <si>
    <t>Purchase of common stock under share repurchase program</t>
  </si>
  <si>
    <t>Share Repurchase Program August 5, 2014 [Member]</t>
  </si>
  <si>
    <t>Share repurchase programs date</t>
  </si>
  <si>
    <t>Aug. 4,
		2017</t>
  </si>
  <si>
    <t>Share Repurchase Program May 6, 2015 [Member]</t>
  </si>
  <si>
    <t>May 5,
		2018</t>
  </si>
  <si>
    <t>Share Repurchase Program November 23, 2015 [Member]</t>
  </si>
  <si>
    <t>Nov. 22,
		2018</t>
  </si>
  <si>
    <t>Share Repurchase Programs - Summary of ASR Arrangements (Detail) $ / shares in Units, $ in Millions</t>
  </si>
  <si>
    <t>ASR November, 2014 [Member]</t>
  </si>
  <si>
    <t>Up-front Payment | $</t>
  </si>
  <si>
    <t>Initial Share Deliveries</t>
  </si>
  <si>
    <t>End of ASR Period</t>
  </si>
  <si>
    <t>2015-01</t>
  </si>
  <si>
    <t>Final Shares Delivered</t>
  </si>
  <si>
    <t>Average Repurchase Price | $ / shares</t>
  </si>
  <si>
    <t>ASR December, 2015 [Member]</t>
  </si>
  <si>
    <t>Benefit Plans - Additional Information (Detail) - USD ($) $ in Millions</t>
  </si>
  <si>
    <t>Defined Benefit Plan Disclosure [Line Items]</t>
  </si>
  <si>
    <t>Service period required for plan</t>
  </si>
  <si>
    <t>1 month</t>
  </si>
  <si>
    <t>Employee's contribution</t>
  </si>
  <si>
    <t>100.00%</t>
  </si>
  <si>
    <t>Vesting rate</t>
  </si>
  <si>
    <t>Recognized expenses</t>
  </si>
  <si>
    <t>Percentage of deferred compensation plan for deferment of base salary</t>
  </si>
  <si>
    <t>75.00%</t>
  </si>
  <si>
    <t>Deferred compensation plan, assets</t>
  </si>
  <si>
    <t>Deferred compensation plan, liability</t>
  </si>
  <si>
    <t>Deferred Compensation Arrangement with Individual, by Type of Compensation, Pension and Other Postretirement Benefits [Member]</t>
  </si>
  <si>
    <t>Percentage of deferred compensation plan for eligible compensation</t>
  </si>
  <si>
    <t>1.00%</t>
  </si>
  <si>
    <t>Matching contribution</t>
  </si>
  <si>
    <t>Company participant compensation percentage</t>
  </si>
  <si>
    <t>3.00%</t>
  </si>
  <si>
    <t>2.00%</t>
  </si>
  <si>
    <t>Lease Commitments - Additional Information (Detail)</t>
  </si>
  <si>
    <t>Long-term Purchase Commitment [Line Items]</t>
  </si>
  <si>
    <t>Lease expiration year</t>
  </si>
  <si>
    <t>Operating lease renewal period</t>
  </si>
  <si>
    <t>Lease Commitments - Net Rent Expenses (Detail) - USD ($) $ in Thousands</t>
  </si>
  <si>
    <t>Minimum rentals</t>
  </si>
  <si>
    <t>Contingent rentals</t>
  </si>
  <si>
    <t>Rent expense total</t>
  </si>
  <si>
    <t>Less: Sublease rentals</t>
  </si>
  <si>
    <t>Net rental expense</t>
  </si>
  <si>
    <t>Lease Commitments - Lease Commitments (Detail) $ in Thousands</t>
  </si>
  <si>
    <t>Total Operating Leases</t>
  </si>
  <si>
    <t>Lease Commitments - Lease Commitments (Parenthetical) (Detail) $ in Millions</t>
  </si>
  <si>
    <t>Percentage of minimum lease obligation</t>
  </si>
  <si>
    <t>17.50%</t>
  </si>
  <si>
    <t>Fees associated with west coast logistics facility</t>
  </si>
  <si>
    <t>Segment and Product Data - Additional Information (Detail) $ in Thousands</t>
  </si>
  <si>
    <t>7 Months Ended</t>
  </si>
  <si>
    <t>Dec. 26, 2015USD ($)SegmentStock_Unit</t>
  </si>
  <si>
    <t>Segment Reporting Information [Line Items]</t>
  </si>
  <si>
    <t>Number of business segments | Segment</t>
  </si>
  <si>
    <t>Number of SKUs available for online access | Stock_Unit</t>
  </si>
  <si>
    <t>Identifiable assets</t>
  </si>
  <si>
    <t>Retail [Member]</t>
  </si>
  <si>
    <t>Direct [Member]</t>
  </si>
  <si>
    <t>Manufacturing [Member]</t>
  </si>
  <si>
    <t>Long lived assets</t>
  </si>
  <si>
    <t>Manufacturing [Member] | Selling, General and Administrative Expenses [Member]</t>
  </si>
  <si>
    <t>Sales from international sources</t>
  </si>
  <si>
    <t>Segment and Product Data - Table of Key Financial Information of Company's Business Segments (Detail) - USD ($) $ in Thousands</t>
  </si>
  <si>
    <t>Revenue from External Customer [Line Items]</t>
  </si>
  <si>
    <t>Operating Segments [Member]</t>
  </si>
  <si>
    <t>Operating Segments [Member] | Retail [Member]</t>
  </si>
  <si>
    <t>Operating Segments [Member] | Direct [Member]</t>
  </si>
  <si>
    <t>Operating Segments [Member] | Manufacturing [Member]</t>
  </si>
  <si>
    <t>Elimination of Intercompany Revenues [Member]</t>
  </si>
  <si>
    <t>Corporate Costs [Member]</t>
  </si>
  <si>
    <t>Segment and Product Data - Table of Key Financial Information of Company's Business Segments (Parenthetical) (Detail) $ in Thousands</t>
  </si>
  <si>
    <t>Dec. 26, 2015USD ($)Customer</t>
  </si>
  <si>
    <t>Management realignment charges</t>
  </si>
  <si>
    <t>Reinvention costs</t>
  </si>
  <si>
    <t>Insurance recoveries from Superstorm Sandy</t>
  </si>
  <si>
    <t>Contingent consideration for Nutri-Force acquisition</t>
  </si>
  <si>
    <t>Corporate Costs [Member] | Nutri-Force [Member]</t>
  </si>
  <si>
    <t>Manufacturing [Member] | Operating Segments [Member] | Nutri-Force [Member]</t>
  </si>
  <si>
    <t>Manufacturing [Member] | Operating Segments [Member] | Accounts Receivable [Member]</t>
  </si>
  <si>
    <t>Allowance for doubtful accounts charge</t>
  </si>
  <si>
    <t>Number of wholesale customers | Customer</t>
  </si>
  <si>
    <t>Segment and Product Data - Net Merchandise Sales by Major Product Category (Detail) - USD ($) $ in Thousands</t>
  </si>
  <si>
    <t>Sales Information [Line Items]</t>
  </si>
  <si>
    <t>Other [Member]</t>
  </si>
  <si>
    <t>Total [Member]</t>
  </si>
  <si>
    <t>Delivery Revenue [Member]</t>
  </si>
  <si>
    <t>Operating Segments [Member] | Vitamins, Minerals, Herbs and Homeopathy [Member]</t>
  </si>
  <si>
    <t>Operating Segments [Member] | Sports Nutrition [Member]</t>
  </si>
  <si>
    <t>Operating Segments [Member] | Specialty Supplements [Member]</t>
  </si>
  <si>
    <t>Segment and Product Data - Net Merchandise Sales by Major Product Category (Parenthetical) (Detail) - USD ($) $ in Thousands</t>
  </si>
  <si>
    <t>Fair Value of Financial Instruments - Additional Information (Detail) - Fair Value, Inputs, Level 2 [Member] - Convertible Notes [Member] $ in Millions</t>
  </si>
  <si>
    <t>Fair Value, Balance Sheet Grouping, Financial Statement Captions [Line Items]</t>
  </si>
  <si>
    <t>Long term debt, fair Value</t>
  </si>
  <si>
    <t>Long term debt, carrying Value</t>
  </si>
  <si>
    <t>Selected Quarterly Financial Information - Summary of Quarterly Financial Information (Detail) - USD ($) $ / shares in Units, $ in Thousands</t>
  </si>
  <si>
    <t>Selected Quarterly Financial Information - Summary of Certain Items Impact on Quarterly Results on Pre Tax Basis (Detail) - USD ($)</t>
  </si>
  <si>
    <t>Specified Items [Line Items]</t>
  </si>
  <si>
    <t>Accounts receivable bad debt reserve charge</t>
  </si>
  <si>
    <t>Super Supplements conversion costs</t>
  </si>
  <si>
    <t>Product write-off</t>
  </si>
  <si>
    <t>Canada stores closing costs</t>
  </si>
  <si>
    <t>Inventory valuation step-up recognized in cost of goods sold</t>
  </si>
</sst>
</file>

<file path=xl/styles.xml><?xml version="1.0" encoding="utf-8"?>
<styleSheet xmlns="http://schemas.openxmlformats.org/spreadsheetml/2006/main">
  <numFmts count="6">
    <numFmt formatCode="_(&quot;$ &quot;#,##0_);_(&quot;$ &quot;(#,##0)" numFmtId="165"/>
    <numFmt formatCode="_(&quot;$ &quot;#,##0.00_);_(&quot;$ &quot;(#,##0.00)" numFmtId="166"/>
    <numFmt formatCode="_(&quot;Fiscal &quot;#,##0_);_(&quot;Fiscal &quot;(#,##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60530</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25787461</v>
      </c>
    </row>
    <row r="18" spans="1:4">
      <c s="4" r="A18" t="s">
        <v>30</v>
      </c>
      <c s="7" r="D18" t="n">
        <v>1135564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193</v>
      </c>
    </row>
    <row r="4" spans="1:2">
      <c s="4" r="A4" t="s">
        <v>36</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5104</v>
      </c>
      <c s="7" r="C3" t="n">
        <v>12166</v>
      </c>
    </row>
    <row r="4" spans="1:3">
      <c s="4" r="A4" t="s">
        <v>35</v>
      </c>
      <c s="6" r="B4" t="n">
        <v>7437</v>
      </c>
      <c s="6" r="C4" t="n">
        <v>10376</v>
      </c>
    </row>
    <row r="5" spans="1:3">
      <c s="4" r="A5" t="s">
        <v>36</v>
      </c>
      <c s="6" r="B5" t="n">
        <v>226830</v>
      </c>
      <c s="6" r="C5" t="n">
        <v>187027</v>
      </c>
    </row>
    <row r="6" spans="1:3">
      <c s="4" r="A6" t="s">
        <v>37</v>
      </c>
      <c s="6" r="B6" t="n">
        <v>25194</v>
      </c>
      <c s="6" r="C6" t="n">
        <v>29580</v>
      </c>
    </row>
    <row r="7" spans="1:3">
      <c s="4" r="A7" t="s">
        <v>38</v>
      </c>
      <c s="6" r="C7" t="n">
        <v>7449</v>
      </c>
    </row>
    <row r="8" spans="1:3">
      <c s="4" r="A8" t="s">
        <v>39</v>
      </c>
      <c s="6" r="B8" t="n">
        <v>274565</v>
      </c>
      <c s="6" r="C8" t="n">
        <v>246598</v>
      </c>
    </row>
    <row r="9" spans="1:3">
      <c s="4" r="A9" t="s">
        <v>40</v>
      </c>
      <c s="6" r="B9" t="n">
        <v>140158</v>
      </c>
      <c s="6" r="C9" t="n">
        <v>140596</v>
      </c>
    </row>
    <row r="10" spans="1:3">
      <c s="4" r="A10" t="s">
        <v>41</v>
      </c>
      <c s="6" r="B10" t="n">
        <v>243269</v>
      </c>
      <c s="6" r="C10" t="n">
        <v>243269</v>
      </c>
    </row>
    <row r="11" spans="1:3">
      <c s="4" r="A11" t="s">
        <v>42</v>
      </c>
      <c s="6" r="B11" t="n">
        <v>87270</v>
      </c>
      <c s="6" r="C11" t="n">
        <v>89025</v>
      </c>
    </row>
    <row r="12" spans="1:3">
      <c s="4" r="A12" t="s">
        <v>43</v>
      </c>
      <c s="6" r="B12" t="n">
        <v>3429</v>
      </c>
      <c s="6" r="C12" t="n">
        <v>2903</v>
      </c>
    </row>
    <row r="13" spans="1:3">
      <c s="4" r="A13" t="s">
        <v>44</v>
      </c>
      <c s="6" r="B13" t="n">
        <v>748691</v>
      </c>
      <c s="6" r="C13" t="n">
        <v>722391</v>
      </c>
    </row>
    <row r="14" spans="1:3">
      <c s="3" r="A14" t="s">
        <v>45</v>
      </c>
    </row>
    <row r="15" spans="1:3">
      <c s="4" r="A15" t="s">
        <v>46</v>
      </c>
      <c s="6" r="B15" t="n">
        <v>8000</v>
      </c>
      <c s="6" r="C15" t="n">
        <v>8000</v>
      </c>
    </row>
    <row r="16" spans="1:3">
      <c s="4" r="A16" t="s">
        <v>47</v>
      </c>
      <c s="6" r="B16" t="n">
        <v>41217</v>
      </c>
      <c s="6" r="C16" t="n">
        <v>37396</v>
      </c>
    </row>
    <row r="17" spans="1:3">
      <c s="4" r="A17" t="s">
        <v>48</v>
      </c>
      <c s="6" r="B17" t="n">
        <v>20483</v>
      </c>
      <c s="6" r="C17" t="n">
        <v>22499</v>
      </c>
    </row>
    <row r="18" spans="1:3">
      <c s="4" r="A18" t="s">
        <v>49</v>
      </c>
      <c s="6" r="B18" t="n">
        <v>47776</v>
      </c>
      <c s="6" r="C18" t="n">
        <v>53321</v>
      </c>
    </row>
    <row r="19" spans="1:3">
      <c s="4" r="A19" t="s">
        <v>50</v>
      </c>
      <c s="6" r="B19" t="n">
        <v>117476</v>
      </c>
      <c s="6" r="C19" t="n">
        <v>121216</v>
      </c>
    </row>
    <row r="20" spans="1:3">
      <c s="4" r="A20" t="s">
        <v>51</v>
      </c>
      <c s="6" r="B20" t="n">
        <v>115410</v>
      </c>
    </row>
    <row r="21" spans="1:3">
      <c s="4" r="A21" t="s">
        <v>38</v>
      </c>
      <c s="6" r="C21" t="n">
        <v>9151</v>
      </c>
    </row>
    <row r="22" spans="1:3">
      <c s="4" r="A22" t="s">
        <v>52</v>
      </c>
      <c s="6" r="B22" t="n">
        <v>39889</v>
      </c>
      <c s="6" r="C22" t="n">
        <v>39388</v>
      </c>
    </row>
    <row r="23" spans="1:3">
      <c s="4" r="A23" t="s">
        <v>53</v>
      </c>
      <c s="7" r="B23" t="n">
        <v>615</v>
      </c>
      <c s="7" r="C23" t="n">
        <v>702</v>
      </c>
    </row>
    <row r="24" spans="1:3">
      <c s="4" r="A24" t="s">
        <v>54</v>
      </c>
      <c s="4" r="B24" t="s">
        <v>55</v>
      </c>
      <c s="4" r="C24" t="s">
        <v>55</v>
      </c>
    </row>
    <row r="25" spans="1:3">
      <c s="3" r="A25" t="s">
        <v>56</v>
      </c>
    </row>
    <row r="26" spans="1:3">
      <c s="4" r="A26" t="s">
        <v>57</v>
      </c>
      <c s="4" r="B26" t="s">
        <v>55</v>
      </c>
      <c s="4" r="C26" t="s">
        <v>55</v>
      </c>
    </row>
    <row r="27" spans="1:3">
      <c s="4" r="A27" t="s">
        <v>58</v>
      </c>
      <c s="7" r="B27" t="n">
        <v>260</v>
      </c>
      <c s="7" r="C27" t="n">
        <v>301</v>
      </c>
    </row>
    <row r="28" spans="1:3">
      <c s="4" r="A28" t="s">
        <v>59</v>
      </c>
      <c s="6" r="B28" t="n">
        <v>139827</v>
      </c>
      <c s="6" r="C28" t="n">
        <v>267083</v>
      </c>
    </row>
    <row r="29" spans="1:3">
      <c s="4" r="A29" t="s">
        <v>60</v>
      </c>
      <c s="6" r="B29" t="n">
        <v>-5225</v>
      </c>
      <c s="6" r="C29" t="n">
        <v>-2695</v>
      </c>
    </row>
    <row r="30" spans="1:3">
      <c s="4" r="A30" t="s">
        <v>61</v>
      </c>
      <c s="6" r="B30" t="n">
        <v>-60</v>
      </c>
      <c s="6" r="C30" t="n">
        <v>-83</v>
      </c>
    </row>
    <row r="31" spans="1:3">
      <c s="4" r="A31" t="s">
        <v>62</v>
      </c>
      <c s="6" r="B31" t="n">
        <v>340499</v>
      </c>
      <c s="6" r="C31" t="n">
        <v>287328</v>
      </c>
    </row>
    <row r="32" spans="1:3">
      <c s="4" r="A32" t="s">
        <v>63</v>
      </c>
      <c s="6" r="B32" t="n">
        <v>475301</v>
      </c>
      <c s="6" r="C32" t="n">
        <v>551934</v>
      </c>
    </row>
    <row r="33" spans="1:3">
      <c s="4" r="A33" t="s">
        <v>64</v>
      </c>
      <c s="7" r="B33" t="n">
        <v>748691</v>
      </c>
      <c s="7" r="C33" t="n">
        <v>722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80"/>
  </cols>
  <sheetData>
    <row r="1" spans="1:2">
      <c s="1" r="A1" t="s">
        <v>234</v>
      </c>
      <c s="2" r="B1" t="s">
        <v>1</v>
      </c>
    </row>
    <row r="2" spans="1:2">
      <c s="2" r="B2" t="s">
        <v>2</v>
      </c>
    </row>
    <row r="3" spans="1:2">
      <c s="3" r="A3" t="s">
        <v>188</v>
      </c>
    </row>
    <row r="4" spans="1:2">
      <c s="4" r="A4" t="s">
        <v>235</v>
      </c>
      <c s="4" r="B4" t="s">
        <v>235</v>
      </c>
    </row>
    <row r="5" spans="1:2">
      <c s="4" r="A5" t="s">
        <v>236</v>
      </c>
      <c s="4" r="B5" t="s">
        <v>236</v>
      </c>
    </row>
    <row r="6" spans="1:2">
      <c s="4" r="A6" t="s">
        <v>237</v>
      </c>
      <c s="4" r="B6" t="s">
        <v>238</v>
      </c>
    </row>
    <row r="7" spans="1:2">
      <c s="4" r="A7" t="s">
        <v>36</v>
      </c>
      <c s="4" r="B7" t="s">
        <v>239</v>
      </c>
    </row>
    <row r="8" spans="1:2">
      <c s="4" r="A8" t="s">
        <v>240</v>
      </c>
      <c s="4" r="B8" t="s">
        <v>240</v>
      </c>
    </row>
    <row r="9" spans="1:2">
      <c s="4" r="A9" t="s">
        <v>241</v>
      </c>
      <c s="4" r="B9" t="s">
        <v>241</v>
      </c>
    </row>
    <row r="10" spans="1:2">
      <c s="4" r="A10" t="s">
        <v>242</v>
      </c>
      <c s="4" r="B10" t="s">
        <v>243</v>
      </c>
    </row>
    <row r="11" spans="1:2">
      <c s="4" r="A11" t="s">
        <v>244</v>
      </c>
      <c s="4" r="B11" t="s">
        <v>245</v>
      </c>
    </row>
    <row r="12" spans="1:2">
      <c s="4" r="A12" t="s">
        <v>246</v>
      </c>
      <c s="4" r="B12" t="s">
        <v>246</v>
      </c>
    </row>
    <row r="13" spans="1:2">
      <c s="4" r="A13" t="s">
        <v>247</v>
      </c>
      <c s="4" r="B13" t="s">
        <v>247</v>
      </c>
    </row>
    <row r="14" spans="1:2">
      <c s="4" r="A14" t="s">
        <v>248</v>
      </c>
      <c s="4" r="B14" t="s">
        <v>248</v>
      </c>
    </row>
    <row r="15" spans="1:2">
      <c s="4" r="A15" t="s">
        <v>249</v>
      </c>
      <c s="4" r="B15" t="s">
        <v>249</v>
      </c>
    </row>
    <row r="16" spans="1:2">
      <c s="4" r="A16" t="s">
        <v>250</v>
      </c>
      <c s="4" r="B16" t="s">
        <v>250</v>
      </c>
    </row>
    <row r="17" spans="1:2">
      <c s="4" r="A17" t="s">
        <v>251</v>
      </c>
      <c s="4" r="B17" t="s">
        <v>251</v>
      </c>
    </row>
    <row r="18" spans="1:2">
      <c s="4" r="A18" t="s">
        <v>252</v>
      </c>
      <c s="4" r="B18" t="s">
        <v>252</v>
      </c>
    </row>
    <row r="19" spans="1:2">
      <c s="4" r="A19" t="s">
        <v>207</v>
      </c>
      <c s="4" r="B19" t="s">
        <v>253</v>
      </c>
    </row>
    <row r="20" spans="1:2">
      <c s="4" r="A20" t="s">
        <v>254</v>
      </c>
      <c s="4" r="B20" t="s">
        <v>255</v>
      </c>
    </row>
    <row r="21" spans="1:2">
      <c s="4" r="A21" t="s">
        <v>256</v>
      </c>
      <c s="4" r="B21" t="s">
        <v>257</v>
      </c>
    </row>
    <row r="22" spans="1:2">
      <c s="4" r="A22" t="s">
        <v>258</v>
      </c>
      <c s="4" r="B22" t="s">
        <v>259</v>
      </c>
    </row>
    <row r="23" spans="1:2">
      <c s="4" r="A23" t="s">
        <v>260</v>
      </c>
      <c s="4" r="B2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62</v>
      </c>
      <c s="2" r="B1" t="s">
        <v>1</v>
      </c>
    </row>
    <row r="2" spans="1:2">
      <c s="2" r="B2" t="s">
        <v>2</v>
      </c>
    </row>
    <row r="3" spans="1:2">
      <c s="4" r="A3" t="s">
        <v>263</v>
      </c>
      <c s="4" r="B3" t="s">
        <v>264</v>
      </c>
    </row>
    <row r="4" spans="1:2">
      <c s="4" r="A4" t="s">
        <v>265</v>
      </c>
      <c s="4" r="B4" t="s">
        <v>266</v>
      </c>
    </row>
    <row r="5" spans="1:2">
      <c s="4" r="A5" t="s">
        <v>267</v>
      </c>
    </row>
    <row r="6" spans="1:2">
      <c s="4" r="A6" t="s">
        <v>268</v>
      </c>
      <c s="4" r="B6"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4" r="A3" t="s">
        <v>183</v>
      </c>
    </row>
    <row r="4" spans="1:2">
      <c s="4" r="A4" t="s">
        <v>271</v>
      </c>
      <c s="4" r="B4" t="s">
        <v>272</v>
      </c>
    </row>
    <row r="5" spans="1:2">
      <c s="4" r="A5" t="s">
        <v>273</v>
      </c>
    </row>
    <row r="6" spans="1:2">
      <c s="4" r="A6" t="s">
        <v>271</v>
      </c>
      <c s="4" r="B6"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5</v>
      </c>
      <c s="2" r="B1" t="s">
        <v>1</v>
      </c>
    </row>
    <row r="2" spans="1:2">
      <c s="2" r="B2" t="s">
        <v>2</v>
      </c>
    </row>
    <row r="3" spans="1:2">
      <c s="3" r="A3" t="s">
        <v>193</v>
      </c>
    </row>
    <row r="4" spans="1:2">
      <c s="4" r="A4" t="s">
        <v>276</v>
      </c>
      <c s="4" r="B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78</v>
      </c>
      <c s="2" r="B1" t="s">
        <v>1</v>
      </c>
    </row>
    <row r="2" spans="1:2">
      <c s="2" r="B2" t="s">
        <v>2</v>
      </c>
    </row>
    <row r="3" spans="1:2">
      <c s="3" r="A3" t="s">
        <v>196</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2</v>
      </c>
    </row>
    <row r="2" spans="1:3">
      <c s="3" r="A2" t="s">
        <v>66</v>
      </c>
    </row>
    <row r="3" spans="1:3">
      <c s="4" r="A3" t="s">
        <v>67</v>
      </c>
      <c s="7" r="B3" t="n">
        <v>897</v>
      </c>
      <c s="7" r="C3" t="n">
        <v>1883</v>
      </c>
    </row>
    <row r="4" spans="1:3">
      <c s="4" r="A4" t="s">
        <v>68</v>
      </c>
      <c s="8" r="B4" t="n">
        <v>0.01</v>
      </c>
      <c s="8" r="C4" t="n">
        <v>0.01</v>
      </c>
    </row>
    <row r="5" spans="1:3">
      <c s="4" r="A5" t="s">
        <v>69</v>
      </c>
      <c s="6" r="B5" t="n">
        <v>250000000</v>
      </c>
      <c s="6" r="C5" t="n">
        <v>250000000</v>
      </c>
    </row>
    <row r="6" spans="1:3">
      <c s="4" r="A6" t="s">
        <v>70</v>
      </c>
      <c s="6" r="B6" t="n">
        <v>0</v>
      </c>
      <c s="6" r="C6" t="n">
        <v>0</v>
      </c>
    </row>
    <row r="7" spans="1:3">
      <c s="4" r="A7" t="s">
        <v>71</v>
      </c>
      <c s="6" r="B7" t="n">
        <v>0</v>
      </c>
      <c s="6" r="C7" t="n">
        <v>0</v>
      </c>
    </row>
    <row r="8" spans="1:3">
      <c s="4" r="A8" t="s">
        <v>72</v>
      </c>
      <c s="8" r="B8" t="n">
        <v>0.01</v>
      </c>
      <c s="8" r="C8" t="n">
        <v>0.01</v>
      </c>
    </row>
    <row r="9" spans="1:3">
      <c s="4" r="A9" t="s">
        <v>73</v>
      </c>
      <c s="6" r="B9" t="n">
        <v>400000000</v>
      </c>
      <c s="6" r="C9" t="n">
        <v>400000000</v>
      </c>
    </row>
    <row r="10" spans="1:3">
      <c s="4" r="A10" t="s">
        <v>74</v>
      </c>
      <c s="6" r="B10" t="n">
        <v>25993715</v>
      </c>
      <c s="6" r="C10" t="n">
        <v>30106337</v>
      </c>
    </row>
    <row r="11" spans="1:3">
      <c s="4" r="A11" t="s">
        <v>75</v>
      </c>
      <c s="6" r="B11" t="n">
        <v>25873581</v>
      </c>
      <c s="6" r="C11" t="n">
        <v>30048881</v>
      </c>
    </row>
    <row r="12" spans="1:3">
      <c s="4" r="A12" t="s">
        <v>76</v>
      </c>
      <c s="6" r="B12" t="n">
        <v>120134</v>
      </c>
      <c s="6" r="C12" t="n">
        <v>57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3</v>
      </c>
      <c s="2" r="B1" t="s">
        <v>1</v>
      </c>
    </row>
    <row r="2" spans="1:2">
      <c s="2" r="B2" t="s">
        <v>2</v>
      </c>
    </row>
    <row r="3" spans="1:2">
      <c s="3" r="A3" t="s">
        <v>199</v>
      </c>
    </row>
    <row r="4" spans="1:2">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86</v>
      </c>
      <c s="2" r="B1" t="s">
        <v>1</v>
      </c>
    </row>
    <row r="2" spans="1:2">
      <c s="2" r="B2" t="s">
        <v>2</v>
      </c>
    </row>
    <row r="3" spans="1:2">
      <c s="3" r="A3" t="s">
        <v>202</v>
      </c>
    </row>
    <row r="4" spans="1:2">
      <c s="4" r="A4" t="s">
        <v>201</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88</v>
      </c>
      <c s="2" r="B1" t="s">
        <v>1</v>
      </c>
    </row>
    <row r="2" spans="1:2">
      <c s="2" r="B2" t="s">
        <v>2</v>
      </c>
    </row>
    <row r="3" spans="1:2">
      <c s="3" r="A3" t="s">
        <v>205</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s="1" r="A1" t="s">
        <v>293</v>
      </c>
      <c s="2" r="B1" t="s">
        <v>1</v>
      </c>
    </row>
    <row r="2" spans="1:2">
      <c s="2" r="B2" t="s">
        <v>2</v>
      </c>
    </row>
    <row r="3" spans="1:2">
      <c s="3" r="A3" t="s">
        <v>208</v>
      </c>
    </row>
    <row r="4" spans="1:2">
      <c s="4" r="A4" t="s">
        <v>294</v>
      </c>
      <c s="4" r="B4" t="s">
        <v>295</v>
      </c>
    </row>
    <row r="5" spans="1:2">
      <c s="4" r="A5" t="s">
        <v>296</v>
      </c>
      <c s="4" r="B5" t="s">
        <v>297</v>
      </c>
    </row>
    <row r="6" spans="1:2">
      <c s="4" r="A6" t="s">
        <v>298</v>
      </c>
      <c s="4" r="B6" t="s">
        <v>299</v>
      </c>
    </row>
    <row r="7" spans="1:2">
      <c s="4" r="A7" t="s">
        <v>300</v>
      </c>
      <c s="4" r="B7"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s="1" r="A1" t="s">
        <v>302</v>
      </c>
      <c s="2" r="B1" t="s">
        <v>1</v>
      </c>
    </row>
    <row r="2" spans="1:2">
      <c s="2" r="B2" t="s">
        <v>2</v>
      </c>
    </row>
    <row r="3" spans="1:2">
      <c s="4" r="A3" t="s">
        <v>303</v>
      </c>
      <c s="4" r="B3" t="s">
        <v>304</v>
      </c>
    </row>
    <row r="4" spans="1:2">
      <c s="4" r="A4" t="s">
        <v>305</v>
      </c>
      <c s="4" r="B4" t="s">
        <v>306</v>
      </c>
    </row>
    <row r="5" spans="1:2">
      <c s="4" r="A5" t="s">
        <v>307</v>
      </c>
    </row>
    <row r="6" spans="1:2">
      <c s="4" r="A6" t="s">
        <v>308</v>
      </c>
      <c s="4" r="B6" t="s">
        <v>309</v>
      </c>
    </row>
    <row r="7" spans="1:2">
      <c s="4" r="A7" t="s">
        <v>310</v>
      </c>
    </row>
    <row r="8" spans="1:2">
      <c s="4" r="A8" t="s">
        <v>308</v>
      </c>
      <c s="4" r="B8"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12</v>
      </c>
      <c s="2" r="B1" t="s">
        <v>1</v>
      </c>
    </row>
    <row r="2" spans="1:2">
      <c s="2" r="B2" t="s">
        <v>2</v>
      </c>
    </row>
    <row r="3" spans="1:2">
      <c s="3" r="A3" t="s">
        <v>214</v>
      </c>
    </row>
    <row r="4" spans="1:2">
      <c s="4" r="A4" t="s">
        <v>313</v>
      </c>
      <c s="4" r="B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r="A1" t="s">
        <v>315</v>
      </c>
      <c s="2" r="B1" t="s">
        <v>1</v>
      </c>
    </row>
    <row r="2" spans="1:2">
      <c s="2" r="B2" t="s">
        <v>2</v>
      </c>
    </row>
    <row r="3" spans="1:2">
      <c s="3" r="A3" t="s">
        <v>220</v>
      </c>
    </row>
    <row r="4" spans="1:2">
      <c s="4" r="A4" t="s">
        <v>316</v>
      </c>
      <c s="4" r="B4" t="s">
        <v>317</v>
      </c>
    </row>
    <row r="5" spans="1:2">
      <c s="4" r="A5" t="s">
        <v>219</v>
      </c>
      <c s="4" r="B5"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19</v>
      </c>
      <c s="2" r="B1" t="s">
        <v>1</v>
      </c>
    </row>
    <row r="2" spans="1:2">
      <c s="2" r="B2" t="s">
        <v>2</v>
      </c>
    </row>
    <row r="3" spans="1:2">
      <c s="3" r="A3" t="s">
        <v>226</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24</v>
      </c>
      <c s="2" r="B1" t="s">
        <v>1</v>
      </c>
    </row>
    <row r="2" spans="1:2">
      <c s="2" r="B2" t="s">
        <v>2</v>
      </c>
    </row>
    <row r="3" spans="1:2">
      <c s="3" r="A3" t="s">
        <v>232</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21"/>
    <col customWidth="1" max="3" min="3" width="64"/>
    <col customWidth="1" max="4" min="4" width="21"/>
  </cols>
  <sheetData>
    <row r="1" spans="1:4">
      <c s="1" r="A1" t="s">
        <v>329</v>
      </c>
      <c s="2" r="B1" t="s">
        <v>330</v>
      </c>
      <c s="2" r="C1" t="s">
        <v>331</v>
      </c>
      <c s="2" r="D1" t="s">
        <v>332</v>
      </c>
    </row>
    <row r="2" spans="1:4">
      <c s="3" r="A2" t="s">
        <v>333</v>
      </c>
    </row>
    <row r="3" spans="1:4">
      <c s="4" r="A3" t="s">
        <v>334</v>
      </c>
      <c s="7" r="D3" t="n">
        <v>4041</v>
      </c>
    </row>
    <row r="4" spans="1:4">
      <c s="4" r="A4" t="s">
        <v>180</v>
      </c>
    </row>
    <row r="5" spans="1:4">
      <c s="3" r="A5" t="s">
        <v>333</v>
      </c>
    </row>
    <row r="6" spans="1:4">
      <c s="4" r="A6" t="s">
        <v>335</v>
      </c>
      <c s="7" r="B6" t="n">
        <v>86100</v>
      </c>
    </row>
    <row r="7" spans="1:4">
      <c s="4" r="A7" t="s">
        <v>336</v>
      </c>
      <c s="7" r="D7" t="n">
        <v>5000</v>
      </c>
    </row>
    <row r="8" spans="1:4">
      <c s="4" r="A8" t="s">
        <v>183</v>
      </c>
    </row>
    <row r="9" spans="1:4">
      <c s="3" r="A9" t="s">
        <v>333</v>
      </c>
    </row>
    <row r="10" spans="1:4">
      <c s="4" r="A10" t="s">
        <v>337</v>
      </c>
      <c s="6" r="C10" t="n">
        <v>31</v>
      </c>
    </row>
    <row r="11" spans="1:4">
      <c s="4" r="A11" t="s">
        <v>334</v>
      </c>
      <c s="7" r="C11" t="n">
        <v>50500</v>
      </c>
    </row>
    <row r="12" spans="1:4">
      <c s="4" r="A12" t="s">
        <v>338</v>
      </c>
    </row>
    <row r="13" spans="1:4">
      <c s="3" r="A13" t="s">
        <v>333</v>
      </c>
    </row>
    <row r="14" spans="1:4">
      <c s="4" r="A14" t="s">
        <v>339</v>
      </c>
      <c s="6" r="C14" t="n">
        <v>1</v>
      </c>
    </row>
    <row r="15" spans="1:4">
      <c s="4" r="A15" t="s">
        <v>340</v>
      </c>
    </row>
    <row r="16" spans="1:4">
      <c s="3" r="A16" t="s">
        <v>333</v>
      </c>
    </row>
    <row r="17" spans="1:4">
      <c s="4" r="A17" t="s">
        <v>341</v>
      </c>
      <c s="6" r="C1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7</v>
      </c>
      <c s="2" r="B1" t="s">
        <v>1</v>
      </c>
    </row>
    <row r="2" spans="1:4">
      <c s="2" r="B2" t="s">
        <v>2</v>
      </c>
      <c s="2" r="C2" t="s">
        <v>32</v>
      </c>
      <c s="2" r="D2" t="s">
        <v>78</v>
      </c>
    </row>
    <row r="3" spans="1:4">
      <c s="3" r="A3" t="s">
        <v>79</v>
      </c>
    </row>
    <row r="4" spans="1:4">
      <c s="4" r="A4" t="s">
        <v>80</v>
      </c>
      <c s="7" r="B4" t="n">
        <v>1266549</v>
      </c>
      <c s="7" r="C4" t="n">
        <v>1213046</v>
      </c>
      <c s="7" r="D4" t="n">
        <v>1087469</v>
      </c>
    </row>
    <row r="5" spans="1:4">
      <c s="4" r="A5" t="s">
        <v>81</v>
      </c>
      <c s="6" r="B5" t="n">
        <v>847634</v>
      </c>
      <c s="6" r="C5" t="n">
        <v>808787</v>
      </c>
      <c s="6" r="D5" t="n">
        <v>709823</v>
      </c>
    </row>
    <row r="6" spans="1:4">
      <c s="4" r="A6" t="s">
        <v>82</v>
      </c>
      <c s="6" r="B6" t="n">
        <v>418915</v>
      </c>
      <c s="6" r="C6" t="n">
        <v>404259</v>
      </c>
      <c s="6" r="D6" t="n">
        <v>377646</v>
      </c>
    </row>
    <row r="7" spans="1:4">
      <c s="4" r="A7" t="s">
        <v>83</v>
      </c>
      <c s="6" r="B7" t="n">
        <v>329922</v>
      </c>
      <c s="6" r="C7" t="n">
        <v>301603</v>
      </c>
      <c s="6" r="D7" t="n">
        <v>267354</v>
      </c>
    </row>
    <row r="8" spans="1:4">
      <c s="4" r="A8" t="s">
        <v>84</v>
      </c>
      <c s="6" r="B8" t="n">
        <v>88993</v>
      </c>
      <c s="6" r="C8" t="n">
        <v>102656</v>
      </c>
      <c s="6" r="D8" t="n">
        <v>110292</v>
      </c>
    </row>
    <row r="9" spans="1:4">
      <c s="4" r="A9" t="s">
        <v>85</v>
      </c>
      <c s="6" r="B9" t="n">
        <v>1105</v>
      </c>
      <c s="6" r="C9" t="n">
        <v>495</v>
      </c>
      <c s="6" r="D9" t="n">
        <v>495</v>
      </c>
    </row>
    <row r="10" spans="1:4">
      <c s="4" r="A10" t="s">
        <v>86</v>
      </c>
      <c s="6" r="B10" t="n">
        <v>87888</v>
      </c>
      <c s="6" r="C10" t="n">
        <v>102161</v>
      </c>
      <c s="6" r="D10" t="n">
        <v>109797</v>
      </c>
    </row>
    <row r="11" spans="1:4">
      <c s="4" r="A11" t="s">
        <v>87</v>
      </c>
      <c s="6" r="B11" t="n">
        <v>34717</v>
      </c>
      <c s="6" r="C11" t="n">
        <v>40920</v>
      </c>
      <c s="6" r="D11" t="n">
        <v>43251</v>
      </c>
    </row>
    <row r="12" spans="1:4">
      <c s="4" r="A12" t="s">
        <v>88</v>
      </c>
      <c s="7" r="B12" t="n">
        <v>53171</v>
      </c>
      <c s="7" r="C12" t="n">
        <v>61241</v>
      </c>
      <c s="7" r="D12" t="n">
        <v>66546</v>
      </c>
    </row>
    <row r="13" spans="1:4">
      <c s="3" r="A13" t="s">
        <v>89</v>
      </c>
    </row>
    <row r="14" spans="1:4">
      <c s="4" r="A14" t="s">
        <v>90</v>
      </c>
      <c s="6" r="B14" t="n">
        <v>28954804</v>
      </c>
      <c s="6" r="C14" t="n">
        <v>30239183</v>
      </c>
      <c s="6" r="D14" t="n">
        <v>29992620</v>
      </c>
    </row>
    <row r="15" spans="1:4">
      <c s="4" r="A15" t="s">
        <v>91</v>
      </c>
      <c s="6" r="B15" t="n">
        <v>29203429</v>
      </c>
      <c s="6" r="C15" t="n">
        <v>30664105</v>
      </c>
      <c s="6" r="D15" t="n">
        <v>30541057</v>
      </c>
    </row>
    <row r="16" spans="1:4">
      <c s="3" r="A16" t="s">
        <v>92</v>
      </c>
    </row>
    <row r="17" spans="1:4">
      <c s="4" r="A17" t="s">
        <v>90</v>
      </c>
      <c s="8" r="B17" t="n">
        <v>1.84</v>
      </c>
      <c s="8" r="C17" t="n">
        <v>2.03</v>
      </c>
      <c s="8" r="D17" t="n">
        <v>2.22</v>
      </c>
    </row>
    <row r="18" spans="1:4">
      <c s="4" r="A18" t="s">
        <v>91</v>
      </c>
      <c s="8" r="B18" t="n">
        <v>1.82</v>
      </c>
      <c s="7" r="C18" t="n">
        <v>2</v>
      </c>
      <c s="8" r="D18" t="n">
        <v>2.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2</v>
      </c>
      <c s="2" r="B1" t="s">
        <v>1</v>
      </c>
    </row>
    <row r="2" spans="1:3">
      <c s="2" r="B2" t="s">
        <v>2</v>
      </c>
      <c s="2" r="C2" t="s">
        <v>32</v>
      </c>
    </row>
    <row r="3" spans="1:3">
      <c s="3" r="A3" t="s">
        <v>343</v>
      </c>
    </row>
    <row r="4" spans="1:3">
      <c s="4" r="A4" t="s">
        <v>344</v>
      </c>
      <c s="7" r="B4" t="n">
        <v>1883000</v>
      </c>
    </row>
    <row r="5" spans="1:3">
      <c s="4" r="A5" t="s">
        <v>345</v>
      </c>
      <c s="6" r="B5" t="n">
        <v>2751900</v>
      </c>
      <c s="7" r="C5" t="n">
        <v>3194200</v>
      </c>
    </row>
    <row r="6" spans="1:3">
      <c s="4" r="A6" t="s">
        <v>346</v>
      </c>
      <c s="6" r="B6" t="n">
        <v>-3738400</v>
      </c>
      <c s="6" r="C6" t="n">
        <v>-1311000</v>
      </c>
    </row>
    <row r="7" spans="1:3">
      <c s="4" r="A7" t="s">
        <v>347</v>
      </c>
      <c s="7" r="B7" t="n">
        <v>897000</v>
      </c>
      <c s="7" r="C7" t="n">
        <v>188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48</v>
      </c>
      <c s="2" r="B1" t="s">
        <v>349</v>
      </c>
      <c s="2" r="C1" t="s">
        <v>1</v>
      </c>
    </row>
    <row r="2" spans="1:5">
      <c s="2" r="B2" t="s">
        <v>2</v>
      </c>
      <c s="2" r="C2" t="s">
        <v>2</v>
      </c>
      <c s="2" r="D2" t="s">
        <v>32</v>
      </c>
      <c s="2" r="E2" t="s">
        <v>78</v>
      </c>
    </row>
    <row r="3" spans="1:5">
      <c s="3" r="A3" t="s">
        <v>350</v>
      </c>
    </row>
    <row r="4" spans="1:5">
      <c s="4" r="A4" t="s">
        <v>351</v>
      </c>
      <c s="7" r="C4" t="n">
        <v>3121000</v>
      </c>
      <c s="7" r="D4" t="n">
        <v>2640300</v>
      </c>
      <c s="7" r="E4" t="n">
        <v>1841200</v>
      </c>
    </row>
    <row r="5" spans="1:5">
      <c s="4" r="A5" t="s">
        <v>352</v>
      </c>
      <c s="7" r="B5" t="n">
        <v>1330000</v>
      </c>
      <c s="6" r="C5" t="n">
        <v>9809200</v>
      </c>
      <c s="6" r="D5" t="n">
        <v>5866600</v>
      </c>
      <c s="6" r="E5" t="n">
        <v>4637900</v>
      </c>
    </row>
    <row r="6" spans="1:5">
      <c s="4" r="A6" t="s">
        <v>353</v>
      </c>
      <c s="6" r="C6" t="n">
        <v>-7991100</v>
      </c>
      <c s="6" r="D6" t="n">
        <v>-5385900</v>
      </c>
      <c s="6" r="E6" t="n">
        <v>-3838800</v>
      </c>
    </row>
    <row r="7" spans="1:5">
      <c s="4" r="A7" t="s">
        <v>354</v>
      </c>
      <c s="7" r="B7" t="n">
        <v>4939100</v>
      </c>
      <c s="7" r="C7" t="n">
        <v>4939100</v>
      </c>
      <c s="7" r="D7" t="n">
        <v>3121000</v>
      </c>
      <c s="7" r="E7" t="n">
        <v>26403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35"/>
    <col customWidth="1" max="5" min="5" width="21"/>
    <col customWidth="1" max="6" min="6" width="21"/>
  </cols>
  <sheetData>
    <row r="1" spans="1:6">
      <c s="1" r="A1" t="s">
        <v>355</v>
      </c>
      <c s="2" r="B1" t="s">
        <v>1</v>
      </c>
    </row>
    <row r="2" spans="1:6">
      <c s="2" r="B2" t="s">
        <v>356</v>
      </c>
      <c s="2" r="C2" t="s">
        <v>357</v>
      </c>
      <c s="2" r="D2" t="s">
        <v>358</v>
      </c>
      <c s="2" r="E2" t="s">
        <v>330</v>
      </c>
      <c s="2" r="F2" t="s">
        <v>359</v>
      </c>
    </row>
    <row r="3" spans="1:6">
      <c s="3" r="A3" t="s">
        <v>360</v>
      </c>
    </row>
    <row r="4" spans="1:6">
      <c s="4" r="A4" t="s">
        <v>361</v>
      </c>
      <c s="4" r="B4" t="s">
        <v>362</v>
      </c>
    </row>
    <row r="5" spans="1:6">
      <c s="4" r="A5" t="s">
        <v>41</v>
      </c>
      <c s="7" r="B5" t="n">
        <v>243269000</v>
      </c>
      <c s="7" r="C5" t="n">
        <v>243269000</v>
      </c>
      <c s="7" r="F5" t="n">
        <v>33385000</v>
      </c>
    </row>
    <row r="6" spans="1:6">
      <c s="4" r="A6" t="s">
        <v>363</v>
      </c>
      <c s="4" r="B6" t="s">
        <v>364</v>
      </c>
    </row>
    <row r="7" spans="1:6">
      <c s="4" r="A7" t="s">
        <v>365</v>
      </c>
      <c s="7" r="B7" t="n">
        <v>0</v>
      </c>
      <c s="6" r="C7" t="n">
        <v>0</v>
      </c>
      <c s="7" r="D7" t="n">
        <v>0</v>
      </c>
    </row>
    <row r="8" spans="1:6">
      <c s="4" r="A8" t="s">
        <v>366</v>
      </c>
      <c s="6" r="B8" t="n">
        <v>2000000</v>
      </c>
      <c s="6" r="C8" t="n">
        <v>3000000</v>
      </c>
      <c s="6" r="D8" t="n">
        <v>2500000</v>
      </c>
    </row>
    <row r="9" spans="1:6">
      <c s="4" r="A9" t="s">
        <v>367</v>
      </c>
      <c s="6" r="B9" t="n">
        <v>21600000</v>
      </c>
      <c s="6" r="C9" t="n">
        <v>19300000</v>
      </c>
      <c s="6" r="D9" t="n">
        <v>16500000</v>
      </c>
    </row>
    <row r="10" spans="1:6">
      <c s="4" r="A10" t="s">
        <v>368</v>
      </c>
      <c s="7" r="B10" t="n">
        <v>0</v>
      </c>
      <c s="7" r="C10" t="n">
        <v>0</v>
      </c>
      <c s="7" r="D10" t="n">
        <v>0</v>
      </c>
    </row>
    <row r="11" spans="1:6">
      <c s="4" r="A11" t="s">
        <v>369</v>
      </c>
    </row>
    <row r="12" spans="1:6">
      <c s="3" r="A12" t="s">
        <v>360</v>
      </c>
    </row>
    <row r="13" spans="1:6">
      <c s="4" r="A13" t="s">
        <v>370</v>
      </c>
      <c s="6" r="B13" t="n">
        <v>2</v>
      </c>
      <c s="6" r="C13" t="n">
        <v>1</v>
      </c>
      <c s="6" r="D13" t="n">
        <v>1</v>
      </c>
    </row>
    <row r="14" spans="1:6">
      <c s="4" r="A14" t="s">
        <v>371</v>
      </c>
    </row>
    <row r="15" spans="1:6">
      <c s="3" r="A15" t="s">
        <v>360</v>
      </c>
    </row>
    <row r="16" spans="1:6">
      <c s="4" r="A16" t="s">
        <v>372</v>
      </c>
      <c s="4" r="B16" t="s">
        <v>373</v>
      </c>
    </row>
    <row r="17" spans="1:6">
      <c s="4" r="A17" t="s">
        <v>374</v>
      </c>
    </row>
    <row r="18" spans="1:6">
      <c s="3" r="A18" t="s">
        <v>360</v>
      </c>
    </row>
    <row r="19" spans="1:6">
      <c s="4" r="A19" t="s">
        <v>372</v>
      </c>
      <c s="4" r="B19" t="s">
        <v>375</v>
      </c>
    </row>
    <row r="20" spans="1:6">
      <c s="4" r="A20" t="s">
        <v>376</v>
      </c>
    </row>
    <row r="21" spans="1:6">
      <c s="3" r="A21" t="s">
        <v>360</v>
      </c>
    </row>
    <row r="22" spans="1:6">
      <c s="4" r="A22" t="s">
        <v>377</v>
      </c>
      <c s="4" r="B22" t="s">
        <v>378</v>
      </c>
      <c s="4" r="C22" t="s">
        <v>379</v>
      </c>
    </row>
    <row r="23" spans="1:6">
      <c s="4" r="A23" t="s">
        <v>380</v>
      </c>
      <c s="6" r="B23" t="n">
        <v>5</v>
      </c>
      <c s="6" r="C23" t="n">
        <v>5</v>
      </c>
    </row>
    <row r="24" spans="1:6">
      <c s="4" r="A24" t="s">
        <v>381</v>
      </c>
    </row>
    <row r="25" spans="1:6">
      <c s="3" r="A25" t="s">
        <v>360</v>
      </c>
    </row>
    <row r="26" spans="1:6">
      <c s="4" r="A26" t="s">
        <v>377</v>
      </c>
      <c s="4" r="B26" t="s">
        <v>382</v>
      </c>
      <c s="4" r="C26" t="s">
        <v>383</v>
      </c>
      <c s="4" r="D26" t="s">
        <v>362</v>
      </c>
    </row>
    <row r="27" spans="1:6">
      <c s="4" r="A27" t="s">
        <v>384</v>
      </c>
    </row>
    <row r="28" spans="1:6">
      <c s="3" r="A28" t="s">
        <v>360</v>
      </c>
    </row>
    <row r="29" spans="1:6">
      <c s="4" r="A29" t="s">
        <v>385</v>
      </c>
      <c s="6" r="B29" t="n">
        <v>48538</v>
      </c>
      <c s="6" r="C29" t="n">
        <v>18089</v>
      </c>
      <c s="6" r="D29" t="n">
        <v>23319</v>
      </c>
    </row>
    <row r="30" spans="1:6">
      <c s="4" r="A30" t="s">
        <v>386</v>
      </c>
    </row>
    <row r="31" spans="1:6">
      <c s="3" r="A31" t="s">
        <v>360</v>
      </c>
    </row>
    <row r="32" spans="1:6">
      <c s="4" r="A32" t="s">
        <v>149</v>
      </c>
      <c s="7" r="B32" t="n">
        <v>10200000</v>
      </c>
      <c s="7" r="C32" t="n">
        <v>7200000</v>
      </c>
    </row>
    <row r="33" spans="1:6">
      <c s="4" r="A33" t="s">
        <v>387</v>
      </c>
    </row>
    <row r="34" spans="1:6">
      <c s="3" r="A34" t="s">
        <v>360</v>
      </c>
    </row>
    <row r="35" spans="1:6">
      <c s="4" r="A35" t="s">
        <v>388</v>
      </c>
      <c s="4" r="B35" t="s">
        <v>389</v>
      </c>
    </row>
    <row r="36" spans="1:6">
      <c s="4" r="A36" t="s">
        <v>390</v>
      </c>
      <c s="4" r="B36" t="s">
        <v>391</v>
      </c>
    </row>
    <row r="37" spans="1:6">
      <c s="4" r="A37" t="s">
        <v>307</v>
      </c>
    </row>
    <row r="38" spans="1:6">
      <c s="3" r="A38" t="s">
        <v>360</v>
      </c>
    </row>
    <row r="39" spans="1:6">
      <c s="4" r="A39" t="s">
        <v>385</v>
      </c>
      <c s="6" r="B39" t="n">
        <v>48538</v>
      </c>
      <c s="6" r="C39" t="n">
        <v>18089</v>
      </c>
      <c s="6" r="D39" t="n">
        <v>23319</v>
      </c>
    </row>
    <row r="40" spans="1:6">
      <c s="4" r="A40" t="s">
        <v>310</v>
      </c>
    </row>
    <row r="41" spans="1:6">
      <c s="3" r="A41" t="s">
        <v>360</v>
      </c>
    </row>
    <row r="42" spans="1:6">
      <c s="4" r="A42" t="s">
        <v>392</v>
      </c>
      <c s="4" r="B42" t="s">
        <v>393</v>
      </c>
    </row>
    <row r="43" spans="1:6">
      <c s="4" r="A43" t="s">
        <v>394</v>
      </c>
    </row>
    <row r="44" spans="1:6">
      <c s="3" r="A44" t="s">
        <v>360</v>
      </c>
    </row>
    <row r="45" spans="1:6">
      <c s="4" r="A45" t="s">
        <v>377</v>
      </c>
      <c s="4" r="B45" t="s">
        <v>364</v>
      </c>
      <c s="4" r="C45" t="s">
        <v>364</v>
      </c>
      <c s="4" r="D45" t="s">
        <v>364</v>
      </c>
    </row>
    <row r="46" spans="1:6">
      <c s="4" r="A46" t="s">
        <v>395</v>
      </c>
    </row>
    <row r="47" spans="1:6">
      <c s="3" r="A47" t="s">
        <v>360</v>
      </c>
    </row>
    <row r="48" spans="1:6">
      <c s="4" r="A48" t="s">
        <v>392</v>
      </c>
      <c s="4" r="B48" t="s">
        <v>396</v>
      </c>
    </row>
    <row r="49" spans="1:6">
      <c s="4" r="A49" t="s">
        <v>397</v>
      </c>
    </row>
    <row r="50" spans="1:6">
      <c s="3" r="A50" t="s">
        <v>360</v>
      </c>
    </row>
    <row r="51" spans="1:6">
      <c s="4" r="A51" t="s">
        <v>392</v>
      </c>
      <c s="4" r="B51" t="s">
        <v>398</v>
      </c>
    </row>
    <row r="52" spans="1:6">
      <c s="4" r="A52" t="s">
        <v>273</v>
      </c>
    </row>
    <row r="53" spans="1:6">
      <c s="3" r="A53" t="s">
        <v>360</v>
      </c>
    </row>
    <row r="54" spans="1:6">
      <c s="4" r="A54" t="s">
        <v>41</v>
      </c>
      <c s="7" r="B54" t="n">
        <v>32600000</v>
      </c>
      <c s="7" r="C54" t="n">
        <v>32600000</v>
      </c>
      <c s="7" r="E54" t="n">
        <v>32636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99</v>
      </c>
      <c s="2" r="B1" t="s">
        <v>349</v>
      </c>
      <c s="2" r="J1" t="s">
        <v>1</v>
      </c>
    </row>
    <row r="2" spans="1:12">
      <c s="2" r="B2" t="s">
        <v>2</v>
      </c>
      <c s="2" r="C2" t="s">
        <v>400</v>
      </c>
      <c s="2" r="D2" t="s">
        <v>4</v>
      </c>
      <c s="2" r="E2" t="s">
        <v>401</v>
      </c>
      <c s="2" r="F2" t="s">
        <v>32</v>
      </c>
      <c s="2" r="G2" t="s">
        <v>402</v>
      </c>
      <c s="2" r="H2" t="s">
        <v>403</v>
      </c>
      <c s="2" r="I2" t="s">
        <v>404</v>
      </c>
      <c s="2" r="J2" t="s">
        <v>2</v>
      </c>
      <c s="2" r="K2" t="s">
        <v>32</v>
      </c>
      <c s="2" r="L2" t="s">
        <v>78</v>
      </c>
    </row>
    <row r="3" spans="1:12">
      <c s="3" r="A3" t="s">
        <v>405</v>
      </c>
    </row>
    <row r="4" spans="1:12">
      <c s="4" r="A4" t="s">
        <v>406</v>
      </c>
      <c s="7" r="B4" t="n">
        <v>6132</v>
      </c>
      <c s="7" r="C4" t="n">
        <v>14098</v>
      </c>
      <c s="7" r="D4" t="n">
        <v>14241</v>
      </c>
      <c s="7" r="E4" t="n">
        <v>18700</v>
      </c>
      <c s="7" r="F4" t="n">
        <v>11609</v>
      </c>
      <c s="7" r="G4" t="n">
        <v>12197</v>
      </c>
      <c s="7" r="H4" t="n">
        <v>16926</v>
      </c>
      <c s="7" r="I4" t="n">
        <v>20509</v>
      </c>
      <c s="7" r="J4" t="n">
        <v>53171</v>
      </c>
      <c s="7" r="K4" t="n">
        <v>61241</v>
      </c>
      <c s="7" r="L4" t="n">
        <v>66546</v>
      </c>
    </row>
    <row r="5" spans="1:12">
      <c s="4" r="A5" t="s">
        <v>407</v>
      </c>
      <c s="6" r="J5" t="n">
        <v>28954804</v>
      </c>
      <c s="6" r="K5" t="n">
        <v>30239183</v>
      </c>
      <c s="6" r="L5" t="n">
        <v>29992620</v>
      </c>
    </row>
    <row r="6" spans="1:12">
      <c s="4" r="A6" t="s">
        <v>408</v>
      </c>
      <c s="6" r="J6" t="n">
        <v>29203429</v>
      </c>
      <c s="6" r="K6" t="n">
        <v>30664105</v>
      </c>
      <c s="6" r="L6" t="n">
        <v>30541057</v>
      </c>
    </row>
    <row r="7" spans="1:12">
      <c s="4" r="A7" t="s">
        <v>409</v>
      </c>
      <c s="8" r="B7" t="n">
        <v>0.22</v>
      </c>
      <c s="8" r="C7" t="n">
        <v>0.49</v>
      </c>
      <c s="8" r="D7" t="n">
        <v>0.49</v>
      </c>
      <c s="8" r="E7" t="n">
        <v>0.63</v>
      </c>
      <c s="8" r="F7" t="n">
        <v>0.39</v>
      </c>
      <c s="8" r="G7" t="n">
        <v>0.4</v>
      </c>
      <c s="8" r="H7" t="n">
        <v>0.5600000000000001</v>
      </c>
      <c s="8" r="I7" t="n">
        <v>0.68</v>
      </c>
      <c s="8" r="J7" t="n">
        <v>1.84</v>
      </c>
      <c s="8" r="K7" t="n">
        <v>2.03</v>
      </c>
      <c s="8" r="L7" t="n">
        <v>2.22</v>
      </c>
    </row>
    <row r="8" spans="1:12">
      <c s="4" r="A8" t="s">
        <v>410</v>
      </c>
      <c s="8" r="B8" t="n">
        <v>0.22</v>
      </c>
      <c s="8" r="C8" t="n">
        <v>0.48</v>
      </c>
      <c s="8" r="D8" t="n">
        <v>0.48</v>
      </c>
      <c s="8" r="E8" t="n">
        <v>0.63</v>
      </c>
      <c s="8" r="F8" t="n">
        <v>0.38</v>
      </c>
      <c s="8" r="G8" t="n">
        <v>0.4</v>
      </c>
      <c s="8" r="H8" t="n">
        <v>0.55</v>
      </c>
      <c s="8" r="I8" t="n">
        <v>0.67</v>
      </c>
      <c s="8" r="J8" t="n">
        <v>1.82</v>
      </c>
      <c s="7" r="K8" t="n">
        <v>2</v>
      </c>
      <c s="8" r="L8" t="n">
        <v>2.18</v>
      </c>
    </row>
    <row r="9" spans="1:12">
      <c s="4" r="A9" t="s">
        <v>384</v>
      </c>
    </row>
    <row r="10" spans="1:12">
      <c s="3" r="A10" t="s">
        <v>405</v>
      </c>
    </row>
    <row r="11" spans="1:12">
      <c s="4" r="A11" t="s">
        <v>411</v>
      </c>
      <c s="6" r="J11" t="n">
        <v>97114</v>
      </c>
      <c s="6" r="K11" t="n">
        <v>235057</v>
      </c>
      <c s="6" r="L11" t="n">
        <v>402814</v>
      </c>
    </row>
    <row r="12" spans="1:12">
      <c s="4" r="A12" t="s">
        <v>307</v>
      </c>
    </row>
    <row r="13" spans="1:12">
      <c s="3" r="A13" t="s">
        <v>405</v>
      </c>
    </row>
    <row r="14" spans="1:12">
      <c s="4" r="A14" t="s">
        <v>411</v>
      </c>
      <c s="6" r="J14" t="n">
        <v>150353</v>
      </c>
      <c s="6" r="K14" t="n">
        <v>184995</v>
      </c>
      <c s="6" r="L14" t="n">
        <v>141573</v>
      </c>
    </row>
    <row r="15" spans="1:12">
      <c s="4" r="A15" t="s">
        <v>310</v>
      </c>
    </row>
    <row r="16" spans="1:12">
      <c s="3" r="A16" t="s">
        <v>405</v>
      </c>
    </row>
    <row r="17" spans="1:12">
      <c s="4" r="A17" t="s">
        <v>411</v>
      </c>
      <c s="6" r="J17" t="n">
        <v>1158</v>
      </c>
      <c s="6" r="K17" t="n">
        <v>4870</v>
      </c>
      <c s="6" r="L17" t="n">
        <v>405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67"/>
    <col customWidth="1" max="2" min="2" width="21"/>
    <col customWidth="1" max="3" min="3" width="6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412</v>
      </c>
      <c s="2" r="B1" t="s">
        <v>330</v>
      </c>
      <c s="2" r="C1" t="s">
        <v>331</v>
      </c>
      <c s="2" r="D1" t="s">
        <v>332</v>
      </c>
      <c s="2" r="E1" t="s">
        <v>413</v>
      </c>
      <c s="2" r="F1" t="s">
        <v>414</v>
      </c>
      <c s="2" r="G1" t="s">
        <v>415</v>
      </c>
      <c s="2" r="H1" t="s">
        <v>416</v>
      </c>
      <c s="2" r="I1" t="s">
        <v>417</v>
      </c>
      <c s="2" r="J1" t="s">
        <v>418</v>
      </c>
      <c s="2" r="K1" t="s">
        <v>419</v>
      </c>
      <c s="2" r="L1" t="s">
        <v>416</v>
      </c>
      <c s="2" r="M1" t="s">
        <v>420</v>
      </c>
      <c s="2" r="N1" t="s">
        <v>332</v>
      </c>
      <c s="2" r="O1" t="s">
        <v>416</v>
      </c>
      <c s="2" r="P1" t="s">
        <v>420</v>
      </c>
    </row>
    <row r="2" spans="1:16">
      <c s="3" r="A2" t="s">
        <v>421</v>
      </c>
    </row>
    <row r="3" spans="1:16">
      <c s="4" r="A3" t="s">
        <v>422</v>
      </c>
      <c s="7" r="H3" t="n">
        <v>482</v>
      </c>
      <c s="7" r="I3" t="n">
        <v>289</v>
      </c>
      <c s="7" r="J3" t="n">
        <v>2248</v>
      </c>
      <c s="7" r="K3" t="n">
        <v>1758</v>
      </c>
    </row>
    <row r="4" spans="1:16">
      <c s="4" r="A4" t="s">
        <v>41</v>
      </c>
      <c s="7" r="C4" t="n">
        <v>33385</v>
      </c>
      <c s="7" r="D4" t="n">
        <v>243269</v>
      </c>
      <c s="6" r="H4" t="n">
        <v>243269</v>
      </c>
      <c s="7" r="L4" t="n">
        <v>243269</v>
      </c>
      <c s="7" r="N4" t="n">
        <v>243269</v>
      </c>
      <c s="7" r="O4" t="n">
        <v>243269</v>
      </c>
    </row>
    <row r="5" spans="1:16">
      <c s="4" r="A5" t="s">
        <v>423</v>
      </c>
      <c s="6" r="H5" t="n">
        <v>4500</v>
      </c>
      <c s="7" r="I5" t="n">
        <v>3306</v>
      </c>
      <c s="7" r="J5" t="n">
        <v>1200</v>
      </c>
      <c s="6" r="L5" t="n">
        <v>4500</v>
      </c>
      <c s="6" r="O5" t="n">
        <v>4500</v>
      </c>
    </row>
    <row r="6" spans="1:16">
      <c s="4" r="A6" t="s">
        <v>80</v>
      </c>
      <c s="6" r="L6" t="n">
        <v>40300</v>
      </c>
      <c s="7" r="M6" t="n">
        <v>66100</v>
      </c>
    </row>
    <row r="7" spans="1:16">
      <c s="4" r="A7" t="s">
        <v>424</v>
      </c>
      <c s="6" r="L7" t="n">
        <v>-1800</v>
      </c>
      <c s="7" r="M7" t="n">
        <v>3100</v>
      </c>
    </row>
    <row r="8" spans="1:16">
      <c s="4" r="A8" t="s">
        <v>334</v>
      </c>
      <c s="6" r="N8" t="n">
        <v>4041</v>
      </c>
    </row>
    <row r="9" spans="1:16">
      <c s="4" r="A9" t="s">
        <v>425</v>
      </c>
      <c s="6" r="D9" t="n">
        <v>800</v>
      </c>
      <c s="6" r="N9" t="n">
        <v>800</v>
      </c>
    </row>
    <row r="10" spans="1:16">
      <c s="4" r="A10" t="s">
        <v>426</v>
      </c>
    </row>
    <row r="11" spans="1:16">
      <c s="3" r="A11" t="s">
        <v>421</v>
      </c>
    </row>
    <row r="12" spans="1:16">
      <c s="4" r="A12" t="s">
        <v>427</v>
      </c>
      <c s="6" r="H12" t="n">
        <v>10000</v>
      </c>
      <c s="6" r="L12" t="n">
        <v>10000</v>
      </c>
      <c s="7" r="O12" t="n">
        <v>10000</v>
      </c>
    </row>
    <row r="13" spans="1:16">
      <c s="4" r="A13" t="s">
        <v>428</v>
      </c>
      <c s="4" r="O13" t="s">
        <v>429</v>
      </c>
    </row>
    <row r="14" spans="1:16">
      <c s="4" r="A14" t="s">
        <v>430</v>
      </c>
    </row>
    <row r="15" spans="1:16">
      <c s="3" r="A15" t="s">
        <v>421</v>
      </c>
    </row>
    <row r="16" spans="1:16">
      <c s="4" r="A16" t="s">
        <v>427</v>
      </c>
      <c s="6" r="H16" t="n">
        <v>7500</v>
      </c>
      <c s="6" r="L16" t="n">
        <v>7500</v>
      </c>
      <c s="7" r="O16" t="n">
        <v>7500</v>
      </c>
    </row>
    <row r="17" spans="1:16">
      <c s="4" r="A17" t="s">
        <v>428</v>
      </c>
      <c s="4" r="O17" t="s">
        <v>431</v>
      </c>
    </row>
    <row r="18" spans="1:16">
      <c s="4" r="A18" t="s">
        <v>432</v>
      </c>
    </row>
    <row r="19" spans="1:16">
      <c s="3" r="A19" t="s">
        <v>421</v>
      </c>
    </row>
    <row r="20" spans="1:16">
      <c s="4" r="A20" t="s">
        <v>427</v>
      </c>
      <c s="6" r="H20" t="n">
        <v>1300</v>
      </c>
      <c s="6" r="L20" t="n">
        <v>1300</v>
      </c>
      <c s="7" r="O20" t="n">
        <v>1300</v>
      </c>
    </row>
    <row r="21" spans="1:16">
      <c s="4" r="A21" t="s">
        <v>428</v>
      </c>
      <c s="4" r="O21" t="s">
        <v>375</v>
      </c>
    </row>
    <row r="22" spans="1:16">
      <c s="4" r="A22" t="s">
        <v>433</v>
      </c>
    </row>
    <row r="23" spans="1:16">
      <c s="3" r="A23" t="s">
        <v>421</v>
      </c>
    </row>
    <row r="24" spans="1:16">
      <c s="4" r="A24" t="s">
        <v>427</v>
      </c>
      <c s="6" r="D24" t="n">
        <v>2400</v>
      </c>
      <c s="7" r="N24" t="n">
        <v>2400</v>
      </c>
    </row>
    <row r="25" spans="1:16">
      <c s="4" r="A25" t="s">
        <v>434</v>
      </c>
    </row>
    <row r="26" spans="1:16">
      <c s="3" r="A26" t="s">
        <v>421</v>
      </c>
    </row>
    <row r="27" spans="1:16">
      <c s="4" r="A27" t="s">
        <v>435</v>
      </c>
      <c s="4" r="N27" t="s">
        <v>396</v>
      </c>
    </row>
    <row r="28" spans="1:16">
      <c s="4" r="A28" t="s">
        <v>436</v>
      </c>
    </row>
    <row r="29" spans="1:16">
      <c s="3" r="A29" t="s">
        <v>421</v>
      </c>
    </row>
    <row r="30" spans="1:16">
      <c s="4" r="A30" t="s">
        <v>435</v>
      </c>
      <c s="4" r="N30" t="s">
        <v>437</v>
      </c>
    </row>
    <row r="31" spans="1:16">
      <c s="4" r="A31" t="s">
        <v>273</v>
      </c>
    </row>
    <row r="32" spans="1:16">
      <c s="3" r="A32" t="s">
        <v>421</v>
      </c>
    </row>
    <row r="33" spans="1:16">
      <c s="4" r="A33" t="s">
        <v>335</v>
      </c>
      <c s="7" r="B33" t="n">
        <v>86100</v>
      </c>
    </row>
    <row r="34" spans="1:16">
      <c s="4" r="A34" t="s">
        <v>336</v>
      </c>
      <c s="6" r="B34" t="n">
        <v>5000</v>
      </c>
    </row>
    <row r="35" spans="1:16">
      <c s="4" r="A35" t="s">
        <v>422</v>
      </c>
      <c s="6" r="D35" t="n">
        <v>487</v>
      </c>
      <c s="7" r="E35" t="n">
        <v>617</v>
      </c>
      <c s="7" r="F35" t="n">
        <v>410</v>
      </c>
      <c s="7" r="G35" t="n">
        <v>360</v>
      </c>
      <c s="7" r="N35" t="n">
        <v>1900</v>
      </c>
      <c s="7" r="O35" t="n">
        <v>4000</v>
      </c>
    </row>
    <row r="36" spans="1:16">
      <c s="4" r="A36" t="s">
        <v>427</v>
      </c>
      <c s="6" r="B36" t="n">
        <v>18800</v>
      </c>
    </row>
    <row r="37" spans="1:16">
      <c s="4" r="A37" t="s">
        <v>41</v>
      </c>
      <c s="6" r="B37" t="n">
        <v>32636</v>
      </c>
      <c s="7" r="D37" t="n">
        <v>32600</v>
      </c>
      <c s="7" r="H37" t="n">
        <v>32600</v>
      </c>
      <c s="6" r="L37" t="n">
        <v>32600</v>
      </c>
      <c s="7" r="N37" t="n">
        <v>32600</v>
      </c>
      <c s="6" r="O37" t="n">
        <v>32600</v>
      </c>
    </row>
    <row r="38" spans="1:16">
      <c s="4" r="A38" t="s">
        <v>438</v>
      </c>
      <c s="7" r="L38" t="n">
        <v>4500</v>
      </c>
    </row>
    <row r="39" spans="1:16">
      <c s="4" r="A39" t="s">
        <v>334</v>
      </c>
      <c s="7" r="B39" t="n">
        <v>81538</v>
      </c>
    </row>
    <row r="40" spans="1:16">
      <c s="4" r="A40" t="s">
        <v>183</v>
      </c>
    </row>
    <row r="41" spans="1:16">
      <c s="3" r="A41" t="s">
        <v>421</v>
      </c>
    </row>
    <row r="42" spans="1:16">
      <c s="4" r="A42" t="s">
        <v>422</v>
      </c>
      <c s="7" r="O42" t="n">
        <v>800</v>
      </c>
      <c s="7" r="P42" t="n">
        <v>4300</v>
      </c>
    </row>
    <row r="43" spans="1:16">
      <c s="4" r="A43" t="s">
        <v>427</v>
      </c>
      <c s="6" r="C43" t="n">
        <v>2400</v>
      </c>
    </row>
    <row r="44" spans="1:16">
      <c s="4" r="A44" t="s">
        <v>41</v>
      </c>
      <c s="7" r="C44" t="n">
        <v>33385</v>
      </c>
    </row>
    <row r="45" spans="1:16">
      <c s="4" r="A45" t="s">
        <v>337</v>
      </c>
      <c s="6" r="C45" t="n">
        <v>31</v>
      </c>
    </row>
    <row r="46" spans="1:16">
      <c s="4" r="A46" t="s">
        <v>334</v>
      </c>
      <c s="7" r="C46" t="n">
        <v>50500</v>
      </c>
    </row>
    <row r="47" spans="1:16">
      <c s="4" r="A47" t="s">
        <v>439</v>
      </c>
    </row>
    <row r="48" spans="1:16">
      <c s="3" r="A48" t="s">
        <v>421</v>
      </c>
    </row>
    <row r="49" spans="1:16">
      <c s="4" r="A49" t="s">
        <v>339</v>
      </c>
      <c s="6" r="C49" t="n">
        <v>1</v>
      </c>
    </row>
    <row r="50" spans="1:16">
      <c s="4" r="A50" t="s">
        <v>440</v>
      </c>
    </row>
    <row r="51" spans="1:16">
      <c s="3" r="A51" t="s">
        <v>421</v>
      </c>
    </row>
    <row r="52" spans="1:16">
      <c s="4" r="A52" t="s">
        <v>341</v>
      </c>
      <c s="6" r="C52"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1</v>
      </c>
      <c s="2" r="B1" t="s">
        <v>442</v>
      </c>
      <c s="2" r="C1" t="s">
        <v>443</v>
      </c>
      <c s="2" r="D1" t="s">
        <v>2</v>
      </c>
      <c s="2" r="E1" t="s">
        <v>32</v>
      </c>
    </row>
    <row r="2" spans="1:5">
      <c s="3" r="A2" t="s">
        <v>444</v>
      </c>
    </row>
    <row r="3" spans="1:5">
      <c s="4" r="A3" t="s">
        <v>445</v>
      </c>
      <c s="7" r="D3" t="n">
        <v>4041</v>
      </c>
    </row>
    <row r="4" spans="1:5">
      <c s="3" r="A4" t="s">
        <v>446</v>
      </c>
    </row>
    <row r="5" spans="1:5">
      <c s="4" r="A5" t="s">
        <v>41</v>
      </c>
      <c s="7" r="C5" t="n">
        <v>33385</v>
      </c>
      <c s="6" r="D5" t="n">
        <v>243269</v>
      </c>
      <c s="7" r="E5" t="n">
        <v>243269</v>
      </c>
    </row>
    <row r="6" spans="1:5">
      <c s="4" r="A6" t="s">
        <v>273</v>
      </c>
    </row>
    <row r="7" spans="1:5">
      <c s="3" r="A7" t="s">
        <v>444</v>
      </c>
    </row>
    <row r="8" spans="1:5">
      <c s="4" r="A8" t="s">
        <v>445</v>
      </c>
      <c s="7" r="B8" t="n">
        <v>81538</v>
      </c>
    </row>
    <row r="9" spans="1:5">
      <c s="4" r="A9" t="s">
        <v>447</v>
      </c>
      <c s="6" r="B9" t="n">
        <v>-487</v>
      </c>
    </row>
    <row r="10" spans="1:5">
      <c s="4" r="A10" t="s">
        <v>448</v>
      </c>
      <c s="6" r="B10" t="n">
        <v>4041</v>
      </c>
    </row>
    <row r="11" spans="1:5">
      <c s="4" r="A11" t="s">
        <v>449</v>
      </c>
      <c s="6" r="B11" t="n">
        <v>85092</v>
      </c>
    </row>
    <row r="12" spans="1:5">
      <c s="3" r="A12" t="s">
        <v>446</v>
      </c>
    </row>
    <row r="13" spans="1:5">
      <c s="4" r="A13" t="s">
        <v>450</v>
      </c>
      <c s="6" r="B13" t="n">
        <v>33798</v>
      </c>
    </row>
    <row r="14" spans="1:5">
      <c s="4" r="A14" t="s">
        <v>451</v>
      </c>
      <c s="6" r="B14" t="n">
        <v>10008</v>
      </c>
    </row>
    <row r="15" spans="1:5">
      <c s="4" r="A15" t="s">
        <v>427</v>
      </c>
      <c s="6" r="B15" t="n">
        <v>18800</v>
      </c>
    </row>
    <row r="16" spans="1:5">
      <c s="4" r="A16" t="s">
        <v>452</v>
      </c>
      <c s="6" r="B16" t="n">
        <v>-10150</v>
      </c>
    </row>
    <row r="17" spans="1:5">
      <c s="4" r="A17" t="s">
        <v>453</v>
      </c>
      <c s="6" r="B17" t="n">
        <v>52456</v>
      </c>
    </row>
    <row r="18" spans="1:5">
      <c s="4" r="A18" t="s">
        <v>41</v>
      </c>
      <c s="7" r="B18" t="n">
        <v>32636</v>
      </c>
      <c s="7" r="D18" t="n">
        <v>32600</v>
      </c>
      <c s="7" r="E18" t="n">
        <v>32600</v>
      </c>
    </row>
    <row r="19" spans="1:5">
      <c s="4" r="A19" t="s">
        <v>183</v>
      </c>
    </row>
    <row r="20" spans="1:5">
      <c s="3" r="A20" t="s">
        <v>444</v>
      </c>
    </row>
    <row r="21" spans="1:5">
      <c s="4" r="A21" t="s">
        <v>445</v>
      </c>
      <c s="6" r="C21" t="n">
        <v>50500</v>
      </c>
    </row>
    <row r="22" spans="1:5">
      <c s="4" r="A22" t="s">
        <v>454</v>
      </c>
      <c s="6" r="C22" t="n">
        <v>50542</v>
      </c>
    </row>
    <row r="23" spans="1:5">
      <c s="3" r="A23" t="s">
        <v>446</v>
      </c>
    </row>
    <row r="24" spans="1:5">
      <c s="4" r="A24" t="s">
        <v>450</v>
      </c>
      <c s="6" r="C24" t="n">
        <v>13876</v>
      </c>
    </row>
    <row r="25" spans="1:5">
      <c s="4" r="A25" t="s">
        <v>451</v>
      </c>
      <c s="6" r="C25" t="n">
        <v>7027</v>
      </c>
    </row>
    <row r="26" spans="1:5">
      <c s="4" r="A26" t="s">
        <v>427</v>
      </c>
      <c s="6" r="C26" t="n">
        <v>2400</v>
      </c>
    </row>
    <row r="27" spans="1:5">
      <c s="4" r="A27" t="s">
        <v>452</v>
      </c>
      <c s="6" r="C27" t="n">
        <v>-5350</v>
      </c>
    </row>
    <row r="28" spans="1:5">
      <c s="4" r="A28" t="s">
        <v>455</v>
      </c>
      <c s="6" r="C28" t="n">
        <v>-796</v>
      </c>
    </row>
    <row r="29" spans="1:5">
      <c s="4" r="A29" t="s">
        <v>453</v>
      </c>
      <c s="6" r="C29" t="n">
        <v>17157</v>
      </c>
    </row>
    <row r="30" spans="1:5">
      <c s="4" r="A30" t="s">
        <v>41</v>
      </c>
      <c s="7" r="C30" t="n">
        <v>333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56</v>
      </c>
      <c s="2" r="B1" t="s">
        <v>349</v>
      </c>
    </row>
    <row r="2" spans="1:2">
      <c s="2" r="B2" t="s">
        <v>416</v>
      </c>
    </row>
    <row r="3" spans="1:2">
      <c s="4" r="A3" t="s">
        <v>457</v>
      </c>
    </row>
    <row r="4" spans="1:2">
      <c s="3" r="A4" t="s">
        <v>444</v>
      </c>
    </row>
    <row r="5" spans="1:2">
      <c s="4" r="A5" t="s">
        <v>458</v>
      </c>
      <c s="7" r="B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59</v>
      </c>
      <c s="2" r="B1" t="s">
        <v>2</v>
      </c>
      <c s="2" r="C1" t="s">
        <v>32</v>
      </c>
    </row>
    <row r="2" spans="1:3">
      <c s="3" r="A2" t="s">
        <v>193</v>
      </c>
    </row>
    <row r="3" spans="1:3">
      <c s="4" r="A3" t="s">
        <v>460</v>
      </c>
      <c s="7" r="B3" t="n">
        <v>211879</v>
      </c>
      <c s="7" r="C3" t="n">
        <v>171896</v>
      </c>
    </row>
    <row r="4" spans="1:3">
      <c s="4" r="A4" t="s">
        <v>461</v>
      </c>
      <c s="6" r="B4" t="n">
        <v>6180</v>
      </c>
      <c s="6" r="C4" t="n">
        <v>4592</v>
      </c>
    </row>
    <row r="5" spans="1:3">
      <c s="4" r="A5" t="s">
        <v>462</v>
      </c>
      <c s="6" r="B5" t="n">
        <v>8771</v>
      </c>
      <c s="6" r="C5" t="n">
        <v>10539</v>
      </c>
    </row>
    <row r="6" spans="1:3">
      <c s="4" r="A6" t="s">
        <v>463</v>
      </c>
      <c s="7" r="B6" t="n">
        <v>226830</v>
      </c>
      <c s="7" r="C6" t="n">
        <v>1870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4</v>
      </c>
      <c s="2" r="B1" t="s">
        <v>2</v>
      </c>
      <c s="2" r="C1" t="s">
        <v>32</v>
      </c>
      <c s="2" r="D1" t="s">
        <v>443</v>
      </c>
    </row>
    <row r="2" spans="1:4">
      <c s="3" r="A2" t="s">
        <v>465</v>
      </c>
    </row>
    <row r="3" spans="1:4">
      <c s="4" r="A3" t="s">
        <v>466</v>
      </c>
      <c s="7" r="B3" t="n">
        <v>243269</v>
      </c>
      <c s="7" r="C3" t="n">
        <v>243269</v>
      </c>
    </row>
    <row r="4" spans="1:4">
      <c s="4" r="A4" t="s">
        <v>41</v>
      </c>
      <c s="6" r="B4" t="n">
        <v>243269</v>
      </c>
      <c s="6" r="C4" t="n">
        <v>243269</v>
      </c>
      <c s="7" r="D4" t="n">
        <v>33385</v>
      </c>
    </row>
    <row r="5" spans="1:4">
      <c s="4" r="A5" t="s">
        <v>467</v>
      </c>
      <c s="6" r="B5" t="n">
        <v>335147</v>
      </c>
      <c s="6" r="C5" t="n">
        <v>337674</v>
      </c>
    </row>
    <row r="6" spans="1:4">
      <c s="4" r="A6" t="s">
        <v>468</v>
      </c>
      <c s="6" r="B6" t="n">
        <v>4608</v>
      </c>
      <c s="6" r="C6" t="n">
        <v>5380</v>
      </c>
    </row>
    <row r="7" spans="1:4">
      <c s="4" r="A7" t="s">
        <v>469</v>
      </c>
      <c s="6" r="B7" t="n">
        <v>330539</v>
      </c>
      <c s="6" r="C7" t="n">
        <v>332294</v>
      </c>
    </row>
    <row r="8" spans="1:4">
      <c s="4" r="A8" t="s">
        <v>470</v>
      </c>
      <c s="6" r="B8" t="n">
        <v>18865</v>
      </c>
    </row>
    <row r="9" spans="1:4">
      <c s="4" r="A9" t="s">
        <v>471</v>
      </c>
      <c s="6" r="B9" t="n">
        <v>87270</v>
      </c>
      <c s="6" r="C9" t="n">
        <v>89025</v>
      </c>
    </row>
    <row r="10" spans="1:4">
      <c s="4" r="A10" t="s">
        <v>472</v>
      </c>
    </row>
    <row r="11" spans="1:4">
      <c s="3" r="A11" t="s">
        <v>465</v>
      </c>
    </row>
    <row r="12" spans="1:4">
      <c s="4" r="A12" t="s">
        <v>473</v>
      </c>
      <c s="6" r="C12" t="n">
        <v>2950</v>
      </c>
    </row>
    <row r="13" spans="1:4">
      <c s="4" r="A13" t="s">
        <v>468</v>
      </c>
      <c s="6" r="C13" t="n">
        <v>2950</v>
      </c>
    </row>
    <row r="14" spans="1:4">
      <c s="4" r="A14" t="s">
        <v>471</v>
      </c>
      <c s="6" r="B14" t="n">
        <v>0</v>
      </c>
      <c s="6" r="C14" t="n">
        <v>0</v>
      </c>
    </row>
    <row r="15" spans="1:4">
      <c s="4" r="A15" t="s">
        <v>426</v>
      </c>
    </row>
    <row r="16" spans="1:4">
      <c s="3" r="A16" t="s">
        <v>465</v>
      </c>
    </row>
    <row r="17" spans="1:4">
      <c s="4" r="A17" t="s">
        <v>473</v>
      </c>
      <c s="6" r="B17" t="n">
        <v>10000</v>
      </c>
      <c s="6" r="C17" t="n">
        <v>10000</v>
      </c>
    </row>
    <row r="18" spans="1:4">
      <c s="4" r="A18" t="s">
        <v>468</v>
      </c>
      <c s="6" r="B18" t="n">
        <v>880</v>
      </c>
      <c s="6" r="C18" t="n">
        <v>324</v>
      </c>
    </row>
    <row r="19" spans="1:4">
      <c s="4" r="A19" t="s">
        <v>470</v>
      </c>
      <c s="6" r="B19" t="n">
        <v>9120</v>
      </c>
      <c s="6" r="C19" t="n">
        <v>9676</v>
      </c>
    </row>
    <row r="20" spans="1:4">
      <c s="4" r="A20" t="s">
        <v>430</v>
      </c>
    </row>
    <row r="21" spans="1:4">
      <c s="3" r="A21" t="s">
        <v>465</v>
      </c>
    </row>
    <row r="22" spans="1:4">
      <c s="4" r="A22" t="s">
        <v>473</v>
      </c>
      <c s="6" r="B22" t="n">
        <v>7500</v>
      </c>
      <c s="6" r="C22" t="n">
        <v>7500</v>
      </c>
    </row>
    <row r="23" spans="1:4">
      <c s="4" r="A23" t="s">
        <v>468</v>
      </c>
      <c s="6" r="B23" t="n">
        <v>594</v>
      </c>
      <c s="6" r="C23" t="n">
        <v>219</v>
      </c>
    </row>
    <row r="24" spans="1:4">
      <c s="4" r="A24" t="s">
        <v>470</v>
      </c>
      <c s="6" r="B24" t="n">
        <v>6906</v>
      </c>
      <c s="6" r="C24" t="n">
        <v>7281</v>
      </c>
    </row>
    <row r="25" spans="1:4">
      <c s="4" r="A25" t="s">
        <v>433</v>
      </c>
    </row>
    <row r="26" spans="1:4">
      <c s="3" r="A26" t="s">
        <v>465</v>
      </c>
    </row>
    <row r="27" spans="1:4">
      <c s="4" r="A27" t="s">
        <v>473</v>
      </c>
      <c s="6" r="B27" t="n">
        <v>4673</v>
      </c>
      <c s="6" r="C27" t="n">
        <v>4250</v>
      </c>
    </row>
    <row r="28" spans="1:4">
      <c s="4" r="A28" t="s">
        <v>474</v>
      </c>
      <c s="6" r="B28" t="n">
        <v>68405</v>
      </c>
      <c s="6" r="C28" t="n">
        <v>68405</v>
      </c>
    </row>
    <row r="29" spans="1:4">
      <c s="4" r="A29" t="s">
        <v>468</v>
      </c>
      <c s="6" r="B29" t="n">
        <v>2722</v>
      </c>
      <c s="6" r="C29" t="n">
        <v>1735</v>
      </c>
    </row>
    <row r="30" spans="1:4">
      <c s="4" r="A30" t="s">
        <v>470</v>
      </c>
      <c s="6" r="B30" t="n">
        <v>1951</v>
      </c>
      <c s="6" r="C30" t="n">
        <v>2515</v>
      </c>
    </row>
    <row r="31" spans="1:4">
      <c s="4" r="A31" t="s">
        <v>475</v>
      </c>
    </row>
    <row r="32" spans="1:4">
      <c s="3" r="A32" t="s">
        <v>465</v>
      </c>
    </row>
    <row r="33" spans="1:4">
      <c s="4" r="A33" t="s">
        <v>473</v>
      </c>
      <c s="6" r="B33" t="n">
        <v>1300</v>
      </c>
      <c s="6" r="C33" t="n">
        <v>1300</v>
      </c>
    </row>
    <row r="34" spans="1:4">
      <c s="4" r="A34" t="s">
        <v>468</v>
      </c>
      <c s="6" r="B34" t="n">
        <v>412</v>
      </c>
      <c s="6" r="C34" t="n">
        <v>152</v>
      </c>
    </row>
    <row r="35" spans="1:4">
      <c s="4" r="A35" t="s">
        <v>470</v>
      </c>
      <c s="7" r="B35" t="n">
        <v>888</v>
      </c>
      <c s="7" r="C35" t="n">
        <v>11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476</v>
      </c>
      <c s="2" r="B1" t="s">
        <v>1</v>
      </c>
    </row>
    <row r="2" spans="1:4">
      <c s="2" r="B2" t="s">
        <v>2</v>
      </c>
      <c s="2" r="C2" t="s">
        <v>32</v>
      </c>
      <c s="2" r="D2" t="s">
        <v>78</v>
      </c>
    </row>
    <row r="3" spans="1:4">
      <c s="3" r="A3" t="s">
        <v>477</v>
      </c>
    </row>
    <row r="4" spans="1:4">
      <c s="4" r="A4" t="s">
        <v>478</v>
      </c>
      <c s="7" r="B4" t="n">
        <v>2300000</v>
      </c>
      <c s="7" r="C4" t="n">
        <v>1700000</v>
      </c>
      <c s="7" r="D4" t="n">
        <v>900000</v>
      </c>
    </row>
    <row r="5" spans="1:4">
      <c s="4" r="A5" t="s">
        <v>479</v>
      </c>
      <c s="7" r="B5" t="n">
        <v>0</v>
      </c>
      <c s="7" r="C5" t="n">
        <v>0</v>
      </c>
      <c s="7" r="D5" t="n">
        <v>0</v>
      </c>
    </row>
    <row r="6" spans="1:4">
      <c s="4" r="A6" t="s">
        <v>434</v>
      </c>
    </row>
    <row r="7" spans="1:4">
      <c s="3" r="A7" t="s">
        <v>477</v>
      </c>
    </row>
    <row r="8" spans="1:4">
      <c s="4" r="A8" t="s">
        <v>480</v>
      </c>
      <c s="4" r="B8" t="s">
        <v>398</v>
      </c>
    </row>
    <row r="9" spans="1:4">
      <c s="4" r="A9" t="s">
        <v>436</v>
      </c>
    </row>
    <row r="10" spans="1:4">
      <c s="3" r="A10" t="s">
        <v>477</v>
      </c>
    </row>
    <row r="11" spans="1:4">
      <c s="4" r="A11" t="s">
        <v>480</v>
      </c>
      <c s="4" r="B11" t="s">
        <v>4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93</v>
      </c>
      <c s="2" r="B1" t="s">
        <v>1</v>
      </c>
    </row>
    <row r="2" spans="1:4">
      <c s="2" r="B2" t="s">
        <v>2</v>
      </c>
      <c s="2" r="C2" t="s">
        <v>32</v>
      </c>
      <c s="2" r="D2" t="s">
        <v>78</v>
      </c>
    </row>
    <row r="3" spans="1:4">
      <c s="3" r="A3" t="s">
        <v>94</v>
      </c>
    </row>
    <row r="4" spans="1:4">
      <c s="4" r="A4" t="s">
        <v>88</v>
      </c>
      <c s="7" r="B4" t="n">
        <v>53171</v>
      </c>
      <c s="7" r="C4" t="n">
        <v>61241</v>
      </c>
      <c s="7" r="D4" t="n">
        <v>66546</v>
      </c>
    </row>
    <row r="5" spans="1:4">
      <c s="3" r="A5" t="s">
        <v>95</v>
      </c>
    </row>
    <row r="6" spans="1:4">
      <c s="4" r="A6" t="s">
        <v>96</v>
      </c>
      <c s="6" r="B6" t="n">
        <v>23</v>
      </c>
      <c s="6" r="C6" t="n">
        <v>3</v>
      </c>
      <c s="6" r="D6" t="n">
        <v>-87</v>
      </c>
    </row>
    <row r="7" spans="1:4">
      <c s="4" r="A7" t="s">
        <v>97</v>
      </c>
      <c s="6" r="B7" t="n">
        <v>23</v>
      </c>
      <c s="6" r="C7" t="n">
        <v>3</v>
      </c>
      <c s="6" r="D7" t="n">
        <v>-87</v>
      </c>
    </row>
    <row r="8" spans="1:4">
      <c s="4" r="A8" t="s">
        <v>98</v>
      </c>
      <c s="7" r="B8" t="n">
        <v>53194</v>
      </c>
      <c s="7" r="C8" t="n">
        <v>61244</v>
      </c>
      <c s="7" r="D8" t="n">
        <v>664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81</v>
      </c>
      <c s="2" r="B1" t="s">
        <v>332</v>
      </c>
    </row>
    <row r="2" spans="1:2">
      <c s="3" r="A2" t="s">
        <v>482</v>
      </c>
    </row>
    <row r="3" spans="1:2">
      <c s="9" r="A3" t="n">
        <v>2016</v>
      </c>
      <c s="7" r="B3" t="n">
        <v>1515</v>
      </c>
    </row>
    <row r="4" spans="1:2">
      <c s="9" r="A4" t="n">
        <v>2017</v>
      </c>
      <c s="6" r="B4" t="n">
        <v>1415</v>
      </c>
    </row>
    <row r="5" spans="1:2">
      <c s="9" r="A5" t="n">
        <v>2018</v>
      </c>
      <c s="6" r="B5" t="n">
        <v>1415</v>
      </c>
    </row>
    <row r="6" spans="1:2">
      <c s="9" r="A6" t="n">
        <v>2019</v>
      </c>
      <c s="6" r="B6" t="n">
        <v>1260</v>
      </c>
    </row>
    <row r="7" spans="1:2">
      <c s="9" r="A7" t="n">
        <v>2020</v>
      </c>
      <c s="6" r="B7" t="n">
        <v>1155</v>
      </c>
    </row>
    <row r="8" spans="1:2">
      <c s="4" r="A8" t="s">
        <v>483</v>
      </c>
      <c s="6" r="B8" t="n">
        <v>12108</v>
      </c>
    </row>
    <row r="9" spans="1:2">
      <c s="4" r="A9" t="s">
        <v>470</v>
      </c>
      <c s="7" r="B9" t="n">
        <v>188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32</v>
      </c>
    </row>
    <row r="2" spans="1:3">
      <c s="3" r="A2" t="s">
        <v>485</v>
      </c>
    </row>
    <row r="3" spans="1:3">
      <c s="4" r="A3" t="s">
        <v>486</v>
      </c>
      <c s="7" r="B3" t="n">
        <v>398270</v>
      </c>
      <c s="7" r="C3" t="n">
        <v>368315</v>
      </c>
    </row>
    <row r="4" spans="1:3">
      <c s="4" r="A4" t="s">
        <v>487</v>
      </c>
      <c s="6" r="B4" t="n">
        <v>-274222</v>
      </c>
      <c s="6" r="C4" t="n">
        <v>-238613</v>
      </c>
    </row>
    <row r="5" spans="1:3">
      <c s="4" r="A5" t="s">
        <v>488</v>
      </c>
      <c s="6" r="B5" t="n">
        <v>124048</v>
      </c>
      <c s="6" r="C5" t="n">
        <v>129702</v>
      </c>
    </row>
    <row r="6" spans="1:3">
      <c s="4" r="A6" t="s">
        <v>40</v>
      </c>
      <c s="6" r="B6" t="n">
        <v>140158</v>
      </c>
      <c s="6" r="C6" t="n">
        <v>140596</v>
      </c>
    </row>
    <row r="7" spans="1:3">
      <c s="4" r="A7" t="s">
        <v>489</v>
      </c>
    </row>
    <row r="8" spans="1:3">
      <c s="3" r="A8" t="s">
        <v>485</v>
      </c>
    </row>
    <row r="9" spans="1:3">
      <c s="4" r="A9" t="s">
        <v>486</v>
      </c>
      <c s="6" r="B9" t="n">
        <v>168830</v>
      </c>
      <c s="6" r="C9" t="n">
        <v>160348</v>
      </c>
    </row>
    <row r="10" spans="1:3">
      <c s="4" r="A10" t="s">
        <v>371</v>
      </c>
    </row>
    <row r="11" spans="1:3">
      <c s="3" r="A11" t="s">
        <v>485</v>
      </c>
    </row>
    <row r="12" spans="1:3">
      <c s="4" r="A12" t="s">
        <v>486</v>
      </c>
      <c s="6" r="B12" t="n">
        <v>170391</v>
      </c>
      <c s="6" r="C12" t="n">
        <v>155927</v>
      </c>
    </row>
    <row r="13" spans="1:3">
      <c s="4" r="A13" t="s">
        <v>475</v>
      </c>
    </row>
    <row r="14" spans="1:3">
      <c s="3" r="A14" t="s">
        <v>485</v>
      </c>
    </row>
    <row r="15" spans="1:3">
      <c s="4" r="A15" t="s">
        <v>486</v>
      </c>
      <c s="6" r="B15" t="n">
        <v>59049</v>
      </c>
      <c s="6" r="C15" t="n">
        <v>52040</v>
      </c>
    </row>
    <row r="16" spans="1:3">
      <c s="4" r="A16" t="s">
        <v>490</v>
      </c>
    </row>
    <row r="17" spans="1:3">
      <c s="3" r="A17" t="s">
        <v>485</v>
      </c>
    </row>
    <row r="18" spans="1:3">
      <c s="4" r="A18" t="s">
        <v>40</v>
      </c>
      <c s="7" r="B18" t="n">
        <v>16110</v>
      </c>
      <c s="7" r="C18" t="n">
        <v>108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29"/>
    <col customWidth="1" max="3" min="3" width="29"/>
    <col customWidth="1" max="4" min="4" width="21"/>
  </cols>
  <sheetData>
    <row r="1" spans="1:4">
      <c s="1" r="A1" t="s">
        <v>491</v>
      </c>
      <c s="2" r="B1" t="s">
        <v>1</v>
      </c>
    </row>
    <row r="2" spans="1:4">
      <c s="2" r="B2" t="s">
        <v>492</v>
      </c>
      <c s="2" r="C2" t="s">
        <v>493</v>
      </c>
      <c s="2" r="D2" t="s">
        <v>420</v>
      </c>
    </row>
    <row r="3" spans="1:4">
      <c s="3" r="A3" t="s">
        <v>485</v>
      </c>
    </row>
    <row r="4" spans="1:4">
      <c s="4" r="A4" t="s">
        <v>494</v>
      </c>
      <c s="7" r="B4" t="n">
        <v>38495</v>
      </c>
      <c s="7" r="C4" t="n">
        <v>34219</v>
      </c>
      <c s="7" r="D4" t="n">
        <v>28026</v>
      </c>
    </row>
    <row r="5" spans="1:4">
      <c s="4" r="A5" t="s">
        <v>140</v>
      </c>
      <c s="7" r="B5" t="n">
        <v>1177</v>
      </c>
      <c s="7" r="C5" t="n">
        <v>419</v>
      </c>
    </row>
    <row r="6" spans="1:4">
      <c s="4" r="A6" t="s">
        <v>495</v>
      </c>
      <c s="6" r="B6" t="n">
        <v>5</v>
      </c>
      <c s="6" r="C6" t="n">
        <v>3</v>
      </c>
    </row>
    <row r="7" spans="1:4">
      <c s="4" r="A7" t="s">
        <v>496</v>
      </c>
    </row>
    <row r="8" spans="1:4">
      <c s="3" r="A8" t="s">
        <v>485</v>
      </c>
    </row>
    <row r="9" spans="1:4">
      <c s="4" r="A9" t="s">
        <v>494</v>
      </c>
      <c s="7" r="B9" t="n">
        <v>36100</v>
      </c>
      <c s="7" r="C9" t="n">
        <v>32500</v>
      </c>
      <c s="7" r="D9" t="n">
        <v>27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7</v>
      </c>
      <c s="2" r="B1" t="s">
        <v>2</v>
      </c>
      <c s="2" r="C1" t="s">
        <v>32</v>
      </c>
    </row>
    <row r="2" spans="1:3">
      <c s="3" r="A2" t="s">
        <v>202</v>
      </c>
    </row>
    <row r="3" spans="1:3">
      <c s="4" r="A3" t="s">
        <v>498</v>
      </c>
      <c s="7" r="B3" t="n">
        <v>10115</v>
      </c>
      <c s="7" r="C3" t="n">
        <v>8824</v>
      </c>
    </row>
    <row r="4" spans="1:3">
      <c s="4" r="A4" t="s">
        <v>499</v>
      </c>
      <c s="6" r="B4" t="n">
        <v>6975</v>
      </c>
      <c s="6" r="C4" t="n">
        <v>6494</v>
      </c>
    </row>
    <row r="5" spans="1:3">
      <c s="4" r="A5" t="s">
        <v>500</v>
      </c>
      <c s="6" r="B5" t="n">
        <v>5842</v>
      </c>
      <c s="6" r="C5" t="n">
        <v>7290</v>
      </c>
    </row>
    <row r="6" spans="1:3">
      <c s="4" r="A6" t="s">
        <v>501</v>
      </c>
      <c s="6" r="B6" t="n">
        <v>24844</v>
      </c>
      <c s="6" r="C6" t="n">
        <v>30713</v>
      </c>
    </row>
    <row r="7" spans="1:3">
      <c s="4" r="A7" t="s">
        <v>49</v>
      </c>
      <c s="7" r="B7" t="n">
        <v>47776</v>
      </c>
      <c s="7" r="C7" t="n">
        <v>533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502</v>
      </c>
      <c s="2" r="B1" t="s">
        <v>1</v>
      </c>
    </row>
    <row r="2" spans="1:4">
      <c s="2" r="B2" t="s">
        <v>503</v>
      </c>
      <c s="2" r="C2" t="s">
        <v>416</v>
      </c>
      <c s="2" r="D2" t="s">
        <v>504</v>
      </c>
    </row>
    <row r="3" spans="1:4">
      <c s="3" r="A3" t="s">
        <v>505</v>
      </c>
    </row>
    <row r="4" spans="1:4">
      <c s="4" r="A4" t="s">
        <v>506</v>
      </c>
      <c s="8" r="B4" t="n">
        <v>39.74</v>
      </c>
    </row>
    <row r="5" spans="1:4">
      <c s="4" r="A5" t="s">
        <v>507</v>
      </c>
      <c s="7" r="B5" t="n">
        <v>26400000</v>
      </c>
    </row>
    <row r="6" spans="1:4">
      <c s="4" r="A6" t="s">
        <v>160</v>
      </c>
      <c s="7" r="B6" t="n">
        <v>12966000</v>
      </c>
    </row>
    <row r="7" spans="1:4">
      <c s="4" r="A7" t="s">
        <v>508</v>
      </c>
      <c s="8" r="B7" t="n">
        <v>52.99</v>
      </c>
    </row>
    <row r="8" spans="1:4">
      <c s="4" r="A8" t="s">
        <v>509</v>
      </c>
      <c s="7" r="B8" t="n">
        <v>143750000</v>
      </c>
    </row>
    <row r="9" spans="1:4">
      <c s="4" r="A9" t="s">
        <v>510</v>
      </c>
      <c s="7" r="B9" t="n">
        <v>8000000</v>
      </c>
      <c s="7" r="C9" t="n">
        <v>8000000</v>
      </c>
    </row>
    <row r="10" spans="1:4">
      <c s="4" r="A10" t="s">
        <v>511</v>
      </c>
    </row>
    <row r="11" spans="1:4">
      <c s="3" r="A11" t="s">
        <v>505</v>
      </c>
    </row>
    <row r="12" spans="1:4">
      <c s="4" r="A12" t="s">
        <v>512</v>
      </c>
      <c s="7" r="D12" t="n">
        <v>143800000</v>
      </c>
    </row>
    <row r="13" spans="1:4">
      <c s="4" r="A13" t="s">
        <v>513</v>
      </c>
      <c s="4" r="D13" t="s">
        <v>514</v>
      </c>
    </row>
    <row r="14" spans="1:4">
      <c s="4" r="A14" t="s">
        <v>515</v>
      </c>
      <c s="4" r="B14" t="s">
        <v>516</v>
      </c>
    </row>
    <row r="15" spans="1:4">
      <c s="4" r="A15" t="s">
        <v>517</v>
      </c>
      <c s="4" r="B15" t="s">
        <v>518</v>
      </c>
    </row>
    <row r="16" spans="1:4">
      <c s="4" r="A16" t="s">
        <v>519</v>
      </c>
      <c s="4" r="B16" t="s">
        <v>520</v>
      </c>
    </row>
    <row r="17" spans="1:4">
      <c s="4" r="A17" t="s">
        <v>521</v>
      </c>
      <c s="4" r="B17" t="s">
        <v>522</v>
      </c>
    </row>
    <row r="18" spans="1:4">
      <c s="4" r="A18" t="s">
        <v>523</v>
      </c>
      <c s="4" r="B18" t="s">
        <v>524</v>
      </c>
    </row>
    <row r="19" spans="1:4">
      <c s="4" r="A19" t="s">
        <v>525</v>
      </c>
      <c s="6" r="B19" t="n">
        <v>20</v>
      </c>
    </row>
    <row r="20" spans="1:4">
      <c s="4" r="A20" t="s">
        <v>526</v>
      </c>
      <c s="4" r="B20" t="s">
        <v>527</v>
      </c>
    </row>
    <row r="21" spans="1:4">
      <c s="4" r="A21" t="s">
        <v>528</v>
      </c>
      <c s="4" r="B21" t="s">
        <v>529</v>
      </c>
    </row>
    <row r="22" spans="1:4">
      <c s="4" r="A22" t="s">
        <v>530</v>
      </c>
      <c s="7" r="B22" t="n">
        <v>1000</v>
      </c>
    </row>
    <row r="23" spans="1:4">
      <c s="4" r="A23" t="s">
        <v>531</v>
      </c>
      <c s="4" r="B23" t="s">
        <v>532</v>
      </c>
    </row>
    <row r="24" spans="1:4">
      <c s="4" r="A24" t="s">
        <v>533</v>
      </c>
      <c s="10" r="B24" t="n">
        <v>25.1625</v>
      </c>
    </row>
    <row r="25" spans="1:4">
      <c s="4" r="A25" t="s">
        <v>534</v>
      </c>
      <c s="4" r="B25" t="s">
        <v>535</v>
      </c>
    </row>
    <row r="26" spans="1:4">
      <c s="4" r="A26" t="s">
        <v>509</v>
      </c>
      <c s="7" r="B26" t="n">
        <v>125700000</v>
      </c>
    </row>
    <row r="27" spans="1:4">
      <c s="4" r="A27" t="s">
        <v>536</v>
      </c>
      <c s="6" r="B27" t="n">
        <v>4600000</v>
      </c>
    </row>
    <row r="28" spans="1:4">
      <c s="4" r="A28" t="s">
        <v>537</v>
      </c>
    </row>
    <row r="29" spans="1:4">
      <c s="3" r="A29" t="s">
        <v>505</v>
      </c>
    </row>
    <row r="30" spans="1:4">
      <c s="4" r="A30" t="s">
        <v>510</v>
      </c>
      <c s="6" r="B30" t="n">
        <v>8000000</v>
      </c>
      <c s="7" r="C30" t="n">
        <v>8000000</v>
      </c>
    </row>
    <row r="31" spans="1:4">
      <c s="4" r="A31" t="s">
        <v>538</v>
      </c>
      <c s="6" r="B31" t="n">
        <v>90000000</v>
      </c>
    </row>
    <row r="32" spans="1:4">
      <c s="4" r="A32" t="s">
        <v>539</v>
      </c>
      <c s="7" r="B32" t="n">
        <v>150000000</v>
      </c>
    </row>
    <row r="33" spans="1:4">
      <c s="4" r="A33" t="s">
        <v>540</v>
      </c>
      <c s="4" r="B33" t="s">
        <v>541</v>
      </c>
    </row>
    <row r="34" spans="1:4">
      <c s="4" r="A34" t="s">
        <v>542</v>
      </c>
      <c s="7" r="B34" t="n">
        <v>28000000</v>
      </c>
    </row>
    <row r="35" spans="1:4">
      <c s="4" r="A35" t="s">
        <v>543</v>
      </c>
      <c s="7" r="B35" t="n">
        <v>79100000</v>
      </c>
    </row>
    <row r="36" spans="1:4">
      <c s="4" r="A36" t="s">
        <v>544</v>
      </c>
      <c s="4" r="B36" t="s">
        <v>545</v>
      </c>
    </row>
    <row r="37" spans="1:4">
      <c s="4" r="A37" t="s">
        <v>546</v>
      </c>
      <c s="4" r="B37" t="s">
        <v>547</v>
      </c>
    </row>
    <row r="38" spans="1:4">
      <c s="4" r="A38" t="s">
        <v>548</v>
      </c>
      <c s="4" r="B38" t="s">
        <v>549</v>
      </c>
    </row>
    <row r="39" spans="1:4">
      <c s="4" r="A39" t="s">
        <v>550</v>
      </c>
      <c s="4" r="B39" t="s">
        <v>551</v>
      </c>
      <c s="4" r="C39" t="s">
        <v>551</v>
      </c>
    </row>
    <row r="40" spans="1:4">
      <c s="4" r="A40" t="s">
        <v>552</v>
      </c>
    </row>
    <row r="41" spans="1:4">
      <c s="3" r="A41" t="s">
        <v>505</v>
      </c>
    </row>
    <row r="42" spans="1:4">
      <c s="4" r="A42" t="s">
        <v>553</v>
      </c>
      <c s="4" r="B42" t="s">
        <v>551</v>
      </c>
    </row>
    <row r="43" spans="1:4">
      <c s="4" r="A43" t="s">
        <v>554</v>
      </c>
    </row>
    <row r="44" spans="1:4">
      <c s="3" r="A44" t="s">
        <v>505</v>
      </c>
    </row>
    <row r="45" spans="1:4">
      <c s="4" r="A45" t="s">
        <v>553</v>
      </c>
      <c s="4" r="B45" t="s">
        <v>555</v>
      </c>
    </row>
    <row r="46" spans="1:4">
      <c s="4" r="A46" t="s">
        <v>556</v>
      </c>
    </row>
    <row r="47" spans="1:4">
      <c s="3" r="A47" t="s">
        <v>505</v>
      </c>
    </row>
    <row r="48" spans="1:4">
      <c s="4" r="A48" t="s">
        <v>553</v>
      </c>
      <c s="4" r="B48" t="s">
        <v>557</v>
      </c>
    </row>
    <row r="49" spans="1:4">
      <c s="4" r="A49" t="s">
        <v>558</v>
      </c>
    </row>
    <row r="50" spans="1:4">
      <c s="3" r="A50" t="s">
        <v>505</v>
      </c>
    </row>
    <row r="51" spans="1:4">
      <c s="4" r="A51" t="s">
        <v>553</v>
      </c>
      <c s="4" r="B51" t="s">
        <v>5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0</v>
      </c>
      <c s="2" r="B1" t="s">
        <v>2</v>
      </c>
      <c s="2" r="C1" t="s">
        <v>561</v>
      </c>
      <c s="2" r="D1" t="s">
        <v>32</v>
      </c>
    </row>
    <row r="2" spans="1:4">
      <c s="3" r="A2" t="s">
        <v>505</v>
      </c>
    </row>
    <row r="3" spans="1:4">
      <c s="4" r="A3" t="s">
        <v>562</v>
      </c>
      <c s="7" r="D3" t="n">
        <v>1702</v>
      </c>
    </row>
    <row r="4" spans="1:4">
      <c s="4" r="A4" t="s">
        <v>563</v>
      </c>
      <c s="7" r="B4" t="n">
        <v>115410</v>
      </c>
    </row>
    <row r="5" spans="1:4">
      <c s="4" r="A5" t="s">
        <v>511</v>
      </c>
    </row>
    <row r="6" spans="1:4">
      <c s="3" r="A6" t="s">
        <v>505</v>
      </c>
    </row>
    <row r="7" spans="1:4">
      <c s="4" r="A7" t="s">
        <v>564</v>
      </c>
      <c s="7" r="C7" t="n">
        <v>143800</v>
      </c>
    </row>
    <row r="8" spans="1:4">
      <c s="4" r="A8" t="s">
        <v>565</v>
      </c>
    </row>
    <row r="9" spans="1:4">
      <c s="3" r="A9" t="s">
        <v>505</v>
      </c>
    </row>
    <row r="10" spans="1:4">
      <c s="4" r="A10" t="s">
        <v>564</v>
      </c>
      <c s="6" r="B10" t="n">
        <v>143750</v>
      </c>
    </row>
    <row r="11" spans="1:4">
      <c s="4" r="A11" t="s">
        <v>566</v>
      </c>
      <c s="6" r="B11" t="n">
        <v>-24800</v>
      </c>
    </row>
    <row r="12" spans="1:4">
      <c s="4" r="A12" t="s">
        <v>567</v>
      </c>
      <c s="6" r="B12" t="n">
        <v>-3800</v>
      </c>
    </row>
    <row r="13" spans="1:4">
      <c s="4" r="A13" t="s">
        <v>568</v>
      </c>
      <c s="6" r="B13" t="n">
        <v>260</v>
      </c>
    </row>
    <row r="14" spans="1:4">
      <c s="4" r="A14" t="s">
        <v>563</v>
      </c>
      <c s="6" r="B14" t="n">
        <v>115410</v>
      </c>
    </row>
    <row r="15" spans="1:4">
      <c s="4" r="A15" t="s">
        <v>569</v>
      </c>
    </row>
    <row r="16" spans="1:4">
      <c s="3" r="A16" t="s">
        <v>505</v>
      </c>
    </row>
    <row r="17" spans="1:4">
      <c s="4" r="A17" t="s">
        <v>566</v>
      </c>
      <c s="6" r="B17" t="n">
        <v>24800</v>
      </c>
    </row>
    <row r="18" spans="1:4">
      <c s="4" r="A18" t="s">
        <v>570</v>
      </c>
      <c s="6" r="B18" t="n">
        <v>-793</v>
      </c>
    </row>
    <row r="19" spans="1:4">
      <c s="4" r="A19" t="s">
        <v>562</v>
      </c>
      <c s="6" r="B19" t="n">
        <v>941</v>
      </c>
    </row>
    <row r="20" spans="1:4">
      <c s="4" r="A20" t="s">
        <v>563</v>
      </c>
      <c s="7" r="B20" t="n">
        <v>249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1</v>
      </c>
      <c s="2" r="B1" t="s">
        <v>1</v>
      </c>
    </row>
    <row r="2" spans="1:4">
      <c s="2" r="B2" t="s">
        <v>2</v>
      </c>
      <c s="2" r="C2" t="s">
        <v>32</v>
      </c>
      <c s="2" r="D2" t="s">
        <v>78</v>
      </c>
    </row>
    <row r="3" spans="1:4">
      <c s="3" r="A3" t="s">
        <v>505</v>
      </c>
    </row>
    <row r="4" spans="1:4">
      <c s="4" r="A4" t="s">
        <v>142</v>
      </c>
      <c s="7" r="B4" t="n">
        <v>237</v>
      </c>
      <c s="7" r="C4" t="n">
        <v>164</v>
      </c>
      <c s="7" r="D4" t="n">
        <v>96</v>
      </c>
    </row>
    <row r="5" spans="1:4">
      <c s="4" r="A5" t="s">
        <v>143</v>
      </c>
      <c s="6" r="B5" t="n">
        <v>223</v>
      </c>
    </row>
    <row r="6" spans="1:4">
      <c s="4" r="A6" t="s">
        <v>572</v>
      </c>
      <c s="6" r="B6" t="n">
        <v>-1</v>
      </c>
      <c s="6" r="C6" t="n">
        <v>-13</v>
      </c>
      <c s="6" r="D6" t="n">
        <v>-20</v>
      </c>
    </row>
    <row r="7" spans="1:4">
      <c s="4" r="A7" t="s">
        <v>85</v>
      </c>
      <c s="6" r="B7" t="n">
        <v>1105</v>
      </c>
      <c s="6" r="C7" t="n">
        <v>495</v>
      </c>
      <c s="6" r="D7" t="n">
        <v>495</v>
      </c>
    </row>
    <row r="8" spans="1:4">
      <c s="4" r="A8" t="s">
        <v>537</v>
      </c>
    </row>
    <row r="9" spans="1:4">
      <c s="3" r="A9" t="s">
        <v>505</v>
      </c>
    </row>
    <row r="10" spans="1:4">
      <c s="4" r="A10" t="s">
        <v>573</v>
      </c>
      <c s="6" r="B10" t="n">
        <v>487</v>
      </c>
      <c s="7" r="C10" t="n">
        <v>344</v>
      </c>
      <c s="7" r="D10" t="n">
        <v>419</v>
      </c>
    </row>
    <row r="11" spans="1:4">
      <c s="4" r="A11" t="s">
        <v>511</v>
      </c>
    </row>
    <row r="12" spans="1:4">
      <c s="3" r="A12" t="s">
        <v>505</v>
      </c>
    </row>
    <row r="13" spans="1:4">
      <c s="4" r="A13" t="s">
        <v>573</v>
      </c>
      <c s="6" r="B13" t="n">
        <v>159</v>
      </c>
    </row>
    <row r="14" spans="1:4">
      <c s="4" r="A14" t="s">
        <v>143</v>
      </c>
      <c s="7" r="B14" t="n">
        <v>2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74</v>
      </c>
      <c s="2" r="B1" t="s">
        <v>1</v>
      </c>
    </row>
    <row r="2" spans="1:4">
      <c s="2" r="B2" t="s">
        <v>2</v>
      </c>
      <c s="2" r="C2" t="s">
        <v>32</v>
      </c>
      <c s="2" r="D2" t="s">
        <v>78</v>
      </c>
    </row>
    <row r="3" spans="1:4">
      <c s="3" r="A3" t="s">
        <v>575</v>
      </c>
    </row>
    <row r="4" spans="1:4">
      <c s="4" r="A4" t="s">
        <v>576</v>
      </c>
      <c s="7" r="B4" t="n">
        <v>30696</v>
      </c>
      <c s="7" r="C4" t="n">
        <v>38432</v>
      </c>
      <c s="7" r="D4" t="n">
        <v>36070</v>
      </c>
    </row>
    <row r="5" spans="1:4">
      <c s="4" r="A5" t="s">
        <v>577</v>
      </c>
      <c s="6" r="B5" t="n">
        <v>5385</v>
      </c>
      <c s="6" r="C5" t="n">
        <v>6438</v>
      </c>
      <c s="6" r="D5" t="n">
        <v>6636</v>
      </c>
    </row>
    <row r="6" spans="1:4">
      <c s="4" r="A6" t="s">
        <v>578</v>
      </c>
      <c s="6" r="B6" t="n">
        <v>36081</v>
      </c>
      <c s="6" r="C6" t="n">
        <v>44870</v>
      </c>
      <c s="6" r="D6" t="n">
        <v>42706</v>
      </c>
    </row>
    <row r="7" spans="1:4">
      <c s="3" r="A7" t="s">
        <v>579</v>
      </c>
    </row>
    <row r="8" spans="1:4">
      <c s="4" r="A8" t="s">
        <v>580</v>
      </c>
      <c s="6" r="B8" t="n">
        <v>-1283</v>
      </c>
      <c s="6" r="C8" t="n">
        <v>-3497</v>
      </c>
      <c s="6" r="D8" t="n">
        <v>256</v>
      </c>
    </row>
    <row r="9" spans="1:4">
      <c s="4" r="A9" t="s">
        <v>581</v>
      </c>
      <c s="6" r="B9" t="n">
        <v>-81</v>
      </c>
      <c s="6" r="C9" t="n">
        <v>-453</v>
      </c>
      <c s="6" r="D9" t="n">
        <v>289</v>
      </c>
    </row>
    <row r="10" spans="1:4">
      <c s="4" r="A10" t="s">
        <v>582</v>
      </c>
      <c s="6" r="B10" t="n">
        <v>-1364</v>
      </c>
      <c s="6" r="C10" t="n">
        <v>-3950</v>
      </c>
      <c s="6" r="D10" t="n">
        <v>545</v>
      </c>
    </row>
    <row r="11" spans="1:4">
      <c s="4" r="A11" t="s">
        <v>87</v>
      </c>
      <c s="7" r="B11" t="n">
        <v>34717</v>
      </c>
      <c s="7" r="C11" t="n">
        <v>40920</v>
      </c>
      <c s="7" r="D11" t="n">
        <v>432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83</v>
      </c>
      <c s="2" r="B1" t="s">
        <v>1</v>
      </c>
    </row>
    <row r="2" spans="1:4">
      <c s="2" r="B2" t="s">
        <v>2</v>
      </c>
      <c s="2" r="C2" t="s">
        <v>32</v>
      </c>
      <c s="2" r="D2" t="s">
        <v>78</v>
      </c>
    </row>
    <row r="3" spans="1:4">
      <c s="3" r="A3" t="s">
        <v>208</v>
      </c>
    </row>
    <row r="4" spans="1:4">
      <c s="4" r="A4" t="s">
        <v>584</v>
      </c>
      <c s="4" r="B4" t="s">
        <v>585</v>
      </c>
      <c s="4" r="C4" t="s">
        <v>585</v>
      </c>
      <c s="4" r="D4" t="s">
        <v>585</v>
      </c>
    </row>
    <row r="5" spans="1:4">
      <c s="4" r="A5" t="s">
        <v>586</v>
      </c>
      <c s="4" r="B5" t="s">
        <v>587</v>
      </c>
      <c s="4" r="C5" t="s">
        <v>588</v>
      </c>
      <c s="4" r="D5" t="s">
        <v>589</v>
      </c>
    </row>
    <row r="6" spans="1:4">
      <c s="4" r="A6" t="s">
        <v>590</v>
      </c>
      <c s="4" r="D6" t="s">
        <v>591</v>
      </c>
    </row>
    <row r="7" spans="1:4">
      <c s="4" r="A7" t="s">
        <v>592</v>
      </c>
      <c s="4" r="B7" t="s">
        <v>593</v>
      </c>
      <c s="4" r="C7" t="s">
        <v>594</v>
      </c>
      <c s="4" r="D7" t="s">
        <v>557</v>
      </c>
    </row>
    <row r="8" spans="1:4">
      <c s="4" r="A8" t="s">
        <v>595</v>
      </c>
      <c s="4" r="B8" t="s">
        <v>596</v>
      </c>
      <c s="4" r="C8" t="s">
        <v>597</v>
      </c>
      <c s="4" r="D8" t="s">
        <v>5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9</v>
      </c>
      <c s="2" r="B1" t="s">
        <v>1</v>
      </c>
    </row>
    <row r="2" spans="1:3">
      <c s="2" r="B2" t="s">
        <v>2</v>
      </c>
      <c s="2" r="C2" t="s">
        <v>32</v>
      </c>
    </row>
    <row r="3" spans="1:3">
      <c s="3" r="A3" t="s">
        <v>600</v>
      </c>
    </row>
    <row r="4" spans="1:3">
      <c s="4" r="A4" t="s">
        <v>601</v>
      </c>
      <c s="7" r="B4" t="n">
        <v>1806</v>
      </c>
      <c s="7" r="C4" t="n">
        <v>1142</v>
      </c>
    </row>
    <row r="5" spans="1:3">
      <c s="4" r="A5" t="s">
        <v>52</v>
      </c>
      <c s="6" r="B5" t="n">
        <v>11389</v>
      </c>
      <c s="6" r="C5" t="n">
        <v>11861</v>
      </c>
    </row>
    <row r="6" spans="1:3">
      <c s="4" r="A6" t="s">
        <v>602</v>
      </c>
      <c s="6" r="B6" t="n">
        <v>4215</v>
      </c>
      <c s="6" r="C6" t="n">
        <v>3667</v>
      </c>
    </row>
    <row r="7" spans="1:3">
      <c s="4" r="A7" t="s">
        <v>48</v>
      </c>
      <c s="6" r="B7" t="n">
        <v>4011</v>
      </c>
      <c s="6" r="C7" t="n">
        <v>4386</v>
      </c>
    </row>
    <row r="8" spans="1:3">
      <c s="4" r="A8" t="s">
        <v>603</v>
      </c>
      <c s="6" r="B8" t="n">
        <v>6790</v>
      </c>
      <c s="6" r="C8" t="n">
        <v>6165</v>
      </c>
    </row>
    <row r="9" spans="1:3">
      <c s="4" r="A9" t="s">
        <v>604</v>
      </c>
      <c s="6" r="B9" t="n">
        <v>569</v>
      </c>
      <c s="6" r="C9" t="n">
        <v>711</v>
      </c>
    </row>
    <row r="10" spans="1:3">
      <c s="4" r="A10" t="s">
        <v>605</v>
      </c>
      <c s="6" r="B10" t="n">
        <v>7205</v>
      </c>
      <c s="6" r="C10" t="n">
        <v>4339</v>
      </c>
    </row>
    <row r="11" spans="1:3">
      <c s="4" r="A11" t="s">
        <v>144</v>
      </c>
      <c s="6" r="B11" t="n">
        <v>3400</v>
      </c>
      <c s="6" r="C11" t="n">
        <v>6304</v>
      </c>
    </row>
    <row r="12" spans="1:3">
      <c s="4" r="A12" t="s">
        <v>606</v>
      </c>
      <c s="6" r="B12" t="n">
        <v>1002</v>
      </c>
    </row>
    <row r="13" spans="1:3">
      <c s="4" r="A13" t="s">
        <v>592</v>
      </c>
      <c s="6" r="B13" t="n">
        <v>3299</v>
      </c>
      <c s="6" r="C13" t="n">
        <v>2062</v>
      </c>
    </row>
    <row r="14" spans="1:3">
      <c s="4" r="A14" t="s">
        <v>607</v>
      </c>
      <c s="6" r="B14" t="n">
        <v>43686</v>
      </c>
      <c s="6" r="C14" t="n">
        <v>40637</v>
      </c>
    </row>
    <row r="15" spans="1:3">
      <c s="4" r="A15" t="s">
        <v>608</v>
      </c>
      <c s="6" r="B15" t="n">
        <v>-1806</v>
      </c>
      <c s="6" r="C15" t="n">
        <v>-1142</v>
      </c>
    </row>
    <row r="16" spans="1:3">
      <c s="4" r="A16" t="s">
        <v>607</v>
      </c>
      <c s="6" r="B16" t="n">
        <v>41880</v>
      </c>
      <c s="6" r="C16" t="n">
        <v>39495</v>
      </c>
    </row>
    <row r="17" spans="1:3">
      <c s="3" r="A17" t="s">
        <v>609</v>
      </c>
    </row>
    <row r="18" spans="1:3">
      <c s="4" r="A18" t="s">
        <v>610</v>
      </c>
      <c s="6" r="B18" t="n">
        <v>-29777</v>
      </c>
      <c s="6" r="C18" t="n">
        <v>-29368</v>
      </c>
    </row>
    <row r="19" spans="1:3">
      <c s="4" r="A19" t="s">
        <v>611</v>
      </c>
      <c s="6" r="B19" t="n">
        <v>-9488</v>
      </c>
      <c s="6" r="C19" t="n">
        <v>-9612</v>
      </c>
    </row>
    <row r="20" spans="1:3">
      <c s="4" r="A20" t="s">
        <v>612</v>
      </c>
      <c s="6" r="B20" t="n">
        <v>-2012</v>
      </c>
      <c s="6" r="C20" t="n">
        <v>-2217</v>
      </c>
    </row>
    <row r="21" spans="1:3">
      <c s="4" r="A21" t="s">
        <v>613</v>
      </c>
      <c s="6" r="B21" t="n">
        <v>-41277</v>
      </c>
      <c s="6" r="C21" t="n">
        <v>-41197</v>
      </c>
    </row>
    <row r="22" spans="1:3">
      <c s="4" r="A22" t="s">
        <v>614</v>
      </c>
      <c s="7" r="B22" t="n">
        <v>603</v>
      </c>
    </row>
    <row r="23" spans="1:3">
      <c s="4" r="A23" t="s">
        <v>615</v>
      </c>
      <c s="7" r="C23" t="n">
        <v>-17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73"/>
    <col customWidth="1" max="2" min="2" width="11"/>
    <col customWidth="1" max="3" min="3" width="50"/>
    <col customWidth="1" max="4" min="4" width="22"/>
    <col customWidth="1" max="5" min="5" width="24"/>
    <col customWidth="1" max="6" min="6" width="73"/>
    <col customWidth="1" max="7" min="7" width="36"/>
    <col customWidth="1" max="8" min="8" width="55"/>
    <col customWidth="1" max="9" min="9" width="27"/>
  </cols>
  <sheetData>
    <row r="1" spans="1:9">
      <c s="1" r="A1" t="s">
        <v>99</v>
      </c>
      <c s="2" r="B1" t="s">
        <v>100</v>
      </c>
      <c s="2" r="C1" t="s">
        <v>101</v>
      </c>
      <c s="2" r="D1" t="s">
        <v>102</v>
      </c>
      <c s="2" r="E1" t="s">
        <v>103</v>
      </c>
      <c s="2" r="F1" t="s">
        <v>104</v>
      </c>
      <c s="2" r="G1" t="s">
        <v>105</v>
      </c>
      <c s="2" r="H1" t="s">
        <v>106</v>
      </c>
      <c s="2" r="I1" t="s">
        <v>107</v>
      </c>
    </row>
    <row r="2" spans="1:9">
      <c s="4" r="A2" t="s">
        <v>108</v>
      </c>
      <c s="7" r="B2" t="n">
        <v>447418</v>
      </c>
      <c s="7" r="D2" t="n">
        <v>302</v>
      </c>
      <c s="7" r="G2" t="n">
        <v>287574</v>
      </c>
      <c s="7" r="H2" t="n">
        <v>1</v>
      </c>
      <c s="7" r="I2" t="n">
        <v>159541</v>
      </c>
    </row>
    <row r="3" spans="1:9">
      <c s="4" r="A3" t="s">
        <v>109</v>
      </c>
      <c s="6" r="D3" t="n">
        <v>30170627</v>
      </c>
    </row>
    <row r="4" spans="1:9">
      <c s="4" r="A4" t="s">
        <v>110</v>
      </c>
      <c s="6" r="B4" t="n">
        <v>66459</v>
      </c>
      <c s="6" r="H4" t="n">
        <v>-87</v>
      </c>
      <c s="6" r="I4" t="n">
        <v>66546</v>
      </c>
    </row>
    <row r="5" spans="1:9">
      <c s="4" r="A5" t="s">
        <v>111</v>
      </c>
      <c s="6" r="B5" t="n">
        <v>8333</v>
      </c>
      <c s="6" r="G5" t="n">
        <v>8333</v>
      </c>
    </row>
    <row r="6" spans="1:9">
      <c s="4" r="A6" t="s">
        <v>112</v>
      </c>
      <c s="7" r="D6" t="n">
        <v>1</v>
      </c>
      <c s="6" r="G6" t="n">
        <v>-1</v>
      </c>
    </row>
    <row r="7" spans="1:9">
      <c s="4" r="A7" t="s">
        <v>113</v>
      </c>
      <c s="6" r="D7" t="n">
        <v>166573</v>
      </c>
    </row>
    <row r="8" spans="1:9">
      <c s="4" r="A8" t="s">
        <v>114</v>
      </c>
      <c s="6" r="B8" t="n">
        <v>-280</v>
      </c>
      <c s="7" r="E8" t="n">
        <v>-280</v>
      </c>
    </row>
    <row r="9" spans="1:9">
      <c s="4" r="A9" t="s">
        <v>115</v>
      </c>
      <c s="6" r="E9" t="n">
        <v>-6316</v>
      </c>
    </row>
    <row r="10" spans="1:9">
      <c s="4" r="A10" t="s">
        <v>116</v>
      </c>
      <c s="6" r="D10" t="n">
        <v>-16610</v>
      </c>
    </row>
    <row r="11" spans="1:9">
      <c s="4" r="A11" t="s">
        <v>117</v>
      </c>
      <c s="6" r="B11" t="n">
        <v>849</v>
      </c>
      <c s="6" r="G11" t="n">
        <v>849</v>
      </c>
    </row>
    <row r="12" spans="1:9">
      <c s="4" r="A12" t="s">
        <v>118</v>
      </c>
      <c s="6" r="D12" t="n">
        <v>20887</v>
      </c>
    </row>
    <row r="13" spans="1:9">
      <c s="4" r="A13" t="s">
        <v>119</v>
      </c>
      <c s="6" r="B13" t="n">
        <v>3487</v>
      </c>
      <c s="7" r="D13" t="n">
        <v>2</v>
      </c>
      <c s="6" r="G13" t="n">
        <v>3485</v>
      </c>
    </row>
    <row r="14" spans="1:9">
      <c s="4" r="A14" t="s">
        <v>120</v>
      </c>
      <c s="6" r="D14" t="n">
        <v>190073</v>
      </c>
    </row>
    <row r="15" spans="1:9">
      <c s="4" r="A15" t="s">
        <v>121</v>
      </c>
      <c s="6" r="B15" t="n">
        <v>2074</v>
      </c>
      <c s="6" r="G15" t="n">
        <v>2074</v>
      </c>
    </row>
    <row r="16" spans="1:9">
      <c s="4" r="A16" t="s">
        <v>122</v>
      </c>
      <c s="6" r="B16" t="n">
        <v>528340</v>
      </c>
      <c s="7" r="D16" t="n">
        <v>305</v>
      </c>
      <c s="7" r="E16" t="n">
        <v>-280</v>
      </c>
      <c s="6" r="G16" t="n">
        <v>302314</v>
      </c>
      <c s="6" r="H16" t="n">
        <v>-86</v>
      </c>
      <c s="6" r="I16" t="n">
        <v>226087</v>
      </c>
    </row>
    <row r="17" spans="1:9">
      <c s="4" r="A17" t="s">
        <v>123</v>
      </c>
      <c s="6" r="D17" t="n">
        <v>30531550</v>
      </c>
      <c s="6" r="E17" t="n">
        <v>-6316</v>
      </c>
    </row>
    <row r="18" spans="1:9">
      <c s="4" r="A18" t="s">
        <v>110</v>
      </c>
      <c s="6" r="B18" t="n">
        <v>61244</v>
      </c>
      <c s="6" r="H18" t="n">
        <v>3</v>
      </c>
      <c s="6" r="I18" t="n">
        <v>61241</v>
      </c>
    </row>
    <row r="19" spans="1:9">
      <c s="4" r="A19" t="s">
        <v>111</v>
      </c>
      <c s="6" r="B19" t="n">
        <v>6901</v>
      </c>
      <c s="6" r="G19" t="n">
        <v>6901</v>
      </c>
    </row>
    <row r="20" spans="1:9">
      <c s="4" r="A20" t="s">
        <v>112</v>
      </c>
      <c s="7" r="D20" t="n">
        <v>2</v>
      </c>
      <c s="6" r="G20" t="n">
        <v>-2</v>
      </c>
    </row>
    <row r="21" spans="1:9">
      <c s="4" r="A21" t="s">
        <v>113</v>
      </c>
      <c s="6" r="D21" t="n">
        <v>194929</v>
      </c>
    </row>
    <row r="22" spans="1:9">
      <c s="4" r="A22" t="s">
        <v>114</v>
      </c>
      <c s="7" r="C22" t="n">
        <v>-2415</v>
      </c>
      <c s="7" r="F22" t="n">
        <v>-2415</v>
      </c>
    </row>
    <row r="23" spans="1:9">
      <c s="4" r="A23" t="s">
        <v>115</v>
      </c>
      <c s="6" r="F23" t="n">
        <v>-51140</v>
      </c>
    </row>
    <row r="24" spans="1:9">
      <c s="4" r="A24" t="s">
        <v>124</v>
      </c>
      <c s="7" r="B24" t="n">
        <v>-57815</v>
      </c>
      <c s="7" r="D24" t="n">
        <v>-12</v>
      </c>
      <c s="6" r="G24" t="n">
        <v>-57803</v>
      </c>
    </row>
    <row r="25" spans="1:9">
      <c s="4" r="A25" t="s">
        <v>125</v>
      </c>
      <c s="6" r="B25" t="n">
        <v>-201000</v>
      </c>
      <c s="6" r="D25" t="n">
        <v>-1183714</v>
      </c>
    </row>
    <row r="26" spans="1:9">
      <c s="4" r="A26" t="s">
        <v>116</v>
      </c>
      <c s="6" r="D26" t="n">
        <v>-14691</v>
      </c>
    </row>
    <row r="27" spans="1:9">
      <c s="4" r="A27" t="s">
        <v>117</v>
      </c>
      <c s="7" r="B27" t="n">
        <v>923</v>
      </c>
      <c s="6" r="G27" t="n">
        <v>923</v>
      </c>
    </row>
    <row r="28" spans="1:9">
      <c s="4" r="A28" t="s">
        <v>118</v>
      </c>
      <c s="6" r="D28" t="n">
        <v>24289</v>
      </c>
    </row>
    <row r="29" spans="1:9">
      <c s="4" r="A29" t="s">
        <v>119</v>
      </c>
      <c s="6" r="B29" t="n">
        <v>9393</v>
      </c>
      <c s="7" r="D29" t="n">
        <v>6</v>
      </c>
      <c s="6" r="G29" t="n">
        <v>9387</v>
      </c>
    </row>
    <row r="30" spans="1:9">
      <c s="4" r="A30" t="s">
        <v>120</v>
      </c>
      <c s="6" r="D30" t="n">
        <v>553974</v>
      </c>
    </row>
    <row r="31" spans="1:9">
      <c s="4" r="A31" t="s">
        <v>121</v>
      </c>
      <c s="6" r="B31" t="n">
        <v>5363</v>
      </c>
      <c s="6" r="G31" t="n">
        <v>5363</v>
      </c>
    </row>
    <row r="32" spans="1:9">
      <c s="4" r="A32" t="s">
        <v>126</v>
      </c>
      <c s="6" r="B32" t="n">
        <v>551934</v>
      </c>
      <c s="7" r="D32" t="n">
        <v>301</v>
      </c>
      <c s="7" r="E32" t="n">
        <v>-2695</v>
      </c>
      <c s="6" r="G32" t="n">
        <v>267083</v>
      </c>
      <c s="6" r="H32" t="n">
        <v>-83</v>
      </c>
      <c s="6" r="I32" t="n">
        <v>287328</v>
      </c>
    </row>
    <row r="33" spans="1:9">
      <c s="4" r="A33" t="s">
        <v>127</v>
      </c>
      <c s="6" r="D33" t="n">
        <v>30106337</v>
      </c>
      <c s="6" r="E33" t="n">
        <v>-57456</v>
      </c>
    </row>
    <row r="34" spans="1:9">
      <c s="4" r="A34" t="s">
        <v>110</v>
      </c>
      <c s="6" r="B34" t="n">
        <v>53194</v>
      </c>
      <c s="6" r="H34" t="n">
        <v>23</v>
      </c>
      <c s="6" r="I34" t="n">
        <v>53171</v>
      </c>
    </row>
    <row r="35" spans="1:9">
      <c s="4" r="A35" t="s">
        <v>111</v>
      </c>
      <c s="6" r="B35" t="n">
        <v>5402</v>
      </c>
      <c s="6" r="G35" t="n">
        <v>5402</v>
      </c>
    </row>
    <row r="36" spans="1:9">
      <c s="4" r="A36" t="s">
        <v>112</v>
      </c>
      <c s="7" r="D36" t="n">
        <v>3</v>
      </c>
      <c s="6" r="G36" t="n">
        <v>-3</v>
      </c>
    </row>
    <row r="37" spans="1:9">
      <c s="4" r="A37" t="s">
        <v>113</v>
      </c>
      <c s="6" r="D37" t="n">
        <v>271716</v>
      </c>
    </row>
    <row r="38" spans="1:9">
      <c s="4" r="A38" t="s">
        <v>114</v>
      </c>
      <c s="6" r="B38" t="n">
        <v>-2500</v>
      </c>
      <c s="7" r="C38" t="n">
        <v>-2530</v>
      </c>
      <c s="7" r="F38" t="n">
        <v>-2530</v>
      </c>
    </row>
    <row r="39" spans="1:9">
      <c s="4" r="A39" t="s">
        <v>128</v>
      </c>
      <c s="7" r="B39" t="n">
        <v>167</v>
      </c>
      <c s="6" r="G39" t="n">
        <v>167</v>
      </c>
    </row>
    <row r="40" spans="1:9">
      <c s="4" r="A40" t="s">
        <v>115</v>
      </c>
      <c s="6" r="B40" t="n">
        <v>-62678</v>
      </c>
      <c s="6" r="F40" t="n">
        <v>-62678</v>
      </c>
    </row>
    <row r="41" spans="1:9">
      <c s="4" r="A41" t="s">
        <v>129</v>
      </c>
      <c s="6" r="D41" t="n">
        <v>5184</v>
      </c>
    </row>
    <row r="42" spans="1:9">
      <c s="4" r="A42" t="s">
        <v>124</v>
      </c>
      <c s="7" r="B42" t="n">
        <v>-146108</v>
      </c>
      <c s="7" r="D42" t="n">
        <v>-43</v>
      </c>
      <c s="6" r="G42" t="n">
        <v>-146065</v>
      </c>
    </row>
    <row r="43" spans="1:9">
      <c s="4" r="A43" t="s">
        <v>125</v>
      </c>
      <c s="6" r="B43" t="n">
        <v>-1182990</v>
      </c>
      <c s="6" r="D43" t="n">
        <v>-4328055</v>
      </c>
    </row>
    <row r="44" spans="1:9">
      <c s="4" r="A44" t="s">
        <v>130</v>
      </c>
      <c s="7" r="D44" t="n">
        <v>-2</v>
      </c>
      <c s="6" r="G44" t="n">
        <v>2</v>
      </c>
    </row>
    <row r="45" spans="1:9">
      <c s="4" r="A45" t="s">
        <v>116</v>
      </c>
      <c s="6" r="D45" t="n">
        <v>-145117</v>
      </c>
    </row>
    <row r="46" spans="1:9">
      <c s="4" r="A46" t="s">
        <v>117</v>
      </c>
      <c s="7" r="B46" t="n">
        <v>892</v>
      </c>
      <c s="6" r="G46" t="n">
        <v>892</v>
      </c>
    </row>
    <row r="47" spans="1:9">
      <c s="4" r="A47" t="s">
        <v>118</v>
      </c>
      <c s="6" r="D47" t="n">
        <v>27187</v>
      </c>
    </row>
    <row r="48" spans="1:9">
      <c s="4" r="A48" t="s">
        <v>119</v>
      </c>
      <c s="7" r="B48" t="n">
        <v>1352</v>
      </c>
      <c s="7" r="D48" t="n">
        <v>1</v>
      </c>
      <c s="6" r="G48" t="n">
        <v>1351</v>
      </c>
    </row>
    <row r="49" spans="1:9">
      <c s="4" r="A49" t="s">
        <v>120</v>
      </c>
      <c s="6" r="B49" t="n">
        <v>56463</v>
      </c>
      <c s="6" r="D49" t="n">
        <v>56463</v>
      </c>
    </row>
    <row r="50" spans="1:9">
      <c s="4" r="A50" t="s">
        <v>131</v>
      </c>
      <c s="7" r="B50" t="n">
        <v>24948</v>
      </c>
      <c s="6" r="G50" t="n">
        <v>24948</v>
      </c>
    </row>
    <row r="51" spans="1:9">
      <c s="4" r="A51" t="s">
        <v>132</v>
      </c>
      <c s="6" r="B51" t="n">
        <v>-26407</v>
      </c>
      <c s="6" r="G51" t="n">
        <v>-26407</v>
      </c>
    </row>
    <row r="52" spans="1:9">
      <c s="4" r="A52" t="s">
        <v>133</v>
      </c>
      <c s="6" r="B52" t="n">
        <v>12966</v>
      </c>
      <c s="6" r="G52" t="n">
        <v>12966</v>
      </c>
    </row>
    <row r="53" spans="1:9">
      <c s="4" r="A53" t="s">
        <v>121</v>
      </c>
      <c s="6" r="B53" t="n">
        <v>-509</v>
      </c>
      <c s="6" r="G53" t="n">
        <v>-509</v>
      </c>
    </row>
    <row r="54" spans="1:9">
      <c s="4" r="A54" t="s">
        <v>134</v>
      </c>
      <c s="7" r="B54" t="n">
        <v>475301</v>
      </c>
      <c s="7" r="D54" t="n">
        <v>260</v>
      </c>
      <c s="7" r="E54" t="n">
        <v>-5225</v>
      </c>
      <c s="7" r="G54" t="n">
        <v>139827</v>
      </c>
      <c s="7" r="H54" t="n">
        <v>-60</v>
      </c>
      <c s="7" r="I54" t="n">
        <v>340499</v>
      </c>
    </row>
    <row r="55" spans="1:9">
      <c s="4" r="A55" t="s">
        <v>135</v>
      </c>
      <c s="6" r="D55" t="n">
        <v>25993715</v>
      </c>
      <c s="6" r="E55" t="n">
        <v>-1201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16</v>
      </c>
      <c s="2" r="B1" t="s">
        <v>1</v>
      </c>
    </row>
    <row r="2" spans="1:4">
      <c s="2" r="B2" t="s">
        <v>2</v>
      </c>
      <c s="2" r="C2" t="s">
        <v>32</v>
      </c>
      <c s="2" r="D2" t="s">
        <v>78</v>
      </c>
    </row>
    <row r="3" spans="1:4">
      <c s="3" r="A3" t="s">
        <v>617</v>
      </c>
    </row>
    <row r="4" spans="1:4">
      <c s="4" r="A4" t="s">
        <v>618</v>
      </c>
      <c s="7" r="B4" t="n">
        <v>1806</v>
      </c>
      <c s="7" r="C4" t="n">
        <v>1142</v>
      </c>
    </row>
    <row r="5" spans="1:4">
      <c s="4" r="A5" t="s">
        <v>619</v>
      </c>
      <c s="6" r="B5" t="n">
        <v>400</v>
      </c>
      <c s="7" r="C5" t="n">
        <v>400</v>
      </c>
      <c s="7" r="D5" t="n">
        <v>300</v>
      </c>
    </row>
    <row r="6" spans="1:4">
      <c s="4" r="A6" t="s">
        <v>620</v>
      </c>
    </row>
    <row r="7" spans="1:4">
      <c s="3" r="A7" t="s">
        <v>617</v>
      </c>
    </row>
    <row r="8" spans="1:4">
      <c s="4" r="A8" t="s">
        <v>621</v>
      </c>
      <c s="7" r="B8" t="n">
        <v>1400</v>
      </c>
    </row>
    <row r="9" spans="1:4">
      <c s="4" r="A9" t="s">
        <v>622</v>
      </c>
      <c s="6" r="B9" t="n">
        <v>2032</v>
      </c>
    </row>
    <row r="10" spans="1:4">
      <c s="4" r="A10" t="s">
        <v>623</v>
      </c>
    </row>
    <row r="11" spans="1:4">
      <c s="3" r="A11" t="s">
        <v>617</v>
      </c>
    </row>
    <row r="12" spans="1:4">
      <c s="4" r="A12" t="s">
        <v>621</v>
      </c>
      <c s="7" r="B12" t="n">
        <v>6300</v>
      </c>
    </row>
    <row r="13" spans="1:4">
      <c s="4" r="A13" t="s">
        <v>622</v>
      </c>
      <c s="6" r="B13" t="n">
        <v>20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624</v>
      </c>
      <c s="2" r="B1" t="s">
        <v>1</v>
      </c>
    </row>
    <row r="2" spans="1:4">
      <c s="2" r="B2" t="s">
        <v>2</v>
      </c>
      <c s="2" r="C2" t="s">
        <v>32</v>
      </c>
      <c s="2" r="D2" t="s">
        <v>78</v>
      </c>
    </row>
    <row r="3" spans="1:4">
      <c s="3" r="A3" t="s">
        <v>208</v>
      </c>
    </row>
    <row r="4" spans="1:4">
      <c s="4" r="A4" t="s">
        <v>625</v>
      </c>
      <c s="7" r="B4" t="n">
        <v>459</v>
      </c>
      <c s="7" r="C4" t="n">
        <v>404</v>
      </c>
      <c s="7" r="D4" t="n">
        <v>5630</v>
      </c>
    </row>
    <row r="5" spans="1:4">
      <c s="4" r="A5" t="s">
        <v>626</v>
      </c>
      <c s="6" r="B5" t="n">
        <v>107</v>
      </c>
      <c s="6" r="C5" t="n">
        <v>148</v>
      </c>
      <c s="6" r="D5" t="n">
        <v>13</v>
      </c>
    </row>
    <row r="6" spans="1:4">
      <c s="4" r="A6" t="s">
        <v>627</v>
      </c>
      <c s="6" r="B6" t="n">
        <v>0</v>
      </c>
      <c s="6" r="C6" t="n">
        <v>0</v>
      </c>
      <c s="6" r="D6" t="n">
        <v>0</v>
      </c>
    </row>
    <row r="7" spans="1:4">
      <c s="4" r="A7" t="s">
        <v>628</v>
      </c>
      <c s="6" r="D7" t="n">
        <v>-4627</v>
      </c>
    </row>
    <row r="8" spans="1:4">
      <c s="4" r="A8" t="s">
        <v>629</v>
      </c>
      <c s="6" r="B8" t="n">
        <v>-97</v>
      </c>
      <c s="6" r="C8" t="n">
        <v>-93</v>
      </c>
      <c s="6" r="D8" t="n">
        <v>-612</v>
      </c>
    </row>
    <row r="9" spans="1:4">
      <c s="4" r="A9" t="s">
        <v>630</v>
      </c>
      <c s="7" r="B9" t="n">
        <v>469</v>
      </c>
      <c s="7" r="C9" t="n">
        <v>459</v>
      </c>
      <c s="7" r="D9" t="n">
        <v>4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s>
  <sheetData>
    <row r="1" spans="1:4">
      <c s="1" r="A1" t="s">
        <v>631</v>
      </c>
      <c s="2" r="B1" t="s">
        <v>1</v>
      </c>
    </row>
    <row r="2" spans="1:4">
      <c s="2" r="B2" t="s">
        <v>632</v>
      </c>
      <c s="2" r="C2" t="s">
        <v>633</v>
      </c>
      <c s="2" r="D2" t="s">
        <v>634</v>
      </c>
    </row>
    <row r="3" spans="1:4">
      <c s="3" r="A3" t="s">
        <v>635</v>
      </c>
    </row>
    <row r="4" spans="1:4">
      <c s="4" r="A4" t="s">
        <v>636</v>
      </c>
      <c s="6" r="B4" t="n">
        <v>2</v>
      </c>
    </row>
    <row r="5" spans="1:4">
      <c s="4" r="A5" t="s">
        <v>637</v>
      </c>
      <c s="4" r="B5" t="s">
        <v>638</v>
      </c>
    </row>
    <row r="6" spans="1:4">
      <c s="4" r="A6" t="s">
        <v>639</v>
      </c>
      <c s="7" r="B6" t="n">
        <v>1000</v>
      </c>
      <c s="7" r="C6" t="n">
        <v>16000</v>
      </c>
      <c s="7" r="D6" t="n">
        <v>6100</v>
      </c>
    </row>
    <row r="7" spans="1:4">
      <c s="4" r="A7" t="s">
        <v>640</v>
      </c>
      <c s="6" r="B7" t="n">
        <v>1400</v>
      </c>
      <c s="6" r="C7" t="n">
        <v>9400</v>
      </c>
      <c s="6" r="D7" t="n">
        <v>3500</v>
      </c>
    </row>
    <row r="8" spans="1:4">
      <c s="4" r="A8" t="s">
        <v>641</v>
      </c>
      <c s="6" r="B8" t="n">
        <v>5500</v>
      </c>
      <c s="7" r="C8" t="n">
        <v>6900</v>
      </c>
      <c s="7" r="D8" t="n">
        <v>8300</v>
      </c>
    </row>
    <row r="9" spans="1:4">
      <c s="4" r="A9" t="s">
        <v>642</v>
      </c>
      <c s="7" r="B9" t="n">
        <v>6100</v>
      </c>
    </row>
    <row r="10" spans="1:4">
      <c s="4" r="A10" t="s">
        <v>643</v>
      </c>
      <c s="4" r="B10" t="s">
        <v>644</v>
      </c>
    </row>
    <row r="11" spans="1:4">
      <c s="4" r="A11" t="s">
        <v>645</v>
      </c>
      <c s="7" r="B11" t="n">
        <v>600</v>
      </c>
    </row>
    <row r="12" spans="1:4">
      <c s="4" r="A12" t="s">
        <v>646</v>
      </c>
      <c s="8" r="C12" t="n">
        <v>18.99</v>
      </c>
      <c s="8" r="D12" t="n">
        <v>23.76</v>
      </c>
    </row>
    <row r="13" spans="1:4">
      <c s="4" r="A13" t="s">
        <v>647</v>
      </c>
      <c s="6" r="B13" t="n">
        <v>62678</v>
      </c>
    </row>
    <row r="14" spans="1:4">
      <c s="4" r="A14" t="s">
        <v>648</v>
      </c>
      <c s="7" r="B14" t="n">
        <v>2500</v>
      </c>
      <c s="7" r="D14" t="n">
        <v>280</v>
      </c>
    </row>
    <row r="15" spans="1:4">
      <c s="4" r="A15" t="s">
        <v>436</v>
      </c>
    </row>
    <row r="16" spans="1:4">
      <c s="3" r="A16" t="s">
        <v>635</v>
      </c>
    </row>
    <row r="17" spans="1:4">
      <c s="4" r="A17" t="s">
        <v>649</v>
      </c>
      <c s="4" r="B17" t="s">
        <v>650</v>
      </c>
    </row>
    <row r="18" spans="1:4">
      <c s="4" r="A18" t="s">
        <v>651</v>
      </c>
    </row>
    <row r="19" spans="1:4">
      <c s="3" r="A19" t="s">
        <v>635</v>
      </c>
    </row>
    <row r="20" spans="1:4">
      <c s="4" r="A20" t="s">
        <v>652</v>
      </c>
      <c s="6" r="B20" t="n">
        <v>7453678</v>
      </c>
    </row>
    <row r="21" spans="1:4">
      <c s="4" r="A21" t="s">
        <v>653</v>
      </c>
      <c s="6" r="B21" t="n">
        <v>2484022</v>
      </c>
    </row>
    <row r="22" spans="1:4">
      <c s="4" r="A22" t="s">
        <v>654</v>
      </c>
      <c s="6" r="B22" t="n">
        <v>120134</v>
      </c>
    </row>
    <row r="23" spans="1:4">
      <c s="4" r="A23" t="s">
        <v>307</v>
      </c>
    </row>
    <row r="24" spans="1:4">
      <c s="3" r="A24" t="s">
        <v>635</v>
      </c>
    </row>
    <row r="25" spans="1:4">
      <c s="4" r="A25" t="s">
        <v>655</v>
      </c>
      <c s="7" r="B25" t="n">
        <v>6300</v>
      </c>
      <c s="7" r="C25" t="n">
        <v>5700</v>
      </c>
      <c s="6" r="D25" t="n">
        <v>1300</v>
      </c>
    </row>
    <row r="26" spans="1:4">
      <c s="4" r="A26" t="s">
        <v>656</v>
      </c>
    </row>
    <row r="27" spans="1:4">
      <c s="3" r="A27" t="s">
        <v>635</v>
      </c>
    </row>
    <row r="28" spans="1:4">
      <c s="4" r="A28" t="s">
        <v>657</v>
      </c>
      <c s="4" r="B28" t="s">
        <v>396</v>
      </c>
    </row>
    <row r="29" spans="1:4">
      <c s="4" r="A29" t="s">
        <v>658</v>
      </c>
    </row>
    <row r="30" spans="1:4">
      <c s="3" r="A30" t="s">
        <v>635</v>
      </c>
    </row>
    <row r="31" spans="1:4">
      <c s="4" r="A31" t="s">
        <v>657</v>
      </c>
      <c s="4" r="B31" t="s">
        <v>398</v>
      </c>
    </row>
    <row r="32" spans="1:4">
      <c s="4" r="A32" t="s">
        <v>659</v>
      </c>
    </row>
    <row r="33" spans="1:4">
      <c s="3" r="A33" t="s">
        <v>635</v>
      </c>
    </row>
    <row r="34" spans="1:4">
      <c s="4" r="A34" t="s">
        <v>657</v>
      </c>
      <c s="4" r="B34" t="s">
        <v>393</v>
      </c>
    </row>
    <row r="35" spans="1:4">
      <c s="4" r="A35" t="s">
        <v>310</v>
      </c>
    </row>
    <row r="36" spans="1:4">
      <c s="3" r="A36" t="s">
        <v>635</v>
      </c>
    </row>
    <row r="37" spans="1:4">
      <c s="4" r="A37" t="s">
        <v>657</v>
      </c>
      <c s="4" r="B37" t="s">
        <v>393</v>
      </c>
    </row>
    <row r="38" spans="1:4">
      <c s="4" r="A38" t="s">
        <v>655</v>
      </c>
      <c s="7" r="B38" t="n">
        <v>600</v>
      </c>
      <c s="7" r="C38" t="n">
        <v>300</v>
      </c>
      <c s="7" r="D38" t="n">
        <v>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s="1" r="A1" t="s">
        <v>660</v>
      </c>
      <c s="2" r="B1" t="s">
        <v>1</v>
      </c>
    </row>
    <row r="2" spans="1:2">
      <c s="2" r="B2" t="s">
        <v>661</v>
      </c>
    </row>
    <row r="3" spans="1:2">
      <c s="3" r="A3" t="s">
        <v>635</v>
      </c>
    </row>
    <row r="4" spans="1:2">
      <c s="4" r="A4" t="s">
        <v>662</v>
      </c>
      <c s="6" r="B4" t="n">
        <v>448611</v>
      </c>
    </row>
    <row r="5" spans="1:2">
      <c s="4" r="A5" t="s">
        <v>663</v>
      </c>
      <c s="6" r="B5" t="n">
        <v>251603</v>
      </c>
    </row>
    <row r="6" spans="1:2">
      <c s="4" r="A6" t="s">
        <v>664</v>
      </c>
      <c s="6" r="B6" t="n">
        <v>-156535</v>
      </c>
    </row>
    <row r="7" spans="1:2">
      <c s="4" r="A7" t="s">
        <v>665</v>
      </c>
      <c s="6" r="B7" t="n">
        <v>-145117</v>
      </c>
    </row>
    <row r="8" spans="1:2">
      <c s="4" r="A8" t="s">
        <v>666</v>
      </c>
      <c s="6" r="B8" t="n">
        <v>398562</v>
      </c>
    </row>
    <row r="9" spans="1:2">
      <c s="4" r="A9" t="s">
        <v>667</v>
      </c>
      <c s="8" r="B9" t="n">
        <v>45.04</v>
      </c>
    </row>
    <row r="10" spans="1:2">
      <c s="4" r="A10" t="s">
        <v>668</v>
      </c>
      <c s="11" r="B10" t="n">
        <v>39.57</v>
      </c>
    </row>
    <row r="11" spans="1:2">
      <c s="4" r="A11" t="s">
        <v>669</v>
      </c>
      <c s="11" r="B11" t="n">
        <v>43.13</v>
      </c>
    </row>
    <row r="12" spans="1:2">
      <c s="4" r="A12" t="s">
        <v>670</v>
      </c>
      <c s="11" r="B12" t="n">
        <v>44.17</v>
      </c>
    </row>
    <row r="13" spans="1:2">
      <c s="4" r="A13" t="s">
        <v>671</v>
      </c>
      <c s="8" r="B13" t="n">
        <v>42.65</v>
      </c>
    </row>
    <row r="14" spans="1:2">
      <c s="4" r="A14" t="s">
        <v>310</v>
      </c>
    </row>
    <row r="15" spans="1:2">
      <c s="3" r="A15" t="s">
        <v>635</v>
      </c>
    </row>
    <row r="16" spans="1:2">
      <c s="4" r="A16" t="s">
        <v>662</v>
      </c>
      <c s="6" r="B16" t="n">
        <v>9633</v>
      </c>
    </row>
    <row r="17" spans="1:2">
      <c s="4" r="A17" t="s">
        <v>663</v>
      </c>
      <c s="6" r="B17" t="n">
        <v>20747</v>
      </c>
    </row>
    <row r="18" spans="1:2">
      <c s="4" r="A18" t="s">
        <v>664</v>
      </c>
      <c s="6" r="B18" t="n">
        <v>-19100</v>
      </c>
    </row>
    <row r="19" spans="1:2">
      <c s="4" r="A19" t="s">
        <v>666</v>
      </c>
      <c s="6" r="B19" t="n">
        <v>11280</v>
      </c>
    </row>
    <row r="20" spans="1:2">
      <c s="4" r="A20" t="s">
        <v>667</v>
      </c>
      <c s="8" r="B20" t="n">
        <v>51.37</v>
      </c>
    </row>
    <row r="21" spans="1:2">
      <c s="4" r="A21" t="s">
        <v>668</v>
      </c>
      <c s="11" r="B21" t="n">
        <v>39.99</v>
      </c>
    </row>
    <row r="22" spans="1:2">
      <c s="4" r="A22" t="s">
        <v>669</v>
      </c>
      <c s="11" r="B22" t="n">
        <v>47.35</v>
      </c>
    </row>
    <row r="23" spans="1:2">
      <c s="4" r="A23" t="s">
        <v>671</v>
      </c>
      <c s="8" r="B23" t="n">
        <v>37.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672</v>
      </c>
      <c s="2" r="B1" t="s">
        <v>1</v>
      </c>
    </row>
    <row r="2" spans="1:2">
      <c s="2" r="B2" t="s">
        <v>673</v>
      </c>
    </row>
    <row r="3" spans="1:2">
      <c s="3" r="A3" t="s">
        <v>674</v>
      </c>
    </row>
    <row r="4" spans="1:2">
      <c s="4" r="A4" t="s">
        <v>675</v>
      </c>
      <c s="6" r="B4" t="n">
        <v>383577</v>
      </c>
    </row>
    <row r="5" spans="1:2">
      <c s="4" r="A5" t="s">
        <v>676</v>
      </c>
      <c s="6" r="B5" t="n">
        <v>0</v>
      </c>
    </row>
    <row r="6" spans="1:2">
      <c s="4" r="A6" t="s">
        <v>677</v>
      </c>
      <c s="6" r="B6" t="n">
        <v>-56463</v>
      </c>
    </row>
    <row r="7" spans="1:2">
      <c s="4" r="A7" t="s">
        <v>678</v>
      </c>
      <c s="6" r="B7" t="n">
        <v>-42276</v>
      </c>
    </row>
    <row r="8" spans="1:2">
      <c s="4" r="A8" t="s">
        <v>679</v>
      </c>
      <c s="6" r="B8" t="n">
        <v>284838</v>
      </c>
    </row>
    <row r="9" spans="1:2">
      <c s="4" r="A9" t="s">
        <v>680</v>
      </c>
      <c s="6" r="B9" t="n">
        <v>284588</v>
      </c>
    </row>
    <row r="10" spans="1:2">
      <c s="4" r="A10" t="s">
        <v>681</v>
      </c>
      <c s="6" r="B10" t="n">
        <v>282338</v>
      </c>
    </row>
    <row r="11" spans="1:2">
      <c s="4" r="A11" t="s">
        <v>682</v>
      </c>
      <c s="8" r="B11" t="n">
        <v>24.14</v>
      </c>
    </row>
    <row r="12" spans="1:2">
      <c s="4" r="A12" t="s">
        <v>683</v>
      </c>
      <c s="6" r="B12" t="n">
        <v>0</v>
      </c>
    </row>
    <row r="13" spans="1:2">
      <c s="4" r="A13" t="s">
        <v>684</v>
      </c>
      <c s="11" r="B13" t="n">
        <v>23.93</v>
      </c>
    </row>
    <row r="14" spans="1:2">
      <c s="4" r="A14" t="s">
        <v>685</v>
      </c>
      <c s="11" r="B14" t="n">
        <v>34.47</v>
      </c>
    </row>
    <row r="15" spans="1:2">
      <c s="4" r="A15" t="s">
        <v>686</v>
      </c>
      <c s="11" r="B15" t="n">
        <v>22.65</v>
      </c>
    </row>
    <row r="16" spans="1:2">
      <c s="4" r="A16" t="s">
        <v>687</v>
      </c>
      <c s="11" r="B16" t="n">
        <v>22.65</v>
      </c>
    </row>
    <row r="17" spans="1:2">
      <c s="4" r="A17" t="s">
        <v>688</v>
      </c>
      <c s="8" r="B17" t="n">
        <v>22.36</v>
      </c>
    </row>
    <row r="18" spans="1:2">
      <c s="4" r="A18" t="s">
        <v>689</v>
      </c>
      <c s="4" r="B18" t="s">
        <v>690</v>
      </c>
    </row>
    <row r="19" spans="1:2">
      <c s="4" r="A19" t="s">
        <v>691</v>
      </c>
      <c s="4" r="B19" t="s">
        <v>690</v>
      </c>
    </row>
    <row r="20" spans="1:2">
      <c s="4" r="A20" t="s">
        <v>692</v>
      </c>
      <c s="4" r="B20" t="s">
        <v>693</v>
      </c>
    </row>
    <row r="21" spans="1:2">
      <c s="4" r="A21" t="s">
        <v>694</v>
      </c>
      <c s="7" r="B21" t="n">
        <v>3464</v>
      </c>
    </row>
    <row r="22" spans="1:2">
      <c s="4" r="A22" t="s">
        <v>695</v>
      </c>
      <c s="6" r="B22" t="n">
        <v>0</v>
      </c>
    </row>
    <row r="23" spans="1:2">
      <c s="4" r="A23" t="s">
        <v>696</v>
      </c>
      <c s="7" r="B23" t="n">
        <v>34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697</v>
      </c>
      <c s="2" r="B1" t="s">
        <v>1</v>
      </c>
    </row>
    <row r="2" spans="1:3">
      <c s="2" r="B2" t="s">
        <v>32</v>
      </c>
      <c s="2" r="C2" t="s">
        <v>78</v>
      </c>
    </row>
    <row r="3" spans="1:3">
      <c s="3" r="A3" t="s">
        <v>635</v>
      </c>
    </row>
    <row r="4" spans="1:3">
      <c s="4" r="A4" t="s">
        <v>698</v>
      </c>
      <c s="4" r="B4" t="s">
        <v>699</v>
      </c>
      <c s="4" r="C4" t="s">
        <v>699</v>
      </c>
    </row>
    <row r="5" spans="1:3">
      <c s="4" r="A5" t="s">
        <v>700</v>
      </c>
      <c s="4" r="B5" t="s">
        <v>701</v>
      </c>
      <c s="4" r="C5" t="s">
        <v>702</v>
      </c>
    </row>
    <row r="6" spans="1:3">
      <c s="4" r="A6" t="s">
        <v>703</v>
      </c>
      <c s="4" r="B6" t="s">
        <v>704</v>
      </c>
      <c s="4" r="C6" t="s">
        <v>705</v>
      </c>
    </row>
    <row r="7" spans="1:3">
      <c s="4" r="A7" t="s">
        <v>434</v>
      </c>
    </row>
    <row r="8" spans="1:3">
      <c s="3" r="A8" t="s">
        <v>635</v>
      </c>
    </row>
    <row r="9" spans="1:3">
      <c s="4" r="A9" t="s">
        <v>706</v>
      </c>
      <c s="4" r="B9" t="s">
        <v>707</v>
      </c>
      <c s="4" r="C9" t="s">
        <v>707</v>
      </c>
    </row>
    <row r="10" spans="1:3">
      <c s="4" r="A10" t="s">
        <v>436</v>
      </c>
    </row>
    <row r="11" spans="1:3">
      <c s="3" r="A11" t="s">
        <v>635</v>
      </c>
    </row>
    <row r="12" spans="1:3">
      <c s="4" r="A12" t="s">
        <v>706</v>
      </c>
      <c s="4" r="B12" t="s">
        <v>708</v>
      </c>
      <c s="4" r="C12" t="s">
        <v>7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r="1" spans="1:5">
      <c s="1" r="A1" t="s">
        <v>710</v>
      </c>
      <c s="2" r="B1" t="s">
        <v>711</v>
      </c>
      <c s="2" r="C1" t="s">
        <v>1</v>
      </c>
      <c s="2" r="E1" t="s">
        <v>712</v>
      </c>
    </row>
    <row r="2" spans="1:5">
      <c s="2" r="B2" t="s">
        <v>2</v>
      </c>
      <c s="2" r="C2" t="s">
        <v>2</v>
      </c>
      <c s="2" r="D2" t="s">
        <v>32</v>
      </c>
      <c s="2" r="E2" t="s">
        <v>2</v>
      </c>
    </row>
    <row r="3" spans="1:5">
      <c s="3" r="A3" t="s">
        <v>713</v>
      </c>
    </row>
    <row r="4" spans="1:5">
      <c s="4" r="A4" t="s">
        <v>714</v>
      </c>
      <c s="4" r="C4" t="s">
        <v>398</v>
      </c>
    </row>
    <row r="5" spans="1:5">
      <c s="4" r="A5" t="s">
        <v>715</v>
      </c>
      <c s="6" r="B5" t="n">
        <v>1664800</v>
      </c>
      <c s="6" r="C5" t="n">
        <v>1182990</v>
      </c>
      <c s="6" r="D5" t="n">
        <v>201000</v>
      </c>
    </row>
    <row r="6" spans="1:5">
      <c s="4" r="A6" t="s">
        <v>716</v>
      </c>
      <c s="7" r="C6" t="n">
        <v>146108000</v>
      </c>
      <c s="7" r="D6" t="n">
        <v>57815000</v>
      </c>
    </row>
    <row r="7" spans="1:5">
      <c s="4" r="A7" t="s">
        <v>717</v>
      </c>
      <c s="7" r="C7" t="n">
        <v>44200000</v>
      </c>
      <c s="7" r="D7" t="n">
        <v>7800000</v>
      </c>
    </row>
    <row r="8" spans="1:5">
      <c s="4" r="A8" t="s">
        <v>718</v>
      </c>
      <c s="8" r="B8" t="n">
        <v>31.17</v>
      </c>
      <c s="8" r="C8" t="n">
        <v>37.38</v>
      </c>
      <c s="8" r="D8" t="n">
        <v>38.88</v>
      </c>
    </row>
    <row r="9" spans="1:5">
      <c s="4" r="A9" t="s">
        <v>719</v>
      </c>
      <c s="7" r="B9" t="n">
        <v>51900000</v>
      </c>
    </row>
    <row r="10" spans="1:5">
      <c s="4" r="A10" t="s">
        <v>102</v>
      </c>
    </row>
    <row r="11" spans="1:5">
      <c s="3" r="A11" t="s">
        <v>713</v>
      </c>
    </row>
    <row r="12" spans="1:5">
      <c s="4" r="A12" t="s">
        <v>715</v>
      </c>
      <c s="6" r="C12" t="n">
        <v>4328055</v>
      </c>
      <c s="6" r="D12" t="n">
        <v>1183714</v>
      </c>
      <c s="6" r="E12" t="n">
        <v>5511769</v>
      </c>
    </row>
    <row r="13" spans="1:5">
      <c s="4" r="A13" t="s">
        <v>716</v>
      </c>
      <c s="7" r="C13" t="n">
        <v>43000</v>
      </c>
      <c s="7" r="D13" t="n">
        <v>12000</v>
      </c>
    </row>
    <row r="14" spans="1:5">
      <c s="4" r="A14" t="s">
        <v>105</v>
      </c>
    </row>
    <row r="15" spans="1:5">
      <c s="3" r="A15" t="s">
        <v>713</v>
      </c>
    </row>
    <row r="16" spans="1:5">
      <c s="4" r="A16" t="s">
        <v>716</v>
      </c>
      <c s="6" r="C16" t="n">
        <v>146065000</v>
      </c>
      <c s="7" r="D16" t="n">
        <v>57803000</v>
      </c>
      <c s="7" r="E16" t="n">
        <v>203900000</v>
      </c>
    </row>
    <row r="17" spans="1:5">
      <c s="4" r="A17" t="s">
        <v>720</v>
      </c>
    </row>
    <row r="18" spans="1:5">
      <c s="3" r="A18" t="s">
        <v>713</v>
      </c>
    </row>
    <row r="19" spans="1:5">
      <c s="4" r="A19" t="s">
        <v>721</v>
      </c>
      <c s="7" r="B19" t="n">
        <v>300000000</v>
      </c>
      <c s="7" r="C19" t="n">
        <v>300000000</v>
      </c>
      <c s="7" r="E19" t="n">
        <v>300000000</v>
      </c>
    </row>
    <row r="20" spans="1:5">
      <c s="4" r="A20" t="s">
        <v>722</v>
      </c>
    </row>
    <row r="21" spans="1:5">
      <c s="3" r="A21" t="s">
        <v>713</v>
      </c>
    </row>
    <row r="22" spans="1:5">
      <c s="4" r="A22" t="s">
        <v>723</v>
      </c>
      <c s="4" r="C22" t="s">
        <v>724</v>
      </c>
    </row>
    <row r="23" spans="1:5">
      <c s="4" r="A23" t="s">
        <v>725</v>
      </c>
    </row>
    <row r="24" spans="1:5">
      <c s="3" r="A24" t="s">
        <v>713</v>
      </c>
    </row>
    <row r="25" spans="1:5">
      <c s="4" r="A25" t="s">
        <v>723</v>
      </c>
      <c s="4" r="C25" t="s">
        <v>726</v>
      </c>
    </row>
    <row r="26" spans="1:5">
      <c s="4" r="A26" t="s">
        <v>727</v>
      </c>
    </row>
    <row r="27" spans="1:5">
      <c s="3" r="A27" t="s">
        <v>713</v>
      </c>
    </row>
    <row r="28" spans="1:5">
      <c s="4" r="A28" t="s">
        <v>723</v>
      </c>
      <c s="4" r="C28" t="s">
        <v>72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s="1" r="A1" t="s">
        <v>729</v>
      </c>
      <c s="2" r="B1" t="s">
        <v>1</v>
      </c>
    </row>
    <row r="2" spans="1:2">
      <c s="2" r="B2" t="s">
        <v>673</v>
      </c>
    </row>
    <row r="3" spans="1:2">
      <c s="4" r="A3" t="s">
        <v>730</v>
      </c>
    </row>
    <row r="4" spans="1:2">
      <c s="3" r="A4" t="s">
        <v>713</v>
      </c>
    </row>
    <row r="5" spans="1:2">
      <c s="4" r="A5" t="s">
        <v>731</v>
      </c>
      <c s="7" r="B5" t="n">
        <v>50</v>
      </c>
    </row>
    <row r="6" spans="1:2">
      <c s="4" r="A6" t="s">
        <v>732</v>
      </c>
      <c s="6" r="B6" t="n">
        <v>982714</v>
      </c>
    </row>
    <row r="7" spans="1:2">
      <c s="4" r="A7" t="s">
        <v>733</v>
      </c>
      <c s="4" r="B7" t="s">
        <v>734</v>
      </c>
    </row>
    <row r="8" spans="1:2">
      <c s="4" r="A8" t="s">
        <v>735</v>
      </c>
      <c s="6" r="B8" t="n">
        <v>88325</v>
      </c>
    </row>
    <row r="9" spans="1:2">
      <c s="4" r="A9" t="s">
        <v>736</v>
      </c>
      <c s="8" r="B9" t="n">
        <v>46.68</v>
      </c>
    </row>
    <row r="10" spans="1:2">
      <c s="4" r="A10" t="s">
        <v>737</v>
      </c>
    </row>
    <row r="11" spans="1:2">
      <c s="3" r="A11" t="s">
        <v>713</v>
      </c>
    </row>
    <row r="12" spans="1:2">
      <c s="4" r="A12" t="s">
        <v>731</v>
      </c>
      <c s="7" r="B12" t="n">
        <v>50</v>
      </c>
    </row>
    <row r="13" spans="1:2">
      <c s="4" r="A13" t="s">
        <v>732</v>
      </c>
      <c s="6" r="B13" t="n">
        <v>13919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8</v>
      </c>
      <c s="2" r="B1" t="s">
        <v>1</v>
      </c>
    </row>
    <row r="2" spans="1:4">
      <c s="2" r="B2" t="s">
        <v>2</v>
      </c>
      <c s="2" r="C2" t="s">
        <v>32</v>
      </c>
      <c s="2" r="D2" t="s">
        <v>78</v>
      </c>
    </row>
    <row r="3" spans="1:4">
      <c s="3" r="A3" t="s">
        <v>739</v>
      </c>
    </row>
    <row r="4" spans="1:4">
      <c s="4" r="A4" t="s">
        <v>740</v>
      </c>
      <c s="4" r="B4" t="s">
        <v>741</v>
      </c>
    </row>
    <row r="5" spans="1:4">
      <c s="4" r="A5" t="s">
        <v>742</v>
      </c>
      <c s="4" r="B5" t="s">
        <v>743</v>
      </c>
    </row>
    <row r="6" spans="1:4">
      <c s="4" r="A6" t="s">
        <v>744</v>
      </c>
      <c s="4" r="B6" t="s">
        <v>743</v>
      </c>
    </row>
    <row r="7" spans="1:4">
      <c s="4" r="A7" t="s">
        <v>745</v>
      </c>
      <c s="12" r="B7" t="n">
        <v>1.9</v>
      </c>
      <c s="12" r="C7" t="n">
        <v>1.6</v>
      </c>
      <c s="12" r="D7" t="n">
        <v>1.5</v>
      </c>
    </row>
    <row r="8" spans="1:4">
      <c s="4" r="A8" t="s">
        <v>746</v>
      </c>
      <c s="4" r="B8" t="s">
        <v>747</v>
      </c>
    </row>
    <row r="9" spans="1:4">
      <c s="4" r="A9" t="s">
        <v>748</v>
      </c>
      <c s="13" r="C9" t="n">
        <v>2.7</v>
      </c>
    </row>
    <row r="10" spans="1:4">
      <c s="4" r="A10" t="s">
        <v>749</v>
      </c>
      <c s="12" r="C10" t="n">
        <v>2.3</v>
      </c>
    </row>
    <row r="11" spans="1:4">
      <c s="4" r="A11" t="s">
        <v>750</v>
      </c>
    </row>
    <row r="12" spans="1:4">
      <c s="3" r="A12" t="s">
        <v>739</v>
      </c>
    </row>
    <row r="13" spans="1:4">
      <c s="4" r="A13" t="s">
        <v>751</v>
      </c>
      <c s="4" r="B13" t="s">
        <v>743</v>
      </c>
    </row>
    <row r="14" spans="1:4">
      <c s="4" r="A14" t="s">
        <v>434</v>
      </c>
    </row>
    <row r="15" spans="1:4">
      <c s="3" r="A15" t="s">
        <v>739</v>
      </c>
    </row>
    <row r="16" spans="1:4">
      <c s="4" r="A16" t="s">
        <v>742</v>
      </c>
      <c s="4" r="B16" t="s">
        <v>752</v>
      </c>
    </row>
    <row r="17" spans="1:4">
      <c s="4" r="A17" t="s">
        <v>753</v>
      </c>
      <c s="4" r="B17" t="s">
        <v>743</v>
      </c>
    </row>
    <row r="18" spans="1:4">
      <c s="4" r="A18" t="s">
        <v>754</v>
      </c>
      <c s="4" r="B18" t="s">
        <v>755</v>
      </c>
    </row>
    <row r="19" spans="1:4">
      <c s="4" r="A19" t="s">
        <v>436</v>
      </c>
    </row>
    <row r="20" spans="1:4">
      <c s="3" r="A20" t="s">
        <v>739</v>
      </c>
    </row>
    <row r="21" spans="1:4">
      <c s="4" r="A21" t="s">
        <v>753</v>
      </c>
      <c s="4" r="B21" t="s">
        <v>547</v>
      </c>
    </row>
    <row r="22" spans="1:4">
      <c s="4" r="A22" t="s">
        <v>754</v>
      </c>
      <c s="4" r="B22" t="s">
        <v>7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16"/>
  </cols>
  <sheetData>
    <row r="1" spans="1:2">
      <c s="1" r="A1" t="s">
        <v>757</v>
      </c>
      <c s="2" r="B1" t="s">
        <v>1</v>
      </c>
    </row>
    <row r="2" spans="1:2">
      <c s="2" r="B2" t="s">
        <v>2</v>
      </c>
    </row>
    <row r="3" spans="1:2">
      <c s="3" r="A3" t="s">
        <v>758</v>
      </c>
    </row>
    <row r="4" spans="1:2">
      <c s="4" r="A4" t="s">
        <v>759</v>
      </c>
      <c s="6" r="B4" t="n">
        <v>2036</v>
      </c>
    </row>
    <row r="5" spans="1:2">
      <c s="4" r="A5" t="s">
        <v>434</v>
      </c>
    </row>
    <row r="6" spans="1:2">
      <c s="3" r="A6" t="s">
        <v>758</v>
      </c>
    </row>
    <row r="7" spans="1:2">
      <c s="4" r="A7" t="s">
        <v>760</v>
      </c>
      <c s="4" r="B7" t="s">
        <v>393</v>
      </c>
    </row>
    <row r="8" spans="1:2">
      <c s="4" r="A8" t="s">
        <v>436</v>
      </c>
    </row>
    <row r="9" spans="1:2">
      <c s="3" r="A9" t="s">
        <v>758</v>
      </c>
    </row>
    <row r="10" spans="1:2">
      <c s="4" r="A10" t="s">
        <v>760</v>
      </c>
      <c s="4" r="B10" t="s">
        <v>6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v>
      </c>
      <c s="2" r="B1" t="s">
        <v>1</v>
      </c>
    </row>
    <row r="2" spans="1:4">
      <c s="2" r="B2" t="s">
        <v>2</v>
      </c>
      <c s="2" r="C2" t="s">
        <v>32</v>
      </c>
      <c s="2" r="D2" t="s">
        <v>78</v>
      </c>
    </row>
    <row r="3" spans="1:4">
      <c s="3" r="A3" t="s">
        <v>137</v>
      </c>
    </row>
    <row r="4" spans="1:4">
      <c s="4" r="A4" t="s">
        <v>88</v>
      </c>
      <c s="7" r="B4" t="n">
        <v>53171</v>
      </c>
      <c s="7" r="C4" t="n">
        <v>61241</v>
      </c>
      <c s="7" r="D4" t="n">
        <v>66546</v>
      </c>
    </row>
    <row r="5" spans="1:4">
      <c s="3" r="A5" t="s">
        <v>138</v>
      </c>
    </row>
    <row r="6" spans="1:4">
      <c s="4" r="A6" t="s">
        <v>139</v>
      </c>
      <c s="6" r="B6" t="n">
        <v>38495</v>
      </c>
      <c s="6" r="C6" t="n">
        <v>34219</v>
      </c>
      <c s="6" r="D6" t="n">
        <v>28026</v>
      </c>
    </row>
    <row r="7" spans="1:4">
      <c s="4" r="A7" t="s">
        <v>140</v>
      </c>
      <c s="6" r="B7" t="n">
        <v>1177</v>
      </c>
      <c s="6" r="C7" t="n">
        <v>419</v>
      </c>
    </row>
    <row r="8" spans="1:4">
      <c s="4" r="A8" t="s">
        <v>141</v>
      </c>
      <c s="6" r="D8" t="n">
        <v>-1079</v>
      </c>
    </row>
    <row r="9" spans="1:4">
      <c s="4" r="A9" t="s">
        <v>142</v>
      </c>
      <c s="6" r="B9" t="n">
        <v>237</v>
      </c>
      <c s="6" r="C9" t="n">
        <v>164</v>
      </c>
      <c s="6" r="D9" t="n">
        <v>96</v>
      </c>
    </row>
    <row r="10" spans="1:4">
      <c s="4" r="A10" t="s">
        <v>143</v>
      </c>
      <c s="6" r="B10" t="n">
        <v>223</v>
      </c>
    </row>
    <row r="11" spans="1:4">
      <c s="4" r="A11" t="s">
        <v>38</v>
      </c>
      <c s="6" r="B11" t="n">
        <v>-1364</v>
      </c>
      <c s="6" r="C11" t="n">
        <v>-3950</v>
      </c>
      <c s="6" r="D11" t="n">
        <v>545</v>
      </c>
    </row>
    <row r="12" spans="1:4">
      <c s="4" r="A12" t="s">
        <v>52</v>
      </c>
      <c s="6" r="B12" t="n">
        <v>-2294</v>
      </c>
      <c s="6" r="C12" t="n">
        <v>-503</v>
      </c>
      <c s="6" r="D12" t="n">
        <v>810</v>
      </c>
    </row>
    <row r="13" spans="1:4">
      <c s="4" r="A13" t="s">
        <v>144</v>
      </c>
      <c s="6" r="B13" t="n">
        <v>5491</v>
      </c>
      <c s="6" r="C13" t="n">
        <v>6901</v>
      </c>
      <c s="6" r="D13" t="n">
        <v>8333</v>
      </c>
    </row>
    <row r="14" spans="1:4">
      <c s="4" r="A14" t="s">
        <v>145</v>
      </c>
      <c s="6" r="B14" t="n">
        <v>167</v>
      </c>
    </row>
    <row r="15" spans="1:4">
      <c s="4" r="A15" t="s">
        <v>146</v>
      </c>
      <c s="6" r="D15" t="n">
        <v>757</v>
      </c>
    </row>
    <row r="16" spans="1:4">
      <c s="4" r="A16" t="s">
        <v>147</v>
      </c>
      <c s="6" r="B16" t="n">
        <v>509</v>
      </c>
      <c s="6" r="C16" t="n">
        <v>-5363</v>
      </c>
      <c s="6" r="D16" t="n">
        <v>-2074</v>
      </c>
    </row>
    <row r="17" spans="1:4">
      <c s="3" r="A17" t="s">
        <v>148</v>
      </c>
    </row>
    <row r="18" spans="1:4">
      <c s="4" r="A18" t="s">
        <v>149</v>
      </c>
      <c s="6" r="B18" t="n">
        <v>2939</v>
      </c>
      <c s="6" r="C18" t="n">
        <v>1499</v>
      </c>
    </row>
    <row r="19" spans="1:4">
      <c s="4" r="A19" t="s">
        <v>36</v>
      </c>
      <c s="6" r="B19" t="n">
        <v>-38284</v>
      </c>
      <c s="6" r="C19" t="n">
        <v>-2458</v>
      </c>
      <c s="6" r="D19" t="n">
        <v>-13429</v>
      </c>
    </row>
    <row r="20" spans="1:4">
      <c s="4" r="A20" t="s">
        <v>37</v>
      </c>
      <c s="6" r="B20" t="n">
        <v>3889</v>
      </c>
      <c s="6" r="C20" t="n">
        <v>3782</v>
      </c>
      <c s="6" r="D20" t="n">
        <v>-15668</v>
      </c>
    </row>
    <row r="21" spans="1:4">
      <c s="4" r="A21" t="s">
        <v>43</v>
      </c>
      <c s="6" r="B21" t="n">
        <v>-139</v>
      </c>
      <c s="6" r="C21" t="n">
        <v>2441</v>
      </c>
      <c s="6" r="D21" t="n">
        <v>-968</v>
      </c>
    </row>
    <row r="22" spans="1:4">
      <c s="4" r="A22" t="s">
        <v>47</v>
      </c>
      <c s="6" r="B22" t="n">
        <v>-3709</v>
      </c>
      <c s="6" r="C22" t="n">
        <v>-9869</v>
      </c>
      <c s="6" r="D22" t="n">
        <v>11688</v>
      </c>
    </row>
    <row r="23" spans="1:4">
      <c s="4" r="A23" t="s">
        <v>48</v>
      </c>
      <c s="6" r="B23" t="n">
        <v>-2011</v>
      </c>
      <c s="6" r="C23" t="n">
        <v>787</v>
      </c>
      <c s="6" r="D23" t="n">
        <v>734</v>
      </c>
    </row>
    <row r="24" spans="1:4">
      <c s="4" r="A24" t="s">
        <v>49</v>
      </c>
      <c s="6" r="B24" t="n">
        <v>394</v>
      </c>
      <c s="6" r="C24" t="n">
        <v>8483</v>
      </c>
      <c s="6" r="D24" t="n">
        <v>-1416</v>
      </c>
    </row>
    <row r="25" spans="1:4">
      <c s="4" r="A25" t="s">
        <v>53</v>
      </c>
      <c s="6" r="B25" t="n">
        <v>2735</v>
      </c>
      <c s="6" r="C25" t="n">
        <v>1395</v>
      </c>
      <c s="6" r="D25" t="n">
        <v>-1779</v>
      </c>
    </row>
    <row r="26" spans="1:4">
      <c s="4" r="A26" t="s">
        <v>150</v>
      </c>
      <c s="6" r="B26" t="n">
        <v>60667</v>
      </c>
      <c s="6" r="C26" t="n">
        <v>100147</v>
      </c>
      <c s="6" r="D26" t="n">
        <v>81122</v>
      </c>
    </row>
    <row r="27" spans="1:4">
      <c s="3" r="A27" t="s">
        <v>151</v>
      </c>
    </row>
    <row r="28" spans="1:4">
      <c s="4" r="A28" t="s">
        <v>152</v>
      </c>
      <c s="6" r="B28" t="n">
        <v>-39403</v>
      </c>
      <c s="6" r="C28" t="n">
        <v>-42957</v>
      </c>
      <c s="6" r="D28" t="n">
        <v>-42782</v>
      </c>
    </row>
    <row r="29" spans="1:4">
      <c s="4" r="A29" t="s">
        <v>153</v>
      </c>
      <c s="6" r="B29" t="n">
        <v>-514</v>
      </c>
      <c s="6" r="C29" t="n">
        <v>-689</v>
      </c>
      <c s="6" r="D29" t="n">
        <v>-648</v>
      </c>
    </row>
    <row r="30" spans="1:4">
      <c s="4" r="A30" t="s">
        <v>146</v>
      </c>
      <c s="6" r="D30" t="n">
        <v>322</v>
      </c>
    </row>
    <row r="31" spans="1:4">
      <c s="4" r="A31" t="s">
        <v>154</v>
      </c>
      <c s="6" r="B31" t="n">
        <v>-39430</v>
      </c>
      <c s="6" r="C31" t="n">
        <v>-125184</v>
      </c>
      <c s="6" r="D31" t="n">
        <v>-93650</v>
      </c>
    </row>
    <row r="32" spans="1:4">
      <c s="3" r="A32" t="s">
        <v>155</v>
      </c>
    </row>
    <row r="33" spans="1:4">
      <c s="4" r="A33" t="s">
        <v>156</v>
      </c>
      <c s="6" r="B33" t="n">
        <v>47000</v>
      </c>
      <c s="6" r="C33" t="n">
        <v>15000</v>
      </c>
    </row>
    <row r="34" spans="1:4">
      <c s="4" r="A34" t="s">
        <v>157</v>
      </c>
      <c s="6" r="B34" t="n">
        <v>-47000</v>
      </c>
      <c s="6" r="C34" t="n">
        <v>-7000</v>
      </c>
    </row>
    <row r="35" spans="1:4">
      <c s="4" r="A35" t="s">
        <v>158</v>
      </c>
      <c s="6" r="B35" t="n">
        <v>143750</v>
      </c>
    </row>
    <row r="36" spans="1:4">
      <c s="4" r="A36" t="s">
        <v>159</v>
      </c>
      <c s="6" r="B36" t="n">
        <v>-4593</v>
      </c>
    </row>
    <row r="37" spans="1:4">
      <c s="4" r="A37" t="s">
        <v>132</v>
      </c>
      <c s="6" r="B37" t="n">
        <v>-26407</v>
      </c>
    </row>
    <row r="38" spans="1:4">
      <c s="4" r="A38" t="s">
        <v>160</v>
      </c>
      <c s="6" r="B38" t="n">
        <v>12966</v>
      </c>
    </row>
    <row r="39" spans="1:4">
      <c s="4" r="A39" t="s">
        <v>161</v>
      </c>
      <c s="6" r="B39" t="n">
        <v>-4041</v>
      </c>
    </row>
    <row r="40" spans="1:4">
      <c s="4" r="A40" t="s">
        <v>162</v>
      </c>
      <c s="6" r="B40" t="n">
        <v>6973</v>
      </c>
    </row>
    <row r="41" spans="1:4">
      <c s="4" r="A41" t="s">
        <v>163</v>
      </c>
      <c s="6" r="B41" t="n">
        <v>-80</v>
      </c>
      <c s="6" r="C41" t="n">
        <v>-152</v>
      </c>
      <c s="6" r="D41" t="n">
        <v>-135</v>
      </c>
    </row>
    <row r="42" spans="1:4">
      <c s="4" r="A42" t="s">
        <v>164</v>
      </c>
      <c s="6" r="B42" t="n">
        <v>1352</v>
      </c>
      <c s="6" r="C42" t="n">
        <v>9393</v>
      </c>
      <c s="6" r="D42" t="n">
        <v>3487</v>
      </c>
    </row>
    <row r="43" spans="1:4">
      <c s="4" r="A43" t="s">
        <v>165</v>
      </c>
      <c s="6" r="B43" t="n">
        <v>892</v>
      </c>
      <c s="6" r="C43" t="n">
        <v>923</v>
      </c>
      <c s="6" r="D43" t="n">
        <v>849</v>
      </c>
    </row>
    <row r="44" spans="1:4">
      <c s="4" r="A44" t="s">
        <v>166</v>
      </c>
      <c s="6" r="B44" t="n">
        <v>-2530</v>
      </c>
      <c s="6" r="C44" t="n">
        <v>-2415</v>
      </c>
      <c s="6" r="D44" t="n">
        <v>-280</v>
      </c>
    </row>
    <row r="45" spans="1:4">
      <c s="4" r="A45" t="s">
        <v>167</v>
      </c>
      <c s="6" r="B45" t="n">
        <v>-146108</v>
      </c>
      <c s="6" r="C45" t="n">
        <v>-57815</v>
      </c>
    </row>
    <row r="46" spans="1:4">
      <c s="4" r="A46" t="s">
        <v>147</v>
      </c>
      <c s="6" r="B46" t="n">
        <v>-509</v>
      </c>
      <c s="6" r="C46" t="n">
        <v>5363</v>
      </c>
      <c s="6" r="D46" t="n">
        <v>2074</v>
      </c>
    </row>
    <row r="47" spans="1:4">
      <c s="4" r="A47" t="s">
        <v>168</v>
      </c>
      <c s="6" r="B47" t="n">
        <v>-93</v>
      </c>
      <c s="6" r="C47" t="n">
        <v>-174</v>
      </c>
      <c s="6" r="D47" t="n">
        <v>-532</v>
      </c>
    </row>
    <row r="48" spans="1:4">
      <c s="4" r="A48" t="s">
        <v>169</v>
      </c>
      <c s="6" r="B48" t="n">
        <v>-18428</v>
      </c>
      <c s="6" r="C48" t="n">
        <v>-36877</v>
      </c>
      <c s="6" r="D48" t="n">
        <v>5463</v>
      </c>
    </row>
    <row r="49" spans="1:4">
      <c s="4" r="A49" t="s">
        <v>170</v>
      </c>
      <c s="6" r="B49" t="n">
        <v>129</v>
      </c>
      <c s="6" r="C49" t="n">
        <v>44</v>
      </c>
      <c s="6" r="D49" t="n">
        <v>-67</v>
      </c>
    </row>
    <row r="50" spans="1:4">
      <c s="4" r="A50" t="s">
        <v>171</v>
      </c>
      <c s="6" r="B50" t="n">
        <v>2938</v>
      </c>
      <c s="6" r="C50" t="n">
        <v>-61870</v>
      </c>
      <c s="6" r="D50" t="n">
        <v>-7132</v>
      </c>
    </row>
    <row r="51" spans="1:4">
      <c s="4" r="A51" t="s">
        <v>172</v>
      </c>
      <c s="6" r="B51" t="n">
        <v>12166</v>
      </c>
      <c s="6" r="C51" t="n">
        <v>74036</v>
      </c>
      <c s="6" r="D51" t="n">
        <v>81168</v>
      </c>
    </row>
    <row r="52" spans="1:4">
      <c s="4" r="A52" t="s">
        <v>173</v>
      </c>
      <c s="6" r="B52" t="n">
        <v>15104</v>
      </c>
      <c s="6" r="C52" t="n">
        <v>12166</v>
      </c>
      <c s="6" r="D52" t="n">
        <v>74036</v>
      </c>
    </row>
    <row r="53" spans="1:4">
      <c s="3" r="A53" t="s">
        <v>174</v>
      </c>
    </row>
    <row r="54" spans="1:4">
      <c s="4" r="A54" t="s">
        <v>175</v>
      </c>
      <c s="6" r="B54" t="n">
        <v>440</v>
      </c>
      <c s="6" r="C54" t="n">
        <v>249</v>
      </c>
      <c s="6" r="D54" t="n">
        <v>390</v>
      </c>
    </row>
    <row r="55" spans="1:4">
      <c s="4" r="A55" t="s">
        <v>176</v>
      </c>
      <c s="6" r="B55" t="n">
        <v>33659</v>
      </c>
      <c s="6" r="C55" t="n">
        <v>37652</v>
      </c>
      <c s="6" r="D55" t="n">
        <v>57064</v>
      </c>
    </row>
    <row r="56" spans="1:4">
      <c s="3" r="A56" t="s">
        <v>177</v>
      </c>
    </row>
    <row r="57" spans="1:4">
      <c s="4" r="A57" t="s">
        <v>178</v>
      </c>
      <c s="6" r="B57" t="n">
        <v>7497</v>
      </c>
      <c s="6" r="C57" t="n">
        <v>8379</v>
      </c>
      <c s="6" r="D57" t="n">
        <v>7106</v>
      </c>
    </row>
    <row r="58" spans="1:4">
      <c s="4" r="A58" t="s">
        <v>179</v>
      </c>
      <c s="6" r="D58" t="n">
        <v>314</v>
      </c>
    </row>
    <row r="59" spans="1:4">
      <c s="4" r="A59" t="s">
        <v>180</v>
      </c>
    </row>
    <row r="60" spans="1:4">
      <c s="3" r="A60" t="s">
        <v>138</v>
      </c>
    </row>
    <row r="61" spans="1:4">
      <c s="4" r="A61" t="s">
        <v>181</v>
      </c>
      <c s="6" r="B61" t="n">
        <v>-959</v>
      </c>
      <c s="6" r="C61" t="n">
        <v>959</v>
      </c>
    </row>
    <row r="62" spans="1:4">
      <c s="3" r="A62" t="s">
        <v>151</v>
      </c>
    </row>
    <row r="63" spans="1:4">
      <c s="4" r="A63" t="s">
        <v>182</v>
      </c>
      <c s="7" r="B63" t="n">
        <v>487</v>
      </c>
      <c s="7" r="C63" t="n">
        <v>-81538</v>
      </c>
    </row>
    <row r="64" spans="1:4">
      <c s="4" r="A64" t="s">
        <v>183</v>
      </c>
    </row>
    <row r="65" spans="1:4">
      <c s="3" r="A65" t="s">
        <v>151</v>
      </c>
    </row>
    <row r="66" spans="1:4">
      <c s="4" r="A66" t="s">
        <v>182</v>
      </c>
      <c s="7" r="D66" t="n">
        <v>-505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761</v>
      </c>
      <c s="2" r="B1" t="s">
        <v>1</v>
      </c>
    </row>
    <row r="2" spans="1:4">
      <c s="2" r="B2" t="s">
        <v>2</v>
      </c>
      <c s="2" r="C2" t="s">
        <v>32</v>
      </c>
      <c s="2" r="D2" t="s">
        <v>78</v>
      </c>
    </row>
    <row r="3" spans="1:4">
      <c s="3" r="A3" t="s">
        <v>220</v>
      </c>
    </row>
    <row r="4" spans="1:4">
      <c s="4" r="A4" t="s">
        <v>762</v>
      </c>
      <c s="7" r="B4" t="n">
        <v>117578</v>
      </c>
      <c s="7" r="C4" t="n">
        <v>107456</v>
      </c>
      <c s="7" r="D4" t="n">
        <v>97332</v>
      </c>
    </row>
    <row r="5" spans="1:4">
      <c s="4" r="A5" t="s">
        <v>763</v>
      </c>
      <c s="6" r="B5" t="n">
        <v>154</v>
      </c>
      <c s="6" r="C5" t="n">
        <v>103</v>
      </c>
      <c s="6" r="D5" t="n">
        <v>110</v>
      </c>
    </row>
    <row r="6" spans="1:4">
      <c s="4" r="A6" t="s">
        <v>764</v>
      </c>
      <c s="6" r="B6" t="n">
        <v>117732</v>
      </c>
      <c s="6" r="C6" t="n">
        <v>107559</v>
      </c>
      <c s="6" r="D6" t="n">
        <v>97442</v>
      </c>
    </row>
    <row r="7" spans="1:4">
      <c s="4" r="A7" t="s">
        <v>765</v>
      </c>
      <c s="6" r="B7" t="n">
        <v>-273</v>
      </c>
      <c s="6" r="C7" t="n">
        <v>-245</v>
      </c>
      <c s="6" r="D7" t="n">
        <v>-244</v>
      </c>
    </row>
    <row r="8" spans="1:4">
      <c s="4" r="A8" t="s">
        <v>766</v>
      </c>
      <c s="7" r="B8" t="n">
        <v>117459</v>
      </c>
      <c s="7" r="C8" t="n">
        <v>107314</v>
      </c>
      <c s="7" r="D8" t="n">
        <v>971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s="1" r="A1" t="s">
        <v>767</v>
      </c>
      <c s="2" r="B1" t="s">
        <v>332</v>
      </c>
    </row>
    <row r="2" spans="1:2">
      <c s="3" r="A2" t="s">
        <v>220</v>
      </c>
    </row>
    <row r="3" spans="1:2">
      <c s="6" r="A3" t="n">
        <v>2016</v>
      </c>
      <c s="7" r="B3" t="n">
        <v>119983</v>
      </c>
    </row>
    <row r="4" spans="1:2">
      <c s="6" r="A4" t="n">
        <v>2017</v>
      </c>
      <c s="6" r="B4" t="n">
        <v>112965</v>
      </c>
    </row>
    <row r="5" spans="1:2">
      <c s="6" r="A5" t="n">
        <v>2018</v>
      </c>
      <c s="6" r="B5" t="n">
        <v>98839</v>
      </c>
    </row>
    <row r="6" spans="1:2">
      <c s="6" r="A6" t="n">
        <v>2019</v>
      </c>
      <c s="6" r="B6" t="n">
        <v>81637</v>
      </c>
    </row>
    <row r="7" spans="1:2">
      <c s="6" r="A7" t="n">
        <v>2020</v>
      </c>
      <c s="6" r="B7" t="n">
        <v>66382</v>
      </c>
    </row>
    <row r="8" spans="1:2">
      <c s="4" r="A8" t="s">
        <v>483</v>
      </c>
      <c s="6" r="B8" t="n">
        <v>195019</v>
      </c>
    </row>
    <row r="9" spans="1:2">
      <c s="4" r="A9" t="s">
        <v>768</v>
      </c>
      <c s="7" r="B9" t="n">
        <v>6748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s="1" r="A1" t="s">
        <v>769</v>
      </c>
      <c s="2" r="B1" t="s">
        <v>1</v>
      </c>
    </row>
    <row r="2" spans="1:2">
      <c s="2" r="B2" t="s">
        <v>332</v>
      </c>
    </row>
    <row r="3" spans="1:2">
      <c s="3" r="A3" t="s">
        <v>220</v>
      </c>
    </row>
    <row r="4" spans="1:2">
      <c s="4" r="A4" t="s">
        <v>770</v>
      </c>
      <c s="4" r="B4" t="s">
        <v>771</v>
      </c>
    </row>
    <row r="5" spans="1:2">
      <c s="4" r="A5" t="s">
        <v>772</v>
      </c>
      <c s="12" r="B5" t="n">
        <v>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21"/>
    <col customWidth="1" max="3" min="3" width="38"/>
    <col customWidth="1" max="4" min="4" width="21"/>
    <col customWidth="1" max="5" min="5" width="21"/>
    <col customWidth="1" max="6" min="6" width="21"/>
  </cols>
  <sheetData>
    <row r="1" spans="1:6">
      <c s="1" r="A1" t="s">
        <v>773</v>
      </c>
      <c s="2" r="B1" t="s">
        <v>774</v>
      </c>
      <c s="2" r="C1" t="s">
        <v>1</v>
      </c>
    </row>
    <row r="2" spans="1:6">
      <c s="2" r="B2" t="s">
        <v>416</v>
      </c>
      <c s="2" r="C2" t="s">
        <v>775</v>
      </c>
      <c s="2" r="D2" t="s">
        <v>416</v>
      </c>
      <c s="2" r="E2" t="s">
        <v>420</v>
      </c>
      <c s="2" r="F2" t="s">
        <v>359</v>
      </c>
    </row>
    <row r="3" spans="1:6">
      <c s="3" r="A3" t="s">
        <v>776</v>
      </c>
    </row>
    <row r="4" spans="1:6">
      <c s="4" r="A4" t="s">
        <v>777</v>
      </c>
      <c s="6" r="C4" t="n">
        <v>3</v>
      </c>
    </row>
    <row r="5" spans="1:6">
      <c s="4" r="A5" t="s">
        <v>778</v>
      </c>
      <c s="6" r="C5" t="n">
        <v>19400</v>
      </c>
    </row>
    <row r="6" spans="1:6">
      <c s="4" r="A6" t="s">
        <v>41</v>
      </c>
      <c s="7" r="B6" t="n">
        <v>243269</v>
      </c>
      <c s="7" r="C6" t="n">
        <v>243269</v>
      </c>
      <c s="7" r="D6" t="n">
        <v>243269</v>
      </c>
      <c s="7" r="F6" t="n">
        <v>33385</v>
      </c>
    </row>
    <row r="7" spans="1:6">
      <c s="4" r="A7" t="s">
        <v>779</v>
      </c>
      <c s="6" r="B7" t="n">
        <v>722391</v>
      </c>
      <c s="6" r="C7" t="n">
        <v>748691</v>
      </c>
      <c s="6" r="D7" t="n">
        <v>722391</v>
      </c>
    </row>
    <row r="8" spans="1:6">
      <c s="4" r="A8" t="s">
        <v>152</v>
      </c>
      <c s="6" r="C8" t="n">
        <v>39403</v>
      </c>
      <c s="6" r="D8" t="n">
        <v>42957</v>
      </c>
      <c s="7" r="E8" t="n">
        <v>42782</v>
      </c>
    </row>
    <row r="9" spans="1:6">
      <c s="4" r="A9" t="s">
        <v>494</v>
      </c>
      <c s="6" r="C9" t="n">
        <v>38495</v>
      </c>
      <c s="6" r="D9" t="n">
        <v>34219</v>
      </c>
      <c s="7" r="E9" t="n">
        <v>28026</v>
      </c>
    </row>
    <row r="10" spans="1:6">
      <c s="4" r="A10" t="s">
        <v>780</v>
      </c>
    </row>
    <row r="11" spans="1:6">
      <c s="3" r="A11" t="s">
        <v>776</v>
      </c>
    </row>
    <row r="12" spans="1:6">
      <c s="4" r="A12" t="s">
        <v>41</v>
      </c>
      <c s="6" r="C12" t="n">
        <v>165300</v>
      </c>
    </row>
    <row r="13" spans="1:6">
      <c s="4" r="A13" t="s">
        <v>781</v>
      </c>
    </row>
    <row r="14" spans="1:6">
      <c s="3" r="A14" t="s">
        <v>776</v>
      </c>
    </row>
    <row r="15" spans="1:6">
      <c s="4" r="A15" t="s">
        <v>41</v>
      </c>
      <c s="6" r="C15" t="n">
        <v>45300</v>
      </c>
    </row>
    <row r="16" spans="1:6">
      <c s="4" r="A16" t="s">
        <v>782</v>
      </c>
    </row>
    <row r="17" spans="1:6">
      <c s="3" r="A17" t="s">
        <v>776</v>
      </c>
    </row>
    <row r="18" spans="1:6">
      <c s="4" r="A18" t="s">
        <v>41</v>
      </c>
      <c s="6" r="C18" t="n">
        <v>32600</v>
      </c>
    </row>
    <row r="19" spans="1:6">
      <c s="4" r="A19" t="s">
        <v>779</v>
      </c>
      <c s="6" r="B19" t="n">
        <v>96200</v>
      </c>
      <c s="6" r="C19" t="n">
        <v>88400</v>
      </c>
      <c s="6" r="D19" t="n">
        <v>96200</v>
      </c>
    </row>
    <row r="20" spans="1:6">
      <c s="4" r="A20" t="s">
        <v>152</v>
      </c>
      <c s="6" r="B20" t="n">
        <v>500</v>
      </c>
      <c s="6" r="C20" t="n">
        <v>3500</v>
      </c>
    </row>
    <row r="21" spans="1:6">
      <c s="4" r="A21" t="s">
        <v>783</v>
      </c>
      <c s="6" r="B21" t="n">
        <v>59900</v>
      </c>
      <c s="6" r="C21" t="n">
        <v>60400</v>
      </c>
      <c s="7" r="D21" t="n">
        <v>59900</v>
      </c>
    </row>
    <row r="22" spans="1:6">
      <c s="4" r="A22" t="s">
        <v>784</v>
      </c>
    </row>
    <row r="23" spans="1:6">
      <c s="3" r="A23" t="s">
        <v>776</v>
      </c>
    </row>
    <row r="24" spans="1:6">
      <c s="4" r="A24" t="s">
        <v>494</v>
      </c>
      <c s="7" r="B24" t="n">
        <v>900</v>
      </c>
      <c s="7" r="C24" t="n">
        <v>1500</v>
      </c>
    </row>
    <row r="25" spans="1:6">
      <c s="4" r="A25" t="s">
        <v>436</v>
      </c>
    </row>
    <row r="26" spans="1:6">
      <c s="3" r="A26" t="s">
        <v>776</v>
      </c>
    </row>
    <row r="27" spans="1:6">
      <c s="4" r="A27" t="s">
        <v>785</v>
      </c>
      <c s="4" r="B27" t="s">
        <v>752</v>
      </c>
      <c s="4" r="C27" t="s">
        <v>752</v>
      </c>
      <c s="4" r="D27" t="s">
        <v>752</v>
      </c>
      <c s="4" r="E27" t="s">
        <v>75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6</v>
      </c>
      <c s="2" r="B1" t="s">
        <v>349</v>
      </c>
      <c s="2" r="J1" t="s">
        <v>1</v>
      </c>
    </row>
    <row r="2" spans="1:12">
      <c s="2" r="B2" t="s">
        <v>2</v>
      </c>
      <c s="2" r="C2" t="s">
        <v>400</v>
      </c>
      <c s="2" r="D2" t="s">
        <v>4</v>
      </c>
      <c s="2" r="E2" t="s">
        <v>401</v>
      </c>
      <c s="2" r="F2" t="s">
        <v>32</v>
      </c>
      <c s="2" r="G2" t="s">
        <v>402</v>
      </c>
      <c s="2" r="H2" t="s">
        <v>403</v>
      </c>
      <c s="2" r="I2" t="s">
        <v>404</v>
      </c>
      <c s="2" r="J2" t="s">
        <v>2</v>
      </c>
      <c s="2" r="K2" t="s">
        <v>32</v>
      </c>
      <c s="2" r="L2" t="s">
        <v>78</v>
      </c>
    </row>
    <row r="3" spans="1:12">
      <c s="3" r="A3" t="s">
        <v>787</v>
      </c>
    </row>
    <row r="4" spans="1:12">
      <c s="4" r="A4" t="s">
        <v>80</v>
      </c>
      <c s="7" r="B4" t="n">
        <v>293490</v>
      </c>
      <c s="7" r="C4" t="n">
        <v>313886</v>
      </c>
      <c s="7" r="D4" t="n">
        <v>322338</v>
      </c>
      <c s="7" r="E4" t="n">
        <v>336835</v>
      </c>
      <c s="7" r="F4" t="n">
        <v>290082</v>
      </c>
      <c s="7" r="G4" t="n">
        <v>308910</v>
      </c>
      <c s="7" r="H4" t="n">
        <v>306218</v>
      </c>
      <c s="7" r="I4" t="n">
        <v>307836</v>
      </c>
      <c s="7" r="J4" t="n">
        <v>1266549</v>
      </c>
      <c s="7" r="K4" t="n">
        <v>1213046</v>
      </c>
      <c s="7" r="L4" t="n">
        <v>1087469</v>
      </c>
    </row>
    <row r="5" spans="1:12">
      <c s="4" r="A5" t="s">
        <v>84</v>
      </c>
      <c s="7" r="B5" t="n">
        <v>11117</v>
      </c>
      <c s="7" r="C5" t="n">
        <v>23357</v>
      </c>
      <c s="7" r="D5" t="n">
        <v>23564</v>
      </c>
      <c s="7" r="E5" t="n">
        <v>30955</v>
      </c>
      <c s="7" r="F5" t="n">
        <v>19694</v>
      </c>
      <c s="7" r="G5" t="n">
        <v>20549</v>
      </c>
      <c s="7" r="H5" t="n">
        <v>28166</v>
      </c>
      <c s="7" r="I5" t="n">
        <v>34247</v>
      </c>
      <c s="6" r="J5" t="n">
        <v>88993</v>
      </c>
      <c s="6" r="K5" t="n">
        <v>102656</v>
      </c>
      <c s="6" r="L5" t="n">
        <v>110292</v>
      </c>
    </row>
    <row r="6" spans="1:12">
      <c s="4" r="A6" t="s">
        <v>788</v>
      </c>
    </row>
    <row r="7" spans="1:12">
      <c s="3" r="A7" t="s">
        <v>787</v>
      </c>
    </row>
    <row r="8" spans="1:12">
      <c s="4" r="A8" t="s">
        <v>80</v>
      </c>
      <c s="6" r="J8" t="n">
        <v>1301107</v>
      </c>
      <c s="6" r="K8" t="n">
        <v>1220800</v>
      </c>
      <c s="6" r="L8" t="n">
        <v>1087469</v>
      </c>
    </row>
    <row r="9" spans="1:12">
      <c s="4" r="A9" t="s">
        <v>789</v>
      </c>
    </row>
    <row r="10" spans="1:12">
      <c s="3" r="A10" t="s">
        <v>787</v>
      </c>
    </row>
    <row r="11" spans="1:12">
      <c s="4" r="A11" t="s">
        <v>80</v>
      </c>
      <c s="6" r="J11" t="n">
        <v>1081123</v>
      </c>
      <c s="6" r="K11" t="n">
        <v>1042054</v>
      </c>
      <c s="6" r="L11" t="n">
        <v>969610</v>
      </c>
    </row>
    <row r="12" spans="1:12">
      <c s="4" r="A12" t="s">
        <v>84</v>
      </c>
      <c s="6" r="J12" t="n">
        <v>192598</v>
      </c>
      <c s="6" r="K12" t="n">
        <v>194864</v>
      </c>
      <c s="6" r="L12" t="n">
        <v>192439</v>
      </c>
    </row>
    <row r="13" spans="1:12">
      <c s="4" r="A13" t="s">
        <v>790</v>
      </c>
    </row>
    <row r="14" spans="1:12">
      <c s="3" r="A14" t="s">
        <v>787</v>
      </c>
    </row>
    <row r="15" spans="1:12">
      <c s="4" r="A15" t="s">
        <v>80</v>
      </c>
      <c s="6" r="J15" t="n">
        <v>128825</v>
      </c>
      <c s="6" r="K15" t="n">
        <v>130644</v>
      </c>
      <c s="6" r="L15" t="n">
        <v>117859</v>
      </c>
    </row>
    <row r="16" spans="1:12">
      <c s="4" r="A16" t="s">
        <v>84</v>
      </c>
      <c s="6" r="J16" t="n">
        <v>20904</v>
      </c>
      <c s="6" r="K16" t="n">
        <v>22755</v>
      </c>
      <c s="6" r="L16" t="n">
        <v>21930</v>
      </c>
    </row>
    <row r="17" spans="1:12">
      <c s="4" r="A17" t="s">
        <v>791</v>
      </c>
    </row>
    <row r="18" spans="1:12">
      <c s="3" r="A18" t="s">
        <v>787</v>
      </c>
    </row>
    <row r="19" spans="1:12">
      <c s="4" r="A19" t="s">
        <v>80</v>
      </c>
      <c s="6" r="J19" t="n">
        <v>91159</v>
      </c>
      <c s="6" r="K19" t="n">
        <v>48102</v>
      </c>
    </row>
    <row r="20" spans="1:12">
      <c s="4" r="A20" t="s">
        <v>84</v>
      </c>
      <c s="6" r="J20" t="n">
        <v>-1977</v>
      </c>
      <c s="6" r="K20" t="n">
        <v>-1830</v>
      </c>
    </row>
    <row r="21" spans="1:12">
      <c s="4" r="A21" t="s">
        <v>792</v>
      </c>
    </row>
    <row r="22" spans="1:12">
      <c s="3" r="A22" t="s">
        <v>787</v>
      </c>
    </row>
    <row r="23" spans="1:12">
      <c s="4" r="A23" t="s">
        <v>80</v>
      </c>
      <c s="6" r="J23" t="n">
        <v>-34558</v>
      </c>
      <c s="6" r="K23" t="n">
        <v>-7754</v>
      </c>
    </row>
    <row r="24" spans="1:12">
      <c s="4" r="A24" t="s">
        <v>793</v>
      </c>
    </row>
    <row r="25" spans="1:12">
      <c s="3" r="A25" t="s">
        <v>787</v>
      </c>
    </row>
    <row r="26" spans="1:12">
      <c s="4" r="A26" t="s">
        <v>84</v>
      </c>
      <c s="7" r="J26" t="n">
        <v>-122532</v>
      </c>
      <c s="7" r="K26" t="n">
        <v>-113133</v>
      </c>
      <c s="7" r="L26" t="n">
        <v>-10407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s="1" r="A1" t="s">
        <v>794</v>
      </c>
      <c s="2" r="B1" t="s">
        <v>349</v>
      </c>
      <c s="2" r="J1" t="s">
        <v>1</v>
      </c>
    </row>
    <row r="2" spans="1:12">
      <c s="2" r="B2" t="s">
        <v>332</v>
      </c>
      <c s="2" r="C2" t="s">
        <v>413</v>
      </c>
      <c s="2" r="D2" t="s">
        <v>414</v>
      </c>
      <c s="2" r="E2" t="s">
        <v>415</v>
      </c>
      <c s="2" r="F2" t="s">
        <v>416</v>
      </c>
      <c s="2" r="G2" t="s">
        <v>417</v>
      </c>
      <c s="2" r="H2" t="s">
        <v>418</v>
      </c>
      <c s="2" r="I2" t="s">
        <v>419</v>
      </c>
      <c s="2" r="J2" t="s">
        <v>795</v>
      </c>
      <c s="2" r="K2" t="s">
        <v>416</v>
      </c>
      <c s="2" r="L2" t="s">
        <v>420</v>
      </c>
    </row>
    <row r="3" spans="1:12">
      <c s="3" r="A3" t="s">
        <v>787</v>
      </c>
    </row>
    <row r="4" spans="1:12">
      <c s="4" r="A4" t="s">
        <v>494</v>
      </c>
      <c s="7" r="J4" t="n">
        <v>38495</v>
      </c>
      <c s="7" r="K4" t="n">
        <v>34219</v>
      </c>
      <c s="7" r="L4" t="n">
        <v>28026</v>
      </c>
    </row>
    <row r="5" spans="1:12">
      <c s="4" r="A5" t="s">
        <v>796</v>
      </c>
      <c s="7" r="B5" t="n">
        <v>1222</v>
      </c>
      <c s="7" r="D5" t="n">
        <v>2174</v>
      </c>
    </row>
    <row r="6" spans="1:12">
      <c s="4" r="A6" t="s">
        <v>797</v>
      </c>
      <c s="6" r="B6" t="n">
        <v>1697</v>
      </c>
      <c s="7" r="C6" t="n">
        <v>1026</v>
      </c>
    </row>
    <row r="7" spans="1:12">
      <c s="4" r="A7" t="s">
        <v>422</v>
      </c>
      <c s="7" r="F7" t="n">
        <v>482</v>
      </c>
      <c s="7" r="G7" t="n">
        <v>289</v>
      </c>
      <c s="7" r="H7" t="n">
        <v>2248</v>
      </c>
      <c s="7" r="I7" t="n">
        <v>1758</v>
      </c>
    </row>
    <row r="8" spans="1:12">
      <c s="4" r="A8" t="s">
        <v>798</v>
      </c>
      <c s="6" r="L8" t="n">
        <v>-1079</v>
      </c>
    </row>
    <row r="9" spans="1:12">
      <c s="4" r="A9" t="s">
        <v>273</v>
      </c>
    </row>
    <row r="10" spans="1:12">
      <c s="3" r="A10" t="s">
        <v>787</v>
      </c>
    </row>
    <row r="11" spans="1:12">
      <c s="4" r="A11" t="s">
        <v>422</v>
      </c>
      <c s="7" r="B11" t="n">
        <v>487</v>
      </c>
      <c s="7" r="C11" t="n">
        <v>617</v>
      </c>
      <c s="7" r="D11" t="n">
        <v>410</v>
      </c>
      <c s="7" r="E11" t="n">
        <v>360</v>
      </c>
      <c s="6" r="J11" t="n">
        <v>1900</v>
      </c>
      <c s="6" r="K11" t="n">
        <v>4000</v>
      </c>
    </row>
    <row r="12" spans="1:12">
      <c s="4" r="A12" t="s">
        <v>799</v>
      </c>
      <c s="7" r="F12" t="n">
        <v>959</v>
      </c>
    </row>
    <row r="13" spans="1:12">
      <c s="4" r="A13" t="s">
        <v>793</v>
      </c>
    </row>
    <row r="14" spans="1:12">
      <c s="3" r="A14" t="s">
        <v>787</v>
      </c>
    </row>
    <row r="15" spans="1:12">
      <c s="4" r="A15" t="s">
        <v>494</v>
      </c>
      <c s="6" r="J15" t="n">
        <v>37004</v>
      </c>
      <c s="6" r="K15" t="n">
        <v>32968</v>
      </c>
      <c s="6" r="L15" t="n">
        <v>28026</v>
      </c>
    </row>
    <row r="16" spans="1:12">
      <c s="4" r="A16" t="s">
        <v>796</v>
      </c>
      <c s="6" r="J16" t="n">
        <v>3396</v>
      </c>
    </row>
    <row r="17" spans="1:12">
      <c s="4" r="A17" t="s">
        <v>797</v>
      </c>
      <c s="6" r="J17" t="n">
        <v>2723</v>
      </c>
    </row>
    <row r="18" spans="1:12">
      <c s="4" r="A18" t="s">
        <v>422</v>
      </c>
      <c s="6" r="J18" t="n">
        <v>1874</v>
      </c>
      <c s="6" r="K18" t="n">
        <v>4777</v>
      </c>
      <c s="6" r="L18" t="n">
        <v>4336</v>
      </c>
    </row>
    <row r="19" spans="1:12">
      <c s="4" r="A19" t="s">
        <v>798</v>
      </c>
      <c s="7" r="L19" t="n">
        <v>-1079</v>
      </c>
    </row>
    <row r="20" spans="1:12">
      <c s="4" r="A20" t="s">
        <v>800</v>
      </c>
    </row>
    <row r="21" spans="1:12">
      <c s="3" r="A21" t="s">
        <v>787</v>
      </c>
    </row>
    <row r="22" spans="1:12">
      <c s="4" r="A22" t="s">
        <v>799</v>
      </c>
      <c s="6" r="K22" t="n">
        <v>959</v>
      </c>
    </row>
    <row r="23" spans="1:12">
      <c s="4" r="A23" t="s">
        <v>801</v>
      </c>
    </row>
    <row r="24" spans="1:12">
      <c s="3" r="A24" t="s">
        <v>787</v>
      </c>
    </row>
    <row r="25" spans="1:12">
      <c s="4" r="A25" t="s">
        <v>423</v>
      </c>
      <c s="7" r="K25" t="n">
        <v>4500</v>
      </c>
    </row>
    <row r="26" spans="1:12">
      <c s="4" r="A26" t="s">
        <v>802</v>
      </c>
    </row>
    <row r="27" spans="1:12">
      <c s="3" r="A27" t="s">
        <v>787</v>
      </c>
    </row>
    <row r="28" spans="1:12">
      <c s="4" r="A28" t="s">
        <v>803</v>
      </c>
      <c s="7" r="J28" t="n">
        <v>1400</v>
      </c>
    </row>
    <row r="29" spans="1:12">
      <c s="4" r="A29" t="s">
        <v>804</v>
      </c>
      <c s="6" r="J29" t="n">
        <v>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05</v>
      </c>
      <c s="2" r="B1" t="s">
        <v>349</v>
      </c>
      <c s="2" r="J1" t="s">
        <v>1</v>
      </c>
    </row>
    <row r="2" spans="1:12">
      <c s="2" r="B2" t="s">
        <v>2</v>
      </c>
      <c s="2" r="C2" t="s">
        <v>400</v>
      </c>
      <c s="2" r="D2" t="s">
        <v>4</v>
      </c>
      <c s="2" r="E2" t="s">
        <v>401</v>
      </c>
      <c s="2" r="F2" t="s">
        <v>32</v>
      </c>
      <c s="2" r="G2" t="s">
        <v>402</v>
      </c>
      <c s="2" r="H2" t="s">
        <v>403</v>
      </c>
      <c s="2" r="I2" t="s">
        <v>404</v>
      </c>
      <c s="2" r="J2" t="s">
        <v>2</v>
      </c>
      <c s="2" r="K2" t="s">
        <v>32</v>
      </c>
      <c s="2" r="L2" t="s">
        <v>78</v>
      </c>
    </row>
    <row r="3" spans="1:12">
      <c s="3" r="A3" t="s">
        <v>806</v>
      </c>
    </row>
    <row r="4" spans="1:12">
      <c s="4" r="A4" t="s">
        <v>80</v>
      </c>
      <c s="7" r="B4" t="n">
        <v>293490</v>
      </c>
      <c s="7" r="C4" t="n">
        <v>313886</v>
      </c>
      <c s="7" r="D4" t="n">
        <v>322338</v>
      </c>
      <c s="7" r="E4" t="n">
        <v>336835</v>
      </c>
      <c s="7" r="F4" t="n">
        <v>290082</v>
      </c>
      <c s="7" r="G4" t="n">
        <v>308910</v>
      </c>
      <c s="7" r="H4" t="n">
        <v>306218</v>
      </c>
      <c s="7" r="I4" t="n">
        <v>307836</v>
      </c>
      <c s="7" r="J4" t="n">
        <v>1266549</v>
      </c>
      <c s="7" r="K4" t="n">
        <v>1213046</v>
      </c>
      <c s="7" r="L4" t="n">
        <v>1087469</v>
      </c>
    </row>
    <row r="5" spans="1:12">
      <c s="4" r="A5" t="s">
        <v>807</v>
      </c>
    </row>
    <row r="6" spans="1:12">
      <c s="3" r="A6" t="s">
        <v>806</v>
      </c>
    </row>
    <row r="7" spans="1:12">
      <c s="4" r="A7" t="s">
        <v>80</v>
      </c>
      <c s="6" r="J7" t="n">
        <v>222615</v>
      </c>
      <c s="6" r="K7" t="n">
        <v>182352</v>
      </c>
      <c s="6" r="L7" t="n">
        <v>109554</v>
      </c>
    </row>
    <row r="8" spans="1:12">
      <c s="4" r="A8" t="s">
        <v>808</v>
      </c>
    </row>
    <row r="9" spans="1:12">
      <c s="3" r="A9" t="s">
        <v>806</v>
      </c>
    </row>
    <row r="10" spans="1:12">
      <c s="4" r="A10" t="s">
        <v>80</v>
      </c>
      <c s="6" r="J10" t="n">
        <v>1264502</v>
      </c>
      <c s="6" r="K10" t="n">
        <v>1209997</v>
      </c>
      <c s="6" r="L10" t="n">
        <v>1084980</v>
      </c>
    </row>
    <row r="11" spans="1:12">
      <c s="4" r="A11" t="s">
        <v>809</v>
      </c>
    </row>
    <row r="12" spans="1:12">
      <c s="3" r="A12" t="s">
        <v>806</v>
      </c>
    </row>
    <row r="13" spans="1:12">
      <c s="4" r="A13" t="s">
        <v>80</v>
      </c>
      <c s="6" r="J13" t="n">
        <v>2047</v>
      </c>
      <c s="6" r="K13" t="n">
        <v>3049</v>
      </c>
      <c s="6" r="L13" t="n">
        <v>2489</v>
      </c>
    </row>
    <row r="14" spans="1:12">
      <c s="4" r="A14" t="s">
        <v>788</v>
      </c>
    </row>
    <row r="15" spans="1:12">
      <c s="3" r="A15" t="s">
        <v>806</v>
      </c>
    </row>
    <row r="16" spans="1:12">
      <c s="4" r="A16" t="s">
        <v>80</v>
      </c>
      <c s="6" r="J16" t="n">
        <v>1301107</v>
      </c>
      <c s="6" r="K16" t="n">
        <v>1220800</v>
      </c>
      <c s="6" r="L16" t="n">
        <v>1087469</v>
      </c>
    </row>
    <row r="17" spans="1:12">
      <c s="4" r="A17" t="s">
        <v>810</v>
      </c>
    </row>
    <row r="18" spans="1:12">
      <c s="3" r="A18" t="s">
        <v>806</v>
      </c>
    </row>
    <row r="19" spans="1:12">
      <c s="4" r="A19" t="s">
        <v>80</v>
      </c>
      <c s="6" r="J19" t="n">
        <v>301520</v>
      </c>
      <c s="6" r="K19" t="n">
        <v>285775</v>
      </c>
      <c s="6" r="L19" t="n">
        <v>276447</v>
      </c>
    </row>
    <row r="20" spans="1:12">
      <c s="4" r="A20" t="s">
        <v>811</v>
      </c>
    </row>
    <row r="21" spans="1:12">
      <c s="3" r="A21" t="s">
        <v>806</v>
      </c>
    </row>
    <row r="22" spans="1:12">
      <c s="4" r="A22" t="s">
        <v>80</v>
      </c>
      <c s="6" r="J22" t="n">
        <v>432205</v>
      </c>
      <c s="6" r="K22" t="n">
        <v>428845</v>
      </c>
      <c s="6" r="L22" t="n">
        <v>393659</v>
      </c>
    </row>
    <row r="23" spans="1:12">
      <c s="4" r="A23" t="s">
        <v>812</v>
      </c>
    </row>
    <row r="24" spans="1:12">
      <c s="3" r="A24" t="s">
        <v>806</v>
      </c>
    </row>
    <row r="25" spans="1:12">
      <c s="4" r="A25" t="s">
        <v>80</v>
      </c>
      <c s="7" r="J25" t="n">
        <v>308162</v>
      </c>
      <c s="7" r="K25" t="n">
        <v>313025</v>
      </c>
      <c s="7" r="L25" t="n">
        <v>30532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3</v>
      </c>
      <c s="2" r="B1" t="s">
        <v>349</v>
      </c>
      <c s="2" r="J1" t="s">
        <v>1</v>
      </c>
    </row>
    <row r="2" spans="1:12">
      <c s="2" r="B2" t="s">
        <v>2</v>
      </c>
      <c s="2" r="C2" t="s">
        <v>400</v>
      </c>
      <c s="2" r="D2" t="s">
        <v>4</v>
      </c>
      <c s="2" r="E2" t="s">
        <v>401</v>
      </c>
      <c s="2" r="F2" t="s">
        <v>32</v>
      </c>
      <c s="2" r="G2" t="s">
        <v>402</v>
      </c>
      <c s="2" r="H2" t="s">
        <v>403</v>
      </c>
      <c s="2" r="I2" t="s">
        <v>404</v>
      </c>
      <c s="2" r="J2" t="s">
        <v>2</v>
      </c>
      <c s="2" r="K2" t="s">
        <v>32</v>
      </c>
      <c s="2" r="L2" t="s">
        <v>78</v>
      </c>
    </row>
    <row r="3" spans="1:12">
      <c s="3" r="A3" t="s">
        <v>806</v>
      </c>
    </row>
    <row r="4" spans="1:12">
      <c s="4" r="A4" t="s">
        <v>80</v>
      </c>
      <c s="7" r="B4" t="n">
        <v>293490</v>
      </c>
      <c s="7" r="C4" t="n">
        <v>313886</v>
      </c>
      <c s="7" r="D4" t="n">
        <v>322338</v>
      </c>
      <c s="7" r="E4" t="n">
        <v>336835</v>
      </c>
      <c s="7" r="F4" t="n">
        <v>290082</v>
      </c>
      <c s="7" r="G4" t="n">
        <v>308910</v>
      </c>
      <c s="7" r="H4" t="n">
        <v>306218</v>
      </c>
      <c s="7" r="I4" t="n">
        <v>307836</v>
      </c>
      <c s="7" r="J4" t="n">
        <v>1266549</v>
      </c>
      <c s="7" r="K4" t="n">
        <v>1213046</v>
      </c>
      <c s="7" r="L4" t="n">
        <v>1087469</v>
      </c>
    </row>
    <row r="5" spans="1:12">
      <c s="4" r="A5" t="s">
        <v>273</v>
      </c>
    </row>
    <row r="6" spans="1:12">
      <c s="3" r="A6" t="s">
        <v>806</v>
      </c>
    </row>
    <row r="7" spans="1:12">
      <c s="4" r="A7" t="s">
        <v>80</v>
      </c>
      <c s="7" r="J7" t="n">
        <v>56600</v>
      </c>
      <c s="7" r="K7" t="n">
        <v>403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14</v>
      </c>
      <c s="2" r="B1" t="s">
        <v>332</v>
      </c>
    </row>
    <row r="2" spans="1:2">
      <c s="3" r="A2" t="s">
        <v>815</v>
      </c>
    </row>
    <row r="3" spans="1:2">
      <c s="4" r="A3" t="s">
        <v>816</v>
      </c>
      <c s="12" r="B3" t="n">
        <v>119.8</v>
      </c>
    </row>
    <row r="4" spans="1:2">
      <c s="4" r="A4" t="s">
        <v>817</v>
      </c>
      <c s="12" r="B4" t="n">
        <v>11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8</v>
      </c>
      <c s="2" r="B1" t="s">
        <v>349</v>
      </c>
      <c s="2" r="J1" t="s">
        <v>1</v>
      </c>
    </row>
    <row r="2" spans="1:12">
      <c s="2" r="B2" t="s">
        <v>2</v>
      </c>
      <c s="2" r="C2" t="s">
        <v>400</v>
      </c>
      <c s="2" r="D2" t="s">
        <v>4</v>
      </c>
      <c s="2" r="E2" t="s">
        <v>401</v>
      </c>
      <c s="2" r="F2" t="s">
        <v>32</v>
      </c>
      <c s="2" r="G2" t="s">
        <v>402</v>
      </c>
      <c s="2" r="H2" t="s">
        <v>403</v>
      </c>
      <c s="2" r="I2" t="s">
        <v>404</v>
      </c>
      <c s="2" r="J2" t="s">
        <v>2</v>
      </c>
      <c s="2" r="K2" t="s">
        <v>32</v>
      </c>
      <c s="2" r="L2" t="s">
        <v>78</v>
      </c>
    </row>
    <row r="3" spans="1:12">
      <c s="3" r="A3" t="s">
        <v>232</v>
      </c>
    </row>
    <row r="4" spans="1:12">
      <c s="4" r="A4" t="s">
        <v>80</v>
      </c>
      <c s="7" r="B4" t="n">
        <v>293490</v>
      </c>
      <c s="7" r="C4" t="n">
        <v>313886</v>
      </c>
      <c s="7" r="D4" t="n">
        <v>322338</v>
      </c>
      <c s="7" r="E4" t="n">
        <v>336835</v>
      </c>
      <c s="7" r="F4" t="n">
        <v>290082</v>
      </c>
      <c s="7" r="G4" t="n">
        <v>308910</v>
      </c>
      <c s="7" r="H4" t="n">
        <v>306218</v>
      </c>
      <c s="7" r="I4" t="n">
        <v>307836</v>
      </c>
      <c s="7" r="J4" t="n">
        <v>1266549</v>
      </c>
      <c s="7" r="K4" t="n">
        <v>1213046</v>
      </c>
      <c s="7" r="L4" t="n">
        <v>1087469</v>
      </c>
    </row>
    <row r="5" spans="1:12">
      <c s="4" r="A5" t="s">
        <v>82</v>
      </c>
      <c s="6" r="B5" t="n">
        <v>91297</v>
      </c>
      <c s="6" r="C5" t="n">
        <v>104709</v>
      </c>
      <c s="6" r="D5" t="n">
        <v>108260</v>
      </c>
      <c s="6" r="E5" t="n">
        <v>114649</v>
      </c>
      <c s="6" r="F5" t="n">
        <v>94589</v>
      </c>
      <c s="6" r="G5" t="n">
        <v>97294</v>
      </c>
      <c s="6" r="H5" t="n">
        <v>102907</v>
      </c>
      <c s="6" r="I5" t="n">
        <v>109469</v>
      </c>
      <c s="6" r="J5" t="n">
        <v>418915</v>
      </c>
      <c s="6" r="K5" t="n">
        <v>404259</v>
      </c>
      <c s="6" r="L5" t="n">
        <v>377646</v>
      </c>
    </row>
    <row r="6" spans="1:12">
      <c s="4" r="A6" t="s">
        <v>84</v>
      </c>
      <c s="6" r="B6" t="n">
        <v>11117</v>
      </c>
      <c s="6" r="C6" t="n">
        <v>23357</v>
      </c>
      <c s="6" r="D6" t="n">
        <v>23564</v>
      </c>
      <c s="6" r="E6" t="n">
        <v>30955</v>
      </c>
      <c s="6" r="F6" t="n">
        <v>19694</v>
      </c>
      <c s="6" r="G6" t="n">
        <v>20549</v>
      </c>
      <c s="6" r="H6" t="n">
        <v>28166</v>
      </c>
      <c s="6" r="I6" t="n">
        <v>34247</v>
      </c>
      <c s="6" r="J6" t="n">
        <v>88993</v>
      </c>
      <c s="6" r="K6" t="n">
        <v>102656</v>
      </c>
      <c s="6" r="L6" t="n">
        <v>110292</v>
      </c>
    </row>
    <row r="7" spans="1:12">
      <c s="4" r="A7" t="s">
        <v>88</v>
      </c>
      <c s="7" r="B7" t="n">
        <v>6132</v>
      </c>
      <c s="7" r="C7" t="n">
        <v>14098</v>
      </c>
      <c s="7" r="D7" t="n">
        <v>14241</v>
      </c>
      <c s="7" r="E7" t="n">
        <v>18700</v>
      </c>
      <c s="7" r="F7" t="n">
        <v>11609</v>
      </c>
      <c s="7" r="G7" t="n">
        <v>12197</v>
      </c>
      <c s="7" r="H7" t="n">
        <v>16926</v>
      </c>
      <c s="7" r="I7" t="n">
        <v>20509</v>
      </c>
      <c s="7" r="J7" t="n">
        <v>53171</v>
      </c>
      <c s="7" r="K7" t="n">
        <v>61241</v>
      </c>
      <c s="7" r="L7" t="n">
        <v>66546</v>
      </c>
    </row>
    <row r="8" spans="1:12">
      <c s="3" r="A8" t="s">
        <v>92</v>
      </c>
    </row>
    <row r="9" spans="1:12">
      <c s="4" r="A9" t="s">
        <v>90</v>
      </c>
      <c s="8" r="B9" t="n">
        <v>0.22</v>
      </c>
      <c s="8" r="C9" t="n">
        <v>0.49</v>
      </c>
      <c s="8" r="D9" t="n">
        <v>0.49</v>
      </c>
      <c s="8" r="E9" t="n">
        <v>0.63</v>
      </c>
      <c s="8" r="F9" t="n">
        <v>0.39</v>
      </c>
      <c s="8" r="G9" t="n">
        <v>0.4</v>
      </c>
      <c s="8" r="H9" t="n">
        <v>0.5600000000000001</v>
      </c>
      <c s="8" r="I9" t="n">
        <v>0.68</v>
      </c>
      <c s="8" r="J9" t="n">
        <v>1.84</v>
      </c>
      <c s="8" r="K9" t="n">
        <v>2.03</v>
      </c>
      <c s="8" r="L9" t="n">
        <v>2.22</v>
      </c>
    </row>
    <row r="10" spans="1:12">
      <c s="4" r="A10" t="s">
        <v>91</v>
      </c>
      <c s="8" r="B10" t="n">
        <v>0.22</v>
      </c>
      <c s="8" r="C10" t="n">
        <v>0.48</v>
      </c>
      <c s="8" r="D10" t="n">
        <v>0.48</v>
      </c>
      <c s="8" r="E10" t="n">
        <v>0.63</v>
      </c>
      <c s="8" r="F10" t="n">
        <v>0.38</v>
      </c>
      <c s="8" r="G10" t="n">
        <v>0.4</v>
      </c>
      <c s="8" r="H10" t="n">
        <v>0.55</v>
      </c>
      <c s="8" r="I10" t="n">
        <v>0.67</v>
      </c>
      <c s="8" r="J10" t="n">
        <v>1.82</v>
      </c>
      <c s="7" r="K10" t="n">
        <v>2</v>
      </c>
      <c s="8" r="L10" t="n">
        <v>2.1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9</v>
      </c>
      <c s="2" r="B1" t="s">
        <v>349</v>
      </c>
      <c s="2" r="J1" t="s">
        <v>1</v>
      </c>
    </row>
    <row r="2" spans="1:12">
      <c s="2" r="B2" t="s">
        <v>2</v>
      </c>
      <c s="2" r="C2" t="s">
        <v>400</v>
      </c>
      <c s="2" r="D2" t="s">
        <v>4</v>
      </c>
      <c s="2" r="E2" t="s">
        <v>401</v>
      </c>
      <c s="2" r="F2" t="s">
        <v>32</v>
      </c>
      <c s="2" r="G2" t="s">
        <v>402</v>
      </c>
      <c s="2" r="H2" t="s">
        <v>403</v>
      </c>
      <c s="2" r="I2" t="s">
        <v>404</v>
      </c>
      <c s="2" r="J2" t="s">
        <v>2</v>
      </c>
      <c s="2" r="K2" t="s">
        <v>32</v>
      </c>
      <c s="2" r="L2" t="s">
        <v>78</v>
      </c>
    </row>
    <row r="3" spans="1:12">
      <c s="3" r="A3" t="s">
        <v>820</v>
      </c>
    </row>
    <row r="4" spans="1:12">
      <c s="4" r="A4" t="s">
        <v>796</v>
      </c>
      <c s="7" r="B4" t="n">
        <v>1222000</v>
      </c>
      <c s="7" r="D4" t="n">
        <v>2174000</v>
      </c>
    </row>
    <row r="5" spans="1:12">
      <c s="4" r="A5" t="s">
        <v>821</v>
      </c>
      <c s="6" r="D5" t="n">
        <v>1370000</v>
      </c>
    </row>
    <row r="6" spans="1:12">
      <c s="4" r="A6" t="s">
        <v>797</v>
      </c>
      <c s="6" r="B6" t="n">
        <v>1697000</v>
      </c>
      <c s="7" r="C6" t="n">
        <v>1026000</v>
      </c>
    </row>
    <row r="7" spans="1:12">
      <c s="4" r="A7" t="s">
        <v>822</v>
      </c>
      <c s="6" r="B7" t="n">
        <v>1766000</v>
      </c>
    </row>
    <row r="8" spans="1:12">
      <c s="4" r="A8" t="s">
        <v>823</v>
      </c>
      <c s="6" r="B8" t="n">
        <v>1330000</v>
      </c>
      <c s="7" r="J8" t="n">
        <v>9809200</v>
      </c>
      <c s="7" r="K8" t="n">
        <v>5866600</v>
      </c>
      <c s="7" r="L8" t="n">
        <v>4637900</v>
      </c>
    </row>
    <row r="9" spans="1:12">
      <c s="4" r="A9" t="s">
        <v>824</v>
      </c>
      <c s="6" r="B9" t="n">
        <v>885000</v>
      </c>
    </row>
    <row r="10" spans="1:12">
      <c s="4" r="A10" t="s">
        <v>422</v>
      </c>
      <c s="7" r="F10" t="n">
        <v>482000</v>
      </c>
      <c s="7" r="G10" t="n">
        <v>289000</v>
      </c>
      <c s="7" r="H10" t="n">
        <v>2248000</v>
      </c>
      <c s="7" r="I10" t="n">
        <v>1758000</v>
      </c>
    </row>
    <row r="11" spans="1:12">
      <c s="4" r="A11" t="s">
        <v>825</v>
      </c>
      <c s="6" r="F11" t="n">
        <v>4500000</v>
      </c>
      <c s="7" r="G11" t="n">
        <v>3306000</v>
      </c>
      <c s="7" r="H11" t="n">
        <v>1200000</v>
      </c>
      <c s="6" r="K11" t="n">
        <v>4500000</v>
      </c>
    </row>
    <row r="12" spans="1:12">
      <c s="4" r="A12" t="s">
        <v>273</v>
      </c>
    </row>
    <row r="13" spans="1:12">
      <c s="3" r="A13" t="s">
        <v>820</v>
      </c>
    </row>
    <row r="14" spans="1:12">
      <c s="4" r="A14" t="s">
        <v>422</v>
      </c>
      <c s="7" r="B14" t="n">
        <v>487000</v>
      </c>
      <c s="7" r="C14" t="n">
        <v>617000</v>
      </c>
      <c s="7" r="D14" t="n">
        <v>410000</v>
      </c>
      <c s="7" r="E14" t="n">
        <v>360000</v>
      </c>
      <c s="7" r="J14" t="n">
        <v>1900000</v>
      </c>
      <c s="7" r="K14" t="n">
        <v>4000000</v>
      </c>
    </row>
    <row r="15" spans="1:12">
      <c s="4" r="A15" t="s">
        <v>799</v>
      </c>
      <c s="7" r="F15" t="n">
        <v>959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Basis of Presentation</vt:lpstr>
      <vt:lpstr>Summary of Significant Accounti</vt:lpstr>
      <vt:lpstr>Acquisitions</vt:lpstr>
      <vt:lpstr>Inventories</vt:lpstr>
      <vt:lpstr>Goodwill and Intangible Assets</vt:lpstr>
      <vt:lpstr>Property and Equipment</vt:lpstr>
      <vt:lpstr>Accrued Expenses and Other Curr</vt:lpstr>
      <vt:lpstr>Credit Arrangements</vt:lpstr>
      <vt:lpstr>Income Taxes</vt:lpstr>
      <vt:lpstr>Stock Based Compensation</vt:lpstr>
      <vt:lpstr>Share Repurchase Programs</vt:lpstr>
      <vt:lpstr>Benefit Plans</vt:lpstr>
      <vt:lpstr>Lease Commitments</vt:lpstr>
      <vt:lpstr>Legal Proceedings</vt:lpstr>
      <vt:lpstr>Segment and Product Data</vt:lpstr>
      <vt:lpstr>Fair Value of Financial Instrum</vt:lpstr>
      <vt:lpstr>Selected Quarterly Financial In</vt:lpstr>
      <vt:lpstr>Summary of Significant Accoun25</vt:lpstr>
      <vt:lpstr>Summary of Significant Accoun26</vt:lpstr>
      <vt:lpstr>Acquisitions (Tables)</vt:lpstr>
      <vt:lpstr>Inventories (Tables)</vt:lpstr>
      <vt:lpstr>Goodwill and Intangible Assets </vt:lpstr>
      <vt:lpstr>Property and Equipment (Tables)</vt:lpstr>
      <vt:lpstr>Accrued Expenses and Other Cu31</vt:lpstr>
      <vt:lpstr>Credit Arrangements (Tables)</vt:lpstr>
      <vt:lpstr>Income Taxes (Tables)</vt:lpstr>
      <vt:lpstr>Stock Based Compensation (Table</vt:lpstr>
      <vt:lpstr>Share Repurchase Programs (Tabl</vt:lpstr>
      <vt:lpstr>Lease Commitments (Tables)</vt:lpstr>
      <vt:lpstr>Segment and Product Data (Table</vt:lpstr>
      <vt:lpstr>Selected Quarterly Financial 38</vt:lpstr>
      <vt:lpstr>Basis of Presentation - Additio</vt:lpstr>
      <vt:lpstr>Summary of Significant Accoun40</vt:lpstr>
      <vt:lpstr>Summary of Significant Accoun41</vt:lpstr>
      <vt:lpstr>Summary of Significant Accoun42</vt:lpstr>
      <vt:lpstr>Summary of Significant Accoun43</vt:lpstr>
      <vt:lpstr>Acquisitions - Additional Infor</vt:lpstr>
      <vt:lpstr>Acquisitions - Purchase Price o</vt:lpstr>
      <vt:lpstr>Acquisitions - Purchase Price46</vt:lpstr>
      <vt:lpstr>Inventories - Components of Inv</vt:lpstr>
      <vt:lpstr>Goodwill and Intangible Asset48</vt:lpstr>
      <vt:lpstr>Goodwill and Intangible Asset49</vt:lpstr>
      <vt:lpstr>Goodwill and Intangible Asset50</vt:lpstr>
      <vt:lpstr>Property and Equipment - Compon</vt:lpstr>
      <vt:lpstr>Property and Equipment - Additi</vt:lpstr>
      <vt:lpstr>Accrued Expenses and Other Cu53</vt:lpstr>
      <vt:lpstr>Credit Arrangements - Additiona</vt:lpstr>
      <vt:lpstr>Credit Arrangements - Component</vt:lpstr>
      <vt:lpstr>Credit Arrangements - Interest </vt:lpstr>
      <vt:lpstr>Income Taxes - Provision for In</vt:lpstr>
      <vt:lpstr>Income Taxes - Reconciliation o</vt:lpstr>
      <vt:lpstr>Income Taxes - Deferred Tax Ass</vt:lpstr>
      <vt:lpstr>Income Taxes - Additional Infor</vt:lpstr>
      <vt:lpstr>Income Taxes - Unrecognized Tax</vt:lpstr>
      <vt:lpstr>Stock Based Compensation - Addi</vt:lpstr>
      <vt:lpstr>Stock Based Compensation - Summ</vt:lpstr>
      <vt:lpstr>Stock Based Compensation - Su64</vt:lpstr>
      <vt:lpstr>Stock Based Compensation - Su65</vt:lpstr>
      <vt:lpstr>Share Repurchase Programs - Add</vt:lpstr>
      <vt:lpstr>Share Repurchase Programs - Sum</vt:lpstr>
      <vt:lpstr>Benefit Plans - Additional Info</vt:lpstr>
      <vt:lpstr>Lease Commitments - Additional </vt:lpstr>
      <vt:lpstr>Lease Commitments - Net Rent Ex</vt:lpstr>
      <vt:lpstr>Lease Commitments - Lease Commi</vt:lpstr>
      <vt:lpstr>Lease Commitments - Lease Com72</vt:lpstr>
      <vt:lpstr>Segment and Product Data - Addi</vt:lpstr>
      <vt:lpstr>Segment and Product Data - Tabl</vt:lpstr>
      <vt:lpstr>Segment and Product Data - Ta75</vt:lpstr>
      <vt:lpstr>Segment and Product Data - Net </vt:lpstr>
      <vt:lpstr>Segment and Product Data - Ne77</vt:lpstr>
      <vt:lpstr>Fair Value of Financial Instr78</vt:lpstr>
      <vt:lpstr>Selected Quarterly Financial 79</vt:lpstr>
      <vt:lpstr>Selected Quarterly Financial 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35:34Z</dcterms:created>
  <dcterms:modified xmlns:dcterms="http://purl.org/dc/terms/" xmlns:xsi="http://www.w3.org/2001/XMLSchema-instance" xsi:type="dcterms:W3CDTF">2016-02-23T16:35:34Z</dcterms:modified>
  <dc:title xmlns:dc="http://purl.org/dc/elements/1.1/">Untitled</dc:title>
  <dc:description xmlns:dc="http://purl.org/dc/elements/1.1/"/>
  <dc:subject xmlns:dc="http://purl.org/dc/elements/1.1/"/>
  <cp:keywords/>
  <cp:category/>
</cp:coreProperties>
</file>